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The Acquisition of the Guanzan " sheetId="10" state="visible" r:id="rId10"/>
    <sheet xmlns:r="http://schemas.openxmlformats.org/officeDocument/2006/relationships" name="Discontinued Operations" sheetId="11" state="visible" r:id="rId11"/>
    <sheet xmlns:r="http://schemas.openxmlformats.org/officeDocument/2006/relationships" name="The Sale of the NF Group" sheetId="12" state="visible" r:id="rId12"/>
    <sheet xmlns:r="http://schemas.openxmlformats.org/officeDocument/2006/relationships" name="The Sale of Boqi Zhengji" sheetId="13" state="visible" r:id="rId13"/>
    <sheet xmlns:r="http://schemas.openxmlformats.org/officeDocument/2006/relationships" name="Accounts Receivable" sheetId="14" state="visible" r:id="rId14"/>
    <sheet xmlns:r="http://schemas.openxmlformats.org/officeDocument/2006/relationships" name="Advances to Suppliers" sheetId="15" state="visible" r:id="rId15"/>
    <sheet xmlns:r="http://schemas.openxmlformats.org/officeDocument/2006/relationships" name="Inventories" sheetId="16" state="visible" r:id="rId16"/>
    <sheet xmlns:r="http://schemas.openxmlformats.org/officeDocument/2006/relationships" name="Prepayment and Other Receivable"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Goodwill" sheetId="20" state="visible" r:id="rId20"/>
    <sheet xmlns:r="http://schemas.openxmlformats.org/officeDocument/2006/relationships" name="Loans" sheetId="21" state="visible" r:id="rId21"/>
    <sheet xmlns:r="http://schemas.openxmlformats.org/officeDocument/2006/relationships" name="Convertible Promissory Notes an" sheetId="22" state="visible" r:id="rId22"/>
    <sheet xmlns:r="http://schemas.openxmlformats.org/officeDocument/2006/relationships" name="Related Parties and Related Par" sheetId="23" state="visible" r:id="rId23"/>
    <sheet xmlns:r="http://schemas.openxmlformats.org/officeDocument/2006/relationships" name="Other Payables and Accrued Liab" sheetId="24" state="visible" r:id="rId24"/>
    <sheet xmlns:r="http://schemas.openxmlformats.org/officeDocument/2006/relationships" name="Stockholders' Equity" sheetId="25" state="visible" r:id="rId25"/>
    <sheet xmlns:r="http://schemas.openxmlformats.org/officeDocument/2006/relationships" name="Taxes" sheetId="26" state="visible" r:id="rId26"/>
    <sheet xmlns:r="http://schemas.openxmlformats.org/officeDocument/2006/relationships" name="Net Income (Loss) Per Share" sheetId="27" state="visible" r:id="rId27"/>
    <sheet xmlns:r="http://schemas.openxmlformats.org/officeDocument/2006/relationships" name="Statutory Reserves" sheetId="28" state="visible" r:id="rId28"/>
    <sheet xmlns:r="http://schemas.openxmlformats.org/officeDocument/2006/relationships" name="Litigation" sheetId="29" state="visible" r:id="rId29"/>
    <sheet xmlns:r="http://schemas.openxmlformats.org/officeDocument/2006/relationships" name="Commitments and Contingencies" sheetId="30" state="visible" r:id="rId30"/>
    <sheet xmlns:r="http://schemas.openxmlformats.org/officeDocument/2006/relationships" name="Segments" sheetId="31" state="visible" r:id="rId31"/>
    <sheet xmlns:r="http://schemas.openxmlformats.org/officeDocument/2006/relationships" name="Entity-Wide Information and Con" sheetId="32" state="visible" r:id="rId32"/>
    <sheet xmlns:r="http://schemas.openxmlformats.org/officeDocument/2006/relationships" name="Subsequent Events" sheetId="33" state="visible" r:id="rId33"/>
    <sheet xmlns:r="http://schemas.openxmlformats.org/officeDocument/2006/relationships" name="Accounting Policies, by Policy " sheetId="34" state="visible" r:id="rId34"/>
    <sheet xmlns:r="http://schemas.openxmlformats.org/officeDocument/2006/relationships" name="Organization and Business Bac_2" sheetId="35" state="visible" r:id="rId35"/>
    <sheet xmlns:r="http://schemas.openxmlformats.org/officeDocument/2006/relationships" name="Summary of Significant Accoun_2" sheetId="36" state="visible" r:id="rId36"/>
    <sheet xmlns:r="http://schemas.openxmlformats.org/officeDocument/2006/relationships" name="The Acquisition of the Guanza_2" sheetId="37" state="visible" r:id="rId37"/>
    <sheet xmlns:r="http://schemas.openxmlformats.org/officeDocument/2006/relationships" name="Discontinued Operations (Tables" sheetId="38" state="visible" r:id="rId38"/>
    <sheet xmlns:r="http://schemas.openxmlformats.org/officeDocument/2006/relationships" name="The Sale of the NF Group (Table" sheetId="39" state="visible" r:id="rId39"/>
    <sheet xmlns:r="http://schemas.openxmlformats.org/officeDocument/2006/relationships" name="The Sale of Boqi Zhengji (Table" sheetId="40" state="visible" r:id="rId40"/>
    <sheet xmlns:r="http://schemas.openxmlformats.org/officeDocument/2006/relationships" name="Accounts Receivable (Tables)" sheetId="41" state="visible" r:id="rId41"/>
    <sheet xmlns:r="http://schemas.openxmlformats.org/officeDocument/2006/relationships" name="Advances to Suppliers (Tables)" sheetId="42" state="visible" r:id="rId42"/>
    <sheet xmlns:r="http://schemas.openxmlformats.org/officeDocument/2006/relationships" name="Inventories (Tables)" sheetId="43" state="visible" r:id="rId43"/>
    <sheet xmlns:r="http://schemas.openxmlformats.org/officeDocument/2006/relationships" name="Prepayment and Other Receivab_2" sheetId="44" state="visible" r:id="rId44"/>
    <sheet xmlns:r="http://schemas.openxmlformats.org/officeDocument/2006/relationships" name="Property, Plant and Equipment (" sheetId="45" state="visible" r:id="rId45"/>
    <sheet xmlns:r="http://schemas.openxmlformats.org/officeDocument/2006/relationships" name="Leases (Tables)" sheetId="46" state="visible" r:id="rId46"/>
    <sheet xmlns:r="http://schemas.openxmlformats.org/officeDocument/2006/relationships" name="Loans (Tables)" sheetId="47" state="visible" r:id="rId47"/>
    <sheet xmlns:r="http://schemas.openxmlformats.org/officeDocument/2006/relationships" name="Convertible Promissory Notes _2" sheetId="48" state="visible" r:id="rId48"/>
    <sheet xmlns:r="http://schemas.openxmlformats.org/officeDocument/2006/relationships" name="Other Payables and Accrued Li_2" sheetId="49" state="visible" r:id="rId49"/>
    <sheet xmlns:r="http://schemas.openxmlformats.org/officeDocument/2006/relationships" name="Taxes (Tables)" sheetId="50" state="visible" r:id="rId50"/>
    <sheet xmlns:r="http://schemas.openxmlformats.org/officeDocument/2006/relationships" name="Net Income (Loss) Per Share (Ta" sheetId="51" state="visible" r:id="rId51"/>
    <sheet xmlns:r="http://schemas.openxmlformats.org/officeDocument/2006/relationships" name="Segments (Tables)" sheetId="52" state="visible" r:id="rId52"/>
    <sheet xmlns:r="http://schemas.openxmlformats.org/officeDocument/2006/relationships" name="Entity-Wide Information and C_2" sheetId="53" state="visible" r:id="rId53"/>
    <sheet xmlns:r="http://schemas.openxmlformats.org/officeDocument/2006/relationships" name="Organization and Business Bac_3" sheetId="54" state="visible" r:id="rId54"/>
    <sheet xmlns:r="http://schemas.openxmlformats.org/officeDocument/2006/relationships" name="Organization and Business Bac_4" sheetId="55" state="visible" r:id="rId55"/>
    <sheet xmlns:r="http://schemas.openxmlformats.org/officeDocument/2006/relationships" name="Going Concern Uncertainties (De"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The Acquisition of the Guanza_3" sheetId="60" state="visible" r:id="rId60"/>
    <sheet xmlns:r="http://schemas.openxmlformats.org/officeDocument/2006/relationships" name="The Acquisition of the Guanza_4" sheetId="61" state="visible" r:id="rId61"/>
    <sheet xmlns:r="http://schemas.openxmlformats.org/officeDocument/2006/relationships" name="Discontinued Operations (Detail" sheetId="62" state="visible" r:id="rId62"/>
    <sheet xmlns:r="http://schemas.openxmlformats.org/officeDocument/2006/relationships" name="Discontinued Operations (Deta_2" sheetId="63" state="visible" r:id="rId63"/>
    <sheet xmlns:r="http://schemas.openxmlformats.org/officeDocument/2006/relationships" name="Discontinued Operations (Deta_3" sheetId="64" state="visible" r:id="rId64"/>
    <sheet xmlns:r="http://schemas.openxmlformats.org/officeDocument/2006/relationships" name="The Sale of the NF Group (Detai" sheetId="65" state="visible" r:id="rId65"/>
    <sheet xmlns:r="http://schemas.openxmlformats.org/officeDocument/2006/relationships" name="The Sale of the NF Group (Det_2" sheetId="66" state="visible" r:id="rId66"/>
    <sheet xmlns:r="http://schemas.openxmlformats.org/officeDocument/2006/relationships" name="The Sale of the NF Group (Det_3" sheetId="67" state="visible" r:id="rId67"/>
    <sheet xmlns:r="http://schemas.openxmlformats.org/officeDocument/2006/relationships" name="The Sale of Boqi Zhengji (Detai" sheetId="68" state="visible" r:id="rId68"/>
    <sheet xmlns:r="http://schemas.openxmlformats.org/officeDocument/2006/relationships" name="The Sale of Boqi Zhengji (Det_2" sheetId="69" state="visible" r:id="rId69"/>
    <sheet xmlns:r="http://schemas.openxmlformats.org/officeDocument/2006/relationships" name="The Sale of Boqi Zhengji (Det_3" sheetId="70" state="visible" r:id="rId70"/>
    <sheet xmlns:r="http://schemas.openxmlformats.org/officeDocument/2006/relationships" name="Accounts Receivable (Details) -" sheetId="71" state="visible" r:id="rId71"/>
    <sheet xmlns:r="http://schemas.openxmlformats.org/officeDocument/2006/relationships" name="Advances to Suppliers (Details)" sheetId="72" state="visible" r:id="rId72"/>
    <sheet xmlns:r="http://schemas.openxmlformats.org/officeDocument/2006/relationships" name="Inventories (Details)" sheetId="73" state="visible" r:id="rId73"/>
    <sheet xmlns:r="http://schemas.openxmlformats.org/officeDocument/2006/relationships" name="Inventories (Details) - Schedul" sheetId="74" state="visible" r:id="rId74"/>
    <sheet xmlns:r="http://schemas.openxmlformats.org/officeDocument/2006/relationships" name="Prepayment and Other Receivab_3" sheetId="75" state="visible" r:id="rId75"/>
    <sheet xmlns:r="http://schemas.openxmlformats.org/officeDocument/2006/relationships" name="Prepayment and Other Receivab_4" sheetId="76" state="visible" r:id="rId76"/>
    <sheet xmlns:r="http://schemas.openxmlformats.org/officeDocument/2006/relationships" name="Property, Plant and Equipment_2" sheetId="77" state="visible" r:id="rId77"/>
    <sheet xmlns:r="http://schemas.openxmlformats.org/officeDocument/2006/relationships" name="Property, Plant and Equipment_3" sheetId="78" state="visible" r:id="rId78"/>
    <sheet xmlns:r="http://schemas.openxmlformats.org/officeDocument/2006/relationships" name="Leases (Details)" sheetId="79" state="visible" r:id="rId79"/>
    <sheet xmlns:r="http://schemas.openxmlformats.org/officeDocument/2006/relationships" name="Leases (Details) - Schedule of " sheetId="80" state="visible" r:id="rId80"/>
    <sheet xmlns:r="http://schemas.openxmlformats.org/officeDocument/2006/relationships" name="Leases (Details) - Schedule o_2" sheetId="81" state="visible" r:id="rId81"/>
    <sheet xmlns:r="http://schemas.openxmlformats.org/officeDocument/2006/relationships" name="Goodwill (Details)" sheetId="82" state="visible" r:id="rId82"/>
    <sheet xmlns:r="http://schemas.openxmlformats.org/officeDocument/2006/relationships" name="Loans (Details)" sheetId="83" state="visible" r:id="rId83"/>
    <sheet xmlns:r="http://schemas.openxmlformats.org/officeDocument/2006/relationships" name="Loans (Details) - Schedule of s" sheetId="84" state="visible" r:id="rId84"/>
    <sheet xmlns:r="http://schemas.openxmlformats.org/officeDocument/2006/relationships" name="Loans (Details) - Schedule of_2" sheetId="85" state="visible" r:id="rId85"/>
    <sheet xmlns:r="http://schemas.openxmlformats.org/officeDocument/2006/relationships" name="Loans (Details) - Schedule of l" sheetId="86" state="visible" r:id="rId86"/>
    <sheet xmlns:r="http://schemas.openxmlformats.org/officeDocument/2006/relationships" name="Loans (Details) - Schedule of_3" sheetId="87" state="visible" r:id="rId87"/>
    <sheet xmlns:r="http://schemas.openxmlformats.org/officeDocument/2006/relationships" name="Convertible Promissory Notes _3" sheetId="88" state="visible" r:id="rId88"/>
    <sheet xmlns:r="http://schemas.openxmlformats.org/officeDocument/2006/relationships" name="Convertible Promissory Notes _4" sheetId="89" state="visible" r:id="rId89"/>
    <sheet xmlns:r="http://schemas.openxmlformats.org/officeDocument/2006/relationships" name="Convertible Promissory Notes _5" sheetId="90" state="visible" r:id="rId90"/>
    <sheet xmlns:r="http://schemas.openxmlformats.org/officeDocument/2006/relationships" name="Related Parties and Related P_2" sheetId="91" state="visible" r:id="rId91"/>
    <sheet xmlns:r="http://schemas.openxmlformats.org/officeDocument/2006/relationships" name="Other Payables and Accrued Li_3" sheetId="92" state="visible" r:id="rId92"/>
    <sheet xmlns:r="http://schemas.openxmlformats.org/officeDocument/2006/relationships" name="Other Payables and Accrued Li_4" sheetId="93" state="visible" r:id="rId93"/>
    <sheet xmlns:r="http://schemas.openxmlformats.org/officeDocument/2006/relationships" name="Stockholders' Equity (Details)" sheetId="94" state="visible" r:id="rId94"/>
    <sheet xmlns:r="http://schemas.openxmlformats.org/officeDocument/2006/relationships" name="Taxes (Details)" sheetId="95" state="visible" r:id="rId95"/>
    <sheet xmlns:r="http://schemas.openxmlformats.org/officeDocument/2006/relationships" name="Taxes (Details) - Schedule of r" sheetId="96" state="visible" r:id="rId96"/>
    <sheet xmlns:r="http://schemas.openxmlformats.org/officeDocument/2006/relationships" name="Net Income (Loss) Per Share (De" sheetId="97" state="visible" r:id="rId97"/>
    <sheet xmlns:r="http://schemas.openxmlformats.org/officeDocument/2006/relationships" name="Statutory Reserves (Details)" sheetId="98" state="visible" r:id="rId98"/>
    <sheet xmlns:r="http://schemas.openxmlformats.org/officeDocument/2006/relationships" name="Litigation (Details)" sheetId="99" state="visible" r:id="rId99"/>
    <sheet xmlns:r="http://schemas.openxmlformats.org/officeDocument/2006/relationships" name="Commitments and Contingencies (" sheetId="100" state="visible" r:id="rId100"/>
    <sheet xmlns:r="http://schemas.openxmlformats.org/officeDocument/2006/relationships" name="Segments (Details)" sheetId="101" state="visible" r:id="rId101"/>
    <sheet xmlns:r="http://schemas.openxmlformats.org/officeDocument/2006/relationships" name="Segments (Details) - Schedule o" sheetId="102" state="visible" r:id="rId102"/>
    <sheet xmlns:r="http://schemas.openxmlformats.org/officeDocument/2006/relationships" name="Segments (Details) - Schedule_2" sheetId="103" state="visible" r:id="rId103"/>
    <sheet xmlns:r="http://schemas.openxmlformats.org/officeDocument/2006/relationships" name="Entity-Wide Information and C_3" sheetId="104" state="visible" r:id="rId104"/>
    <sheet xmlns:r="http://schemas.openxmlformats.org/officeDocument/2006/relationships" name="Entity-Wide Information and C_4" sheetId="105" state="visible" r:id="rId105"/>
    <sheet xmlns:r="http://schemas.openxmlformats.org/officeDocument/2006/relationships" name="Entity-Wide Information and C_5" sheetId="106" state="visible" r:id="rId106"/>
    <sheet xmlns:r="http://schemas.openxmlformats.org/officeDocument/2006/relationships" name="Entity-Wide Information and C_6"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_(&quot;¥ &quot;#,##0_);_(&quot;¥ &quot;(#,##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33" customWidth="1" min="2" max="2"/>
    <col width="15" customWidth="1" min="3" max="3"/>
  </cols>
  <sheetData>
    <row r="1">
      <c r="A1" s="1" t="inlineStr">
        <is>
          <t>Document And Entity Information - USD ($)</t>
        </is>
      </c>
      <c r="B1" s="2" t="inlineStr">
        <is>
          <t>12 Months Ended</t>
        </is>
      </c>
    </row>
    <row r="2">
      <c r="B2" s="2" t="inlineStr">
        <is>
          <t>Dec. 31, 2020</t>
        </is>
      </c>
      <c r="C2" s="2" t="inlineStr">
        <is>
          <t>Mar. 24, 2021</t>
        </is>
      </c>
    </row>
    <row r="3">
      <c r="A3" s="3" t="inlineStr">
        <is>
          <t>Document Information Line Items</t>
        </is>
      </c>
    </row>
    <row r="4">
      <c r="A4" s="4" t="inlineStr">
        <is>
          <t>Entity Registrant Name</t>
        </is>
      </c>
      <c r="B4" s="4" t="inlineStr">
        <is>
          <t>BOQI International Medical,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0131488</v>
      </c>
    </row>
    <row r="8">
      <c r="A8" s="4" t="inlineStr">
        <is>
          <t>Entity Public Float</t>
        </is>
      </c>
      <c r="C8" s="6" t="n">
        <v>24913535.5</v>
      </c>
    </row>
    <row r="9">
      <c r="A9" s="4" t="inlineStr">
        <is>
          <t>Amendment Flag</t>
        </is>
      </c>
      <c r="B9" s="4" t="inlineStr">
        <is>
          <t>false</t>
        </is>
      </c>
    </row>
    <row r="10">
      <c r="A10" s="4" t="inlineStr">
        <is>
          <t>Entity Central Index Key</t>
        </is>
      </c>
      <c r="B10" s="4" t="inlineStr">
        <is>
          <t>000121366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0-50155</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Acquisition of the Guanzan Group</t>
        </is>
      </c>
      <c r="B1" s="2" t="inlineStr">
        <is>
          <t>12 Months Ended</t>
        </is>
      </c>
    </row>
    <row r="2">
      <c r="B2" s="2" t="inlineStr">
        <is>
          <t>Dec. 31, 2020</t>
        </is>
      </c>
    </row>
    <row r="3">
      <c r="A3" s="3" t="inlineStr">
        <is>
          <t>The Acquisition Of The Guanzan Group [Abstract]</t>
        </is>
      </c>
    </row>
    <row r="4">
      <c r="A4" s="4" t="inlineStr">
        <is>
          <t>THE ACQUISITION OF THE GUANZAN GROUP</t>
        </is>
      </c>
      <c r="B4" s="4" t="inlineStr">
        <is>
          <t>4. THE ACQUISITION
OF THE GUANZAN GROUP On
February 1, 2020, the Company entered into a stock purchase agreement to purchase the Guanzan Group (the “Guanzan SPA”).
Guanzan is a distributor of medical devices whose customers are primarily drug stores, private clinics, pharmaceutical dealers
and hospitals in the Southwest of China (the “Guanzan Acquisition”). Guanzan holds business licenses in the PRC such
as a Business Permit for Medical Devices and a Recordation Certificate for Business Activities Involving Class II Medical Devices,
etc., which qualify Guanzan to engage in the distribution of medical devices in the PRC. Pursuant to the Guanzan SPA, we agreed
to purchase all the issued and outstanding shares of the Guanzan Group (the “Guanzan Shares”) for RMB 100,000,000
(approximately $14,285,714) to be paid by the issuance of 950,000 shares of the Common Stock (the “Guanzan Stock Consideration”)
and the payment of RMB 80,000,000 (approximately $11,428,571) in cash (the “Guanzan Cash Consideration”). The Guanzan
Stock Consideration was payable at closing and the Guanzan Cash Consideration, which is subject to post-closing adjustments based
on the performance of the Guanzan Group in the years ending December 31, 2020 and 2021, respectively, will be paid pursuant to
a post-closing payment schedule. The transaction was closed on March 18, 2020. Upon the closing, 100% of the Guanzan Shares were
transferred to the Company and the Guanzan Stock Consideration was issued to the seller. On
November 20, 2020, the parties to the Guanzan SPA entered into a Prepayment and Amendment Agreement (the “Prepayment Agreement”)
for the prepayment of a portion of the Guanzan Cash consideration in the amount of RMB 20,000,000 (the “Prepayment”),
in the form of shares of Common Stock valued at $3.00 per share, in light of Guanzan’s performance during the period from
March 18, 2020 to September 30, 2020. On November 30, 2020, 1,000,000 shares of Common Stock were issued to the seller as the
Prepayment. The balance of the Guanzan Cash Consideration in the amount of RMB 60,000,000 has not been paid as of the date of
this report. The
following summarizes the identified assets acquired and liabilities assumed pursuant to the Guanzan Acquisition as of March 18,
2020:
Items Amount
Assets:
Cash $ 95,220
Accounts receivable 1,835,981
Advances to suppliers 1,222,986
Amount due from related parties 410,943
Inventories 950,225
Prepayments and other receivables 90,256
Equipment and vehicles 707,289
Intangible assets 254,737
Liabilities:
Short-term bank borrowings (838,926 )
Long-term loans due within one year (250,663 )
Accounts payable, trade (1,303,399 )
Advances from customers (1,350,129 )
Amount due to related parties (106,720 )
Taxes payable (406,169 )
Other payables and accrued liabilities (390,593 )
Long-term loans – noncurrent portion (186,796 )
Non-controlling interests (46,295 )
Total-net assets $ 687,947 The
fair value of all assets acquired and liabilities assumed is the estimated book value of Guanzan Group. Goodwill represent the
excess of the fair value of purchase price over the amounts assigned to the fair value of the assets acquired and the liabilities
assumed of Guanzan Group at the acquisition date. Upon the Guanzan Acquisition, the Company recognized its non-controlling interest
in Shude in the amount of $46,295, representing the 20% non-controlling equity interest in Shude. Shude is a pharmaceuticals distributor.
Shude’s customers include a wide range of clinics, private and public hospitals and pharmacies in the PRC. Shude holds Chinese
business licenses such as Drug Wholesale Distribution License, which qualify Shude to engage in the distribution of pharmaceuticals
in Chin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mmitments and Contingencies (Details) - USD ($)</t>
        </is>
      </c>
      <c r="B1" s="2" t="inlineStr">
        <is>
          <t>1 Months Ended</t>
        </is>
      </c>
    </row>
    <row r="2">
      <c r="B2" s="2" t="inlineStr">
        <is>
          <t>Feb. 29, 2020</t>
        </is>
      </c>
      <c r="C2" s="2" t="inlineStr">
        <is>
          <t>Dec. 31, 2020</t>
        </is>
      </c>
    </row>
    <row r="3">
      <c r="A3" s="3" t="inlineStr">
        <is>
          <t>Commitments and Contingencies (Details) [Line Items]</t>
        </is>
      </c>
    </row>
    <row r="4">
      <c r="A4" s="4" t="inlineStr">
        <is>
          <t>contractual obligation, description</t>
        </is>
      </c>
      <c r="B4" s="4" t="inlineStr">
        <is>
          <t>we incurred a $11.4 million contractual obligation, which is the maximum amount of cash consideration, which is subject to post-closing adjustments pursuant to the Guanzan SPA. Such amount was reduced to $9.58 million as the result of a $1,820,000 pre-payment of 1 million shares of our common stock valued at $1.82 per share in 2021.</t>
        </is>
      </c>
    </row>
    <row r="5">
      <c r="A5" s="4" t="inlineStr">
        <is>
          <t>Guoyitang Acquisition [Member]</t>
        </is>
      </c>
    </row>
    <row r="6">
      <c r="A6" s="3" t="inlineStr">
        <is>
          <t>Commitments and Contingencies (Details) [Line Items]</t>
        </is>
      </c>
    </row>
    <row r="7">
      <c r="A7" s="4" t="inlineStr">
        <is>
          <t>Contractual obligation</t>
        </is>
      </c>
      <c r="C7" s="7" t="n">
        <v>12260724</v>
      </c>
    </row>
    <row r="8">
      <c r="A8" s="4" t="inlineStr">
        <is>
          <t>Zhongshan Acquisition [Member]</t>
        </is>
      </c>
    </row>
    <row r="9">
      <c r="A9" s="3" t="inlineStr">
        <is>
          <t>Commitments and Contingencies (Details) [Line Items]</t>
        </is>
      </c>
    </row>
    <row r="10">
      <c r="A10" s="4" t="inlineStr">
        <is>
          <t>Contractual obligation</t>
        </is>
      </c>
      <c r="C10" s="7" t="n">
        <v>1532590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s (Details)</t>
        </is>
      </c>
      <c r="B1" s="2" t="inlineStr">
        <is>
          <t>12 Months Ended</t>
        </is>
      </c>
    </row>
    <row r="2">
      <c r="B2" s="2" t="inlineStr">
        <is>
          <t>Dec. 31, 2020</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Details) - Schedule of reported segment profit or loss and segment assets - USD ($)</t>
        </is>
      </c>
      <c r="B1" s="2" t="inlineStr">
        <is>
          <t>12 Months Ended</t>
        </is>
      </c>
    </row>
    <row r="2">
      <c r="B2" s="2" t="inlineStr">
        <is>
          <t>Dec. 31, 2020</t>
        </is>
      </c>
      <c r="C2" s="2" t="inlineStr">
        <is>
          <t>Dec. 31, 2019</t>
        </is>
      </c>
    </row>
    <row r="3">
      <c r="A3" s="3" t="inlineStr">
        <is>
          <t>Segment Reporting Information [Line Items]</t>
        </is>
      </c>
    </row>
    <row r="4">
      <c r="A4" s="4" t="inlineStr">
        <is>
          <t>Revenues from external customers</t>
        </is>
      </c>
      <c r="B4" s="7" t="n">
        <v>12844902</v>
      </c>
    </row>
    <row r="5">
      <c r="A5" s="4" t="inlineStr">
        <is>
          <t>Cost of revenues</t>
        </is>
      </c>
      <c r="B5" s="5" t="n">
        <v>10402085</v>
      </c>
      <c r="C5" s="4" t="inlineStr">
        <is>
          <t xml:space="preserve"> </t>
        </is>
      </c>
    </row>
    <row r="6">
      <c r="A6" s="4" t="inlineStr">
        <is>
          <t>Depreciation, depletion, and amortization expense</t>
        </is>
      </c>
      <c r="B6" s="5" t="n">
        <v>56041</v>
      </c>
    </row>
    <row r="7">
      <c r="A7" s="4" t="inlineStr">
        <is>
          <t>Profit (loss)</t>
        </is>
      </c>
      <c r="B7" s="5" t="n">
        <v>-1877925</v>
      </c>
      <c r="C7" s="7" t="n">
        <v>-4452279</v>
      </c>
    </row>
    <row r="8">
      <c r="A8" s="4" t="inlineStr">
        <is>
          <t>Total assets</t>
        </is>
      </c>
      <c r="B8" s="5" t="n">
        <v>33202139</v>
      </c>
    </row>
    <row r="9">
      <c r="A9" s="4" t="inlineStr">
        <is>
          <t>Retail pharmacy [Member]</t>
        </is>
      </c>
    </row>
    <row r="10">
      <c r="A10" s="3" t="inlineStr">
        <is>
          <t>Segment Reporting Information [Line Items]</t>
        </is>
      </c>
    </row>
    <row r="11">
      <c r="A11" s="4" t="inlineStr">
        <is>
          <t>Revenues from external customers</t>
        </is>
      </c>
      <c r="B11" s="5" t="n">
        <v>84087</v>
      </c>
    </row>
    <row r="12">
      <c r="A12" s="4" t="inlineStr">
        <is>
          <t>Cost of revenues</t>
        </is>
      </c>
      <c r="B12" s="5" t="n">
        <v>70154</v>
      </c>
    </row>
    <row r="13">
      <c r="A13" s="4" t="inlineStr">
        <is>
          <t>Depreciation, depletion, and amortization expense</t>
        </is>
      </c>
      <c r="B13" s="5" t="n">
        <v>7905</v>
      </c>
    </row>
    <row r="14">
      <c r="A14" s="4" t="inlineStr">
        <is>
          <t>Profit (loss)</t>
        </is>
      </c>
      <c r="B14" s="5" t="n">
        <v>-362501</v>
      </c>
    </row>
    <row r="15">
      <c r="A15" s="4" t="inlineStr">
        <is>
          <t>Total assets</t>
        </is>
      </c>
      <c r="B15" s="5" t="n">
        <v>298492</v>
      </c>
    </row>
    <row r="16">
      <c r="A16" s="4" t="inlineStr">
        <is>
          <t>Medical device wholesale [Member]</t>
        </is>
      </c>
    </row>
    <row r="17">
      <c r="A17" s="3" t="inlineStr">
        <is>
          <t>Segment Reporting Information [Line Items]</t>
        </is>
      </c>
    </row>
    <row r="18">
      <c r="A18" s="4" t="inlineStr">
        <is>
          <t>Revenues from external customers</t>
        </is>
      </c>
      <c r="B18" s="5" t="n">
        <v>3059462</v>
      </c>
    </row>
    <row r="19">
      <c r="A19" s="4" t="inlineStr">
        <is>
          <t>Cost of revenues</t>
        </is>
      </c>
      <c r="B19" s="5" t="n">
        <v>2481616</v>
      </c>
    </row>
    <row r="20">
      <c r="A20" s="4" t="inlineStr">
        <is>
          <t>Depreciation, depletion, and amortization expense</t>
        </is>
      </c>
      <c r="B20" s="5" t="n">
        <v>28399</v>
      </c>
    </row>
    <row r="21">
      <c r="A21" s="4" t="inlineStr">
        <is>
          <t>Profit (loss)</t>
        </is>
      </c>
      <c r="B21" s="5" t="n">
        <v>388439</v>
      </c>
    </row>
    <row r="22">
      <c r="A22" s="4" t="inlineStr">
        <is>
          <t>Total assets</t>
        </is>
      </c>
      <c r="B22" s="5" t="n">
        <v>2255999</v>
      </c>
    </row>
    <row r="23">
      <c r="A23" s="4" t="inlineStr">
        <is>
          <t>Drugs wholesale [Member]</t>
        </is>
      </c>
    </row>
    <row r="24">
      <c r="A24" s="3" t="inlineStr">
        <is>
          <t>Segment Reporting Information [Line Items]</t>
        </is>
      </c>
    </row>
    <row r="25">
      <c r="A25" s="4" t="inlineStr">
        <is>
          <t>Revenues from external customers</t>
        </is>
      </c>
      <c r="B25" s="5" t="n">
        <v>9701353</v>
      </c>
    </row>
    <row r="26">
      <c r="A26" s="4" t="inlineStr">
        <is>
          <t>Cost of revenues</t>
        </is>
      </c>
      <c r="B26" s="5" t="n">
        <v>7850315</v>
      </c>
    </row>
    <row r="27">
      <c r="A27" s="4" t="inlineStr">
        <is>
          <t>Depreciation, depletion, and amortization expense</t>
        </is>
      </c>
      <c r="B27" s="5" t="n">
        <v>1917</v>
      </c>
    </row>
    <row r="28">
      <c r="A28" s="4" t="inlineStr">
        <is>
          <t>Profit (loss)</t>
        </is>
      </c>
      <c r="B28" s="5" t="n">
        <v>590528</v>
      </c>
    </row>
    <row r="29">
      <c r="A29" s="4" t="inlineStr">
        <is>
          <t>Total assets</t>
        </is>
      </c>
      <c r="B29" s="5" t="n">
        <v>7825169</v>
      </c>
    </row>
    <row r="30">
      <c r="A30" s="4" t="inlineStr">
        <is>
          <t>All other [Member]</t>
        </is>
      </c>
    </row>
    <row r="31">
      <c r="A31" s="3" t="inlineStr">
        <is>
          <t>Segment Reporting Information [Line Items]</t>
        </is>
      </c>
    </row>
    <row r="32">
      <c r="A32" s="4" t="inlineStr">
        <is>
          <t>Revenues from external customers</t>
        </is>
      </c>
      <c r="B32" s="4" t="inlineStr">
        <is>
          <t xml:space="preserve"> </t>
        </is>
      </c>
    </row>
    <row r="33">
      <c r="A33" s="4" t="inlineStr">
        <is>
          <t>Cost of revenues</t>
        </is>
      </c>
      <c r="B33" s="4" t="inlineStr">
        <is>
          <t xml:space="preserve"> </t>
        </is>
      </c>
    </row>
    <row r="34">
      <c r="A34" s="4" t="inlineStr">
        <is>
          <t>Depreciation, depletion, and amortization expense</t>
        </is>
      </c>
      <c r="B34" s="5" t="n">
        <v>17820</v>
      </c>
    </row>
    <row r="35">
      <c r="A35" s="4" t="inlineStr">
        <is>
          <t>Profit (loss)</t>
        </is>
      </c>
      <c r="B35" s="5" t="n">
        <v>-4402501</v>
      </c>
    </row>
    <row r="36">
      <c r="A36" s="4" t="inlineStr">
        <is>
          <t>Total assets</t>
        </is>
      </c>
      <c r="B36" s="7" t="n">
        <v>2282247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egments (Details) - Schedule of reportable segment revenues, profit or loss, and assets</t>
        </is>
      </c>
      <c r="B1" s="2" t="inlineStr">
        <is>
          <t>12 Months Ended</t>
        </is>
      </c>
    </row>
    <row r="2">
      <c r="B2" s="2" t="inlineStr">
        <is>
          <t>Dec. 31, 2020USD ($)</t>
        </is>
      </c>
    </row>
    <row r="3">
      <c r="A3" s="3" t="inlineStr">
        <is>
          <t>Schedule of reportable segment revenues, profit or loss, and assets [Abstract]</t>
        </is>
      </c>
    </row>
    <row r="4">
      <c r="A4" s="4" t="inlineStr">
        <is>
          <t>Total revenues from reportable segments</t>
        </is>
      </c>
      <c r="B4" s="7" t="n">
        <v>12917960</v>
      </c>
    </row>
    <row r="5">
      <c r="A5" s="4" t="inlineStr">
        <is>
          <t>Elimination of inter segments revenues</t>
        </is>
      </c>
      <c r="B5" s="5" t="n">
        <v>-73058</v>
      </c>
    </row>
    <row r="6">
      <c r="A6" s="4" t="inlineStr">
        <is>
          <t>Total consolidated revenues</t>
        </is>
      </c>
      <c r="B6" s="5" t="n">
        <v>12844902</v>
      </c>
    </row>
    <row r="7">
      <c r="A7" s="3" t="inlineStr">
        <is>
          <t>Profit or loss</t>
        </is>
      </c>
    </row>
    <row r="8">
      <c r="A8" s="4" t="inlineStr">
        <is>
          <t>Total income (loss) from reportable segments</t>
        </is>
      </c>
      <c r="B8" s="5" t="n">
        <v>622172</v>
      </c>
    </row>
    <row r="9">
      <c r="A9" s="4" t="inlineStr">
        <is>
          <t>Elimination of inter segments profit or loss</t>
        </is>
      </c>
      <c r="B9" s="5" t="n">
        <v>-5707</v>
      </c>
    </row>
    <row r="10">
      <c r="A10" s="3" t="inlineStr">
        <is>
          <t>Unallocated amount:</t>
        </is>
      </c>
    </row>
    <row r="11">
      <c r="A11" s="4" t="inlineStr">
        <is>
          <t>Amortization of discount of Notes and Convertible Notes</t>
        </is>
      </c>
      <c r="B11" s="5" t="n">
        <v>-2091927</v>
      </c>
    </row>
    <row r="12">
      <c r="A12" s="4" t="inlineStr">
        <is>
          <t>Other corporation expense</t>
        </is>
      </c>
      <c r="B12" s="5" t="n">
        <v>-2310573</v>
      </c>
    </row>
    <row r="13">
      <c r="A13" s="4" t="inlineStr">
        <is>
          <t>Total net loss</t>
        </is>
      </c>
      <c r="B13" s="5" t="n">
        <v>-3786035</v>
      </c>
    </row>
    <row r="14">
      <c r="A14" s="3" t="inlineStr">
        <is>
          <t>Assets</t>
        </is>
      </c>
    </row>
    <row r="15">
      <c r="A15" s="4" t="inlineStr">
        <is>
          <t>Total assets from reportable segments</t>
        </is>
      </c>
      <c r="B15" s="5" t="n">
        <v>10379660</v>
      </c>
    </row>
    <row r="16">
      <c r="A16" s="4" t="inlineStr">
        <is>
          <t>Other unallocated assets – Dalian Boyi</t>
        </is>
      </c>
      <c r="B16" s="5" t="n">
        <v>21492</v>
      </c>
    </row>
    <row r="17">
      <c r="A17" s="4" t="inlineStr">
        <is>
          <t>Other unallocated assets – Liaoning Boyi</t>
        </is>
      </c>
      <c r="B17" s="5" t="n">
        <v>205692</v>
      </c>
    </row>
    <row r="18">
      <c r="A18" s="4" t="inlineStr">
        <is>
          <t>Other unallocated assets – Xinrongxin</t>
        </is>
      </c>
      <c r="B18" s="5" t="n">
        <v>12265444</v>
      </c>
    </row>
    <row r="19">
      <c r="A19" s="4" t="inlineStr">
        <is>
          <t>Other unallocated assets – BIMI</t>
        </is>
      </c>
      <c r="B19" s="5" t="n">
        <v>10329851</v>
      </c>
    </row>
    <row r="20">
      <c r="A20" s="4" t="inlineStr">
        <is>
          <t>Total consolidated assets</t>
        </is>
      </c>
      <c r="B20" s="7" t="n">
        <v>3320213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ntity-Wide Information and Concentrations of Risk (Details)</t>
        </is>
      </c>
      <c r="B1" s="2" t="inlineStr">
        <is>
          <t>12 Months Ended</t>
        </is>
      </c>
    </row>
    <row r="2">
      <c r="B2" s="2" t="inlineStr">
        <is>
          <t>Dec. 31, 2020</t>
        </is>
      </c>
      <c r="C2" s="2" t="inlineStr">
        <is>
          <t>Dec. 31, 2019</t>
        </is>
      </c>
    </row>
    <row r="3">
      <c r="A3" s="3" t="inlineStr">
        <is>
          <t>Entity-Wide Information and Concentrations of Risk (Details) [Line Items]</t>
        </is>
      </c>
    </row>
    <row r="4">
      <c r="A4" s="4" t="inlineStr">
        <is>
          <t>Concentration risk, percentage</t>
        </is>
      </c>
      <c r="B4" s="4" t="inlineStr">
        <is>
          <t>10.00%</t>
        </is>
      </c>
    </row>
    <row r="5">
      <c r="A5" s="4" t="inlineStr">
        <is>
          <t>Major Customer [Member]</t>
        </is>
      </c>
    </row>
    <row r="6">
      <c r="A6" s="3" t="inlineStr">
        <is>
          <t>Entity-Wide Information and Concentrations of Risk (Details) [Line Items]</t>
        </is>
      </c>
    </row>
    <row r="7">
      <c r="A7" s="4" t="inlineStr">
        <is>
          <t>Concentration risk, percentage</t>
        </is>
      </c>
      <c r="C7" s="4" t="inlineStr">
        <is>
          <t>10.00%</t>
        </is>
      </c>
    </row>
    <row r="8">
      <c r="A8" s="4" t="inlineStr">
        <is>
          <t>Vendor Member</t>
        </is>
      </c>
    </row>
    <row r="9">
      <c r="A9" s="3" t="inlineStr">
        <is>
          <t>Entity-Wide Information and Concentrations of Risk (Details) [Line Items]</t>
        </is>
      </c>
    </row>
    <row r="10">
      <c r="A10" s="4" t="inlineStr">
        <is>
          <t>Concentration risk, percentage</t>
        </is>
      </c>
      <c r="B10" s="4" t="inlineStr">
        <is>
          <t>10.00%</t>
        </is>
      </c>
      <c r="C10" s="4" t="inlineStr">
        <is>
          <t>10.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Wide Information and Concentrations of Risk (Details) - Schedule of revenues from each types of products - USD ($)</t>
        </is>
      </c>
      <c r="B1" s="2" t="inlineStr">
        <is>
          <t>12 Months Ended</t>
        </is>
      </c>
    </row>
    <row r="2">
      <c r="B2" s="2" t="inlineStr">
        <is>
          <t>Dec. 31, 2020</t>
        </is>
      </c>
      <c r="C2" s="2" t="inlineStr">
        <is>
          <t>Dec. 31, 2019</t>
        </is>
      </c>
    </row>
    <row r="3">
      <c r="A3" s="3" t="inlineStr">
        <is>
          <t>Schedule of revenues from each types of products [Abstract]</t>
        </is>
      </c>
    </row>
    <row r="4">
      <c r="A4" s="4" t="inlineStr">
        <is>
          <t>Medical devices</t>
        </is>
      </c>
      <c r="B4" s="7" t="n">
        <v>3059462</v>
      </c>
      <c r="C4" s="4" t="inlineStr">
        <is>
          <t xml:space="preserve"> </t>
        </is>
      </c>
    </row>
    <row r="5">
      <c r="A5" s="4" t="inlineStr">
        <is>
          <t>Pharmaceuticals</t>
        </is>
      </c>
      <c r="B5" s="5" t="n">
        <v>9701353</v>
      </c>
      <c r="C5" s="4" t="inlineStr">
        <is>
          <t xml:space="preserve"> </t>
        </is>
      </c>
    </row>
    <row r="6">
      <c r="A6" s="4" t="inlineStr">
        <is>
          <t>Pharmacy retail</t>
        </is>
      </c>
      <c r="B6" s="5" t="n">
        <v>84087</v>
      </c>
      <c r="C6" s="4" t="inlineStr">
        <is>
          <t xml:space="preserve"> </t>
        </is>
      </c>
    </row>
    <row r="7">
      <c r="A7" s="4" t="inlineStr">
        <is>
          <t>Total</t>
        </is>
      </c>
      <c r="B7" s="7" t="n">
        <v>12844902</v>
      </c>
      <c r="C7"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Entity-Wide Information and Concentrations of Risk (Details) - Schedule of outstanding accounts receivable balances - Customer A [Member]</t>
        </is>
      </c>
      <c r="B1" s="2" t="inlineStr">
        <is>
          <t>12 Months Ended</t>
        </is>
      </c>
    </row>
    <row r="2">
      <c r="B2" s="2" t="inlineStr">
        <is>
          <t>Dec. 31, 2020USD ($)</t>
        </is>
      </c>
    </row>
    <row r="3">
      <c r="A3" s="3" t="inlineStr">
        <is>
          <t>Entity-Wide Information and Concentrations of Risk (Details) - Schedule of outstanding accounts receivable balances [Line Items]</t>
        </is>
      </c>
    </row>
    <row r="4">
      <c r="A4" s="4" t="inlineStr">
        <is>
          <t>Segment</t>
        </is>
      </c>
      <c r="B4" s="4" t="inlineStr">
        <is>
          <t>pharmaceuticals segment</t>
        </is>
      </c>
    </row>
    <row r="5">
      <c r="A5" s="4" t="inlineStr">
        <is>
          <t>Sales</t>
        </is>
      </c>
      <c r="B5" s="7" t="n">
        <v>3495289</v>
      </c>
    </row>
    <row r="6">
      <c r="A6" s="4" t="inlineStr">
        <is>
          <t>Percentage of total sales</t>
        </is>
      </c>
      <c r="B6" s="4" t="inlineStr">
        <is>
          <t>27.21%</t>
        </is>
      </c>
    </row>
    <row r="7">
      <c r="A7" s="4" t="inlineStr">
        <is>
          <t>Account receivables</t>
        </is>
      </c>
      <c r="B7" s="7" t="n">
        <v>417529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Entity-Wide Information and Concentrations of Risk (Details) - Schedule of purchases and outstanding balances</t>
        </is>
      </c>
      <c r="B1" s="2" t="inlineStr">
        <is>
          <t>12 Months Ended</t>
        </is>
      </c>
    </row>
    <row r="2">
      <c r="B2" s="2" t="inlineStr">
        <is>
          <t>Dec. 31, 2020USD ($)</t>
        </is>
      </c>
    </row>
    <row r="3">
      <c r="A3" s="4" t="inlineStr">
        <is>
          <t>Vendor A [Member]</t>
        </is>
      </c>
    </row>
    <row r="4">
      <c r="A4" s="3" t="inlineStr">
        <is>
          <t>Condensed Cash Flow Statements, Captions [Line Items]</t>
        </is>
      </c>
    </row>
    <row r="5">
      <c r="A5" s="4" t="inlineStr">
        <is>
          <t>Segment</t>
        </is>
      </c>
      <c r="B5" s="4" t="inlineStr">
        <is>
          <t>pharmaceuticals segment</t>
        </is>
      </c>
    </row>
    <row r="6">
      <c r="A6" s="4" t="inlineStr">
        <is>
          <t>Purchases</t>
        </is>
      </c>
      <c r="B6" s="7" t="n">
        <v>2541997</v>
      </c>
    </row>
    <row r="7">
      <c r="A7" s="4" t="inlineStr">
        <is>
          <t>Percentage of total purchases</t>
        </is>
      </c>
      <c r="B7" s="4" t="inlineStr">
        <is>
          <t>30.43%</t>
        </is>
      </c>
    </row>
    <row r="8">
      <c r="A8" s="4" t="inlineStr">
        <is>
          <t>Account payable</t>
        </is>
      </c>
      <c r="B8" s="4" t="inlineStr">
        <is>
          <t xml:space="preserve"> </t>
        </is>
      </c>
    </row>
    <row r="9">
      <c r="A9" s="4" t="inlineStr">
        <is>
          <t>Vendor B [Member]</t>
        </is>
      </c>
    </row>
    <row r="10">
      <c r="A10" s="3" t="inlineStr">
        <is>
          <t>Condensed Cash Flow Statements, Captions [Line Items]</t>
        </is>
      </c>
    </row>
    <row r="11">
      <c r="A11" s="4" t="inlineStr">
        <is>
          <t>Segment</t>
        </is>
      </c>
      <c r="B11" s="4" t="inlineStr">
        <is>
          <t>devices segment</t>
        </is>
      </c>
    </row>
    <row r="12">
      <c r="A12" s="4" t="inlineStr">
        <is>
          <t>Purchases</t>
        </is>
      </c>
      <c r="B12" s="7" t="n">
        <v>1849616</v>
      </c>
    </row>
    <row r="13">
      <c r="A13" s="4" t="inlineStr">
        <is>
          <t>Percentage of total purchases</t>
        </is>
      </c>
      <c r="B13" s="4" t="inlineStr">
        <is>
          <t>22.14%</t>
        </is>
      </c>
    </row>
    <row r="14">
      <c r="A14" s="4" t="inlineStr">
        <is>
          <t>Account payable</t>
        </is>
      </c>
      <c r="B14" s="7" t="n">
        <v>440602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5" customWidth="1" min="1" max="1"/>
    <col width="15" customWidth="1" min="2" max="2"/>
    <col width="80" customWidth="1" min="3" max="3"/>
    <col width="80" customWidth="1" min="4" max="4"/>
    <col width="80" customWidth="1" min="5" max="5"/>
    <col width="14" customWidth="1" min="6" max="6"/>
    <col width="16" customWidth="1" min="7" max="7"/>
    <col width="14" customWidth="1" min="8" max="8"/>
  </cols>
  <sheetData>
    <row r="1">
      <c r="A1" s="1" t="inlineStr">
        <is>
          <t>Subsequent Events (Details) - USD ($)</t>
        </is>
      </c>
      <c r="B1" s="2" t="inlineStr">
        <is>
          <t>1 Months Ended</t>
        </is>
      </c>
      <c r="E1" s="2" t="inlineStr">
        <is>
          <t>11 Months Ended</t>
        </is>
      </c>
      <c r="G1" s="2" t="inlineStr">
        <is>
          <t>12 Months Ended</t>
        </is>
      </c>
    </row>
    <row r="2">
      <c r="B2" s="2" t="inlineStr">
        <is>
          <t>Feb. 26, 2021</t>
        </is>
      </c>
      <c r="C2" s="2" t="inlineStr">
        <is>
          <t>Dec. 14, 2020</t>
        </is>
      </c>
      <c r="D2" s="2" t="inlineStr">
        <is>
          <t>Dec. 09, 2020</t>
        </is>
      </c>
      <c r="E2" s="2" t="inlineStr">
        <is>
          <t>Dec. 15, 2020</t>
        </is>
      </c>
      <c r="F2" s="2" t="inlineStr">
        <is>
          <t>Dec. 11, 2020</t>
        </is>
      </c>
      <c r="G2" s="2" t="inlineStr">
        <is>
          <t>Dec. 31, 2020</t>
        </is>
      </c>
      <c r="H2" s="2" t="inlineStr">
        <is>
          <t>Feb. 24, 2021</t>
        </is>
      </c>
    </row>
    <row r="3">
      <c r="A3" s="3" t="inlineStr">
        <is>
          <t>Subsequent Events (Details) [Line Items]</t>
        </is>
      </c>
    </row>
    <row r="4">
      <c r="A4" s="4" t="inlineStr">
        <is>
          <t>Aggregate amount of notes converted</t>
        </is>
      </c>
      <c r="G4" s="7" t="n">
        <v>3519231</v>
      </c>
    </row>
    <row r="5">
      <c r="A5" s="4" t="inlineStr">
        <is>
          <t>Number of shares of common shares converted by notes (in Shares)</t>
        </is>
      </c>
      <c r="G5" s="5" t="n">
        <v>2523371</v>
      </c>
    </row>
    <row r="6">
      <c r="A6" s="4" t="inlineStr">
        <is>
          <t>Paid in cash</t>
        </is>
      </c>
      <c r="F6" s="7" t="n">
        <v>1700000</v>
      </c>
    </row>
    <row r="7">
      <c r="A7" s="4" t="inlineStr">
        <is>
          <t>Stock purchase agreement, description</t>
        </is>
      </c>
      <c r="C7" s="4" t="inlineStr">
        <is>
          <t>Pursuant to the Cogmer SPA, the Company agreed to purchase all the issued and outstanding equity interests in Cogmer for RMB 116,000,000 (approximately $17,737,000), to be paid by the issuance of 2,000,000 shares of our common stock and the payment of RMB 76,000,000 in cash.</t>
        </is>
      </c>
      <c r="D7" s="4" t="inlineStr">
        <is>
          <t>the Company entered into a Stock Purchase Agreement (the &amp;#x201c;Guoyitang SPA&amp;#x201d;) to acquire Chongqing Guoyitang Hospital (&amp;#x201c;Guoyitang&amp;#x201d;), the owner and operator of a private general hospital in Chongqing City, a southwest city of China, with 50 hospital beds and 98 employees, including 14 doctors, 28 nurses, 43 other medical staff and 13 non-medical staff. Pursuant to the Guoyitang SPA, the Company agreed to purchase all the issued and outstanding equity interests in Guoyitang (the &amp;#x201c;Guoyitang Shares&amp;#x201d;) for RMB 100,000,000 (approximately US$15,325,905), to be paid by the issuance of 2,000,000 shares of Common Stock and the payment of RMB 60,000,000 (approximately US$9,195,543) in cash. The transaction was closed on February 2, 2021. At closing, 2,000,000 shares of the Common Stock were delivered to the sellers when 100% of the Guoyitang Shares were transferred to the Company. The cash consideration of RMB 20,000,000 (approximately $3,048,780) was paid in December 2020. The balance of the purchase price in the amount of RMB 40,000,000 (approximately $6,097,560) is subject to post-closing adjustments based on the performance of Guoyitang in 2021 and 2022, respectively.</t>
        </is>
      </c>
      <c r="E7" s="4" t="inlineStr">
        <is>
          <t>the Company entered into a stock purchase agreement (the &amp;#x201c;Zhongshan SPA&amp;#x201d;) to acquire Chaohu Zhongshan Minimally Invasive Hospital (&amp;#x201c;Zhongshan&amp;#x201d;), a private hospital in the southeast region of China with 160 hospital beds and 95 employees, including 20 doctors, 48 nurses, 10 other medical staff and 17 non-medical staff. Pursuant to the Zhongshan SPA, the Company agreed to purchase all the issued and outstanding equity interests in Zhongshan (the &amp;#x201c;Zhongshan Shares&amp;#x201d;) for RMB 120,000,000 (approximately $18,348,623), to be paid by the issuance of 2,000,000 shares of the Common Stock and the payment of RMB 80,000,000 in cash. The transaction was closed on February 5, 2021 when 100% of the Zhongshan Shares were transferred to the Company. The cash consideration of RMB 40,000,000 (approximately US$6,116,207) was paid to the seller in December 2020. On February 12, 2021, 2,000,000 shares of the Common Stock valued at RMB 40,000,000 (approximately $6,116,207) were issued to the Zhongshan seller as part of the post-closing consideration. The balance of the purchase price in the amount of RMB 40,000,000 (approximately $6,116,207) will be paid subject to post-closing adjustments based on the performance of Zhongshan in 2021 and 2022, respectively.</t>
        </is>
      </c>
    </row>
    <row r="8">
      <c r="A8" s="4" t="inlineStr">
        <is>
          <t>Original issue discount</t>
        </is>
      </c>
      <c r="G8" s="4" t="inlineStr">
        <is>
          <t>5.70%</t>
        </is>
      </c>
    </row>
    <row r="9">
      <c r="A9" s="4" t="inlineStr">
        <is>
          <t>Purchase aggregate of shares</t>
        </is>
      </c>
      <c r="B9" s="7" t="n">
        <v>720000</v>
      </c>
    </row>
    <row r="10">
      <c r="A10" s="4" t="inlineStr">
        <is>
          <t>Private Placement [Member]</t>
        </is>
      </c>
    </row>
    <row r="11">
      <c r="A11" s="3" t="inlineStr">
        <is>
          <t>Subsequent Events (Details) [Line Items]</t>
        </is>
      </c>
    </row>
    <row r="12">
      <c r="A12" s="4" t="inlineStr">
        <is>
          <t>Exercise price per share (in Dollars per share)</t>
        </is>
      </c>
      <c r="G12" s="8" t="n">
        <v>2.845</v>
      </c>
    </row>
    <row r="13">
      <c r="A13" s="4" t="inlineStr">
        <is>
          <t>Purchase of warrant share (in Shares)</t>
        </is>
      </c>
      <c r="G13" s="5" t="n">
        <v>173745</v>
      </c>
    </row>
    <row r="14">
      <c r="A14" s="4" t="inlineStr">
        <is>
          <t>Subsequent Event [Member]</t>
        </is>
      </c>
    </row>
    <row r="15">
      <c r="A15" s="3" t="inlineStr">
        <is>
          <t>Subsequent Events (Details) [Line Items]</t>
        </is>
      </c>
    </row>
    <row r="16">
      <c r="A16" s="4" t="inlineStr">
        <is>
          <t>Aggregate face value</t>
        </is>
      </c>
      <c r="B16" s="5" t="n">
        <v>5400000</v>
      </c>
      <c r="H16" s="7" t="n">
        <v>5400000</v>
      </c>
    </row>
    <row r="17">
      <c r="A17" s="4" t="inlineStr">
        <is>
          <t>Original issue discount</t>
        </is>
      </c>
      <c r="H17" s="4" t="inlineStr">
        <is>
          <t>16.67%</t>
        </is>
      </c>
    </row>
    <row r="18">
      <c r="A18" s="4" t="inlineStr">
        <is>
          <t>Case of aggregate amount</t>
        </is>
      </c>
      <c r="B18" s="7" t="n">
        <v>4500000</v>
      </c>
    </row>
    <row r="19">
      <c r="A19" s="4" t="inlineStr">
        <is>
          <t>Exercise price per share (in Dollars per share)</t>
        </is>
      </c>
      <c r="B19" s="8" t="n">
        <v>2.845</v>
      </c>
    </row>
  </sheetData>
  <mergeCells count="3">
    <mergeCell ref="A1:A2"/>
    <mergeCell ref="B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5. DISCONTINUED OPERATIONS In late 2019, the Company committed to a plan
to dispose of the NF Group. On March 31, 2020, the Company entered into the NF SPA with respect to the disposition of NF Group. Pursuant
to the NF SPA, the aggregate sale price for the NF Group was $10,000,000. The sale closed on June 23, 2020. On April 11, 2019, the Company entered into a
securities purchase agreement (the “Boqi SPA”) with Lasting and several individual sellers (the “Sellers”) whereby
the Company agreed to purchase 100% of the equity interests in Lasting (the “Boqi Acquisition”). On December 11. 2020, the
Company entered into an agreement (“Boqi Zhengji SPA”) with respect to the disposal of Boqi Zhengji. Pursuant to the Boqi
Zhengji SPA, the aggregate sale price for Boqi Zhengji was $1,700,000. The sale of Boqi Zhengji closed on December 18, 2020 at which time
the Company received $1.7 million. Upon closing, the Company ceased operating pharmacies in Dalian. The Company determined that the plan and the subsequent
actions taken to dispose of the NF Group and Boqi Zhengji qualified as discontinued operations under the criteria set forth in the ASC
205-20 Presentation of Financial Statements – Discontinued Operation. Upon closing of the two sales, the Company is no longer involved
in the energy efficiency enhancement business or the operation of Boqi Zhengji. The carrying amount of the major classes of assets
and liabilities of the discontinued operations as of December 31, 2019 consist of the following:
December 31,
Assets from discontinued operations
Current assets:
Cash $ 58,407
Restricted cash 183,338
Accounts and retention receivable, net 155,296
Advances to suppliers 82,392
Inventories 2,090,752
Due from related parties 1,350
Prepayments and other receivables 164,308
Total current assets 2,735,843
Non-current assets:
Property, plant and equipment, net 16,967,129
Intangible assets, net 10,349,362
Total non-current assets 27,316,491
Total assets $ 30,052,334
Liabilities from discontinued operations
Liabilities
Current liabilities:
Short-term loans $ 5,730,914
Short-term loans-related party 1,300,565
Accounts payable, trade 2,993,407
Advances from customers 459,439
Amount due to related parties 166,146
Taxes payable 1,177,582
Other payables and accrued liabilities 2,120,918
Total current liabilities 13,948,971
Total liabilities $ 13,948,971 The summarized operating results of the discontinued
operations included in the Company’s consolidated statements of operations for the years ended December 31, 2020 and 2019 consist
of the following:
For the year ended December 31,
2020 2019
Revenues $ 22,792 1,485,031
Cost of revenues 410,328 1,513,998
Gross loss (387,536 ) (28,967 )
Operating expenses 670,629 2,275,488
Investment income from disposal of discontinued operations 3,296,352 -
Other expense 330,077 611,793
Income (loss) before income taxes 1,908,110 (2,916,248 )
Income tax expense - -
Net income (loss) from discontinued
operations $ 1,908,110 $ (2,916,2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he Sale of the NF Group</t>
        </is>
      </c>
      <c r="B1" s="2" t="inlineStr">
        <is>
          <t>12 Months Ended</t>
        </is>
      </c>
    </row>
    <row r="2">
      <c r="B2" s="2" t="inlineStr">
        <is>
          <t>Dec. 31, 2020</t>
        </is>
      </c>
    </row>
    <row r="3">
      <c r="A3" s="3" t="inlineStr">
        <is>
          <t>Sale Transaction Disclosure [Abstract]</t>
        </is>
      </c>
    </row>
    <row r="4">
      <c r="A4" s="4" t="inlineStr">
        <is>
          <t>THE SALE OF THE NF GROUP</t>
        </is>
      </c>
      <c r="B4" s="4" t="inlineStr">
        <is>
          <t>6. THE SALE OF THE
NF GROUP In
late 2019, the Company committed to a plan to dispose of the NF Group. On March 31, 2020, the Company entered into the NF SPA
with respect to the sale of the NF Group. Pursuant to the NF SPA, the aggregate sale price for the NF Group was $10,000,000. The
sale of the NF Group was closed on June 23, 2020, at which time the Company received $10 million in banker’s acceptance
bills (Chinese bank instruments that are payable by a bank and transferrable by endorsement). Upon closing, the Company ceased
to be involved in the energy efficiency enhancement business. The Company recognized investment income of $ 3,364,493 from the
disposal of the NF Group. The
consolidated NF Group balance sheet on June 23, 2020 consisted of the following:
June 23,
Current assets:
Cash $ 21,825
Restricted cash 180,494
Accounts and retention receivable, net 44,087
Advances to suppliers 50,165
Inventories 1,360,746
Prepayments and other receivables 103,120
Total current assets 1,760,437
Non-current assets:
Property, plant and equipment, net 16,694,212
Intangible assets, net 2,343,299
Total non-current assets 19,037,511
Total assets $ 20,797,948
Liabilities
Current liabilities:
Short-term loans $ 5,651,602
Accounts payable, trade 2,318,939
Advances from customers 383,728
Amount due to related parties 5,665,983
Taxes payable 1,260,280
Other payables and accrued liabilities 2,461,780
Total current liabilities 17,742,312
Total liabilities $ 17,742,312 The
summarized operating results of the NF Group in the Company’s condensed consolidated statements of operations consist of
the following:
For the year ended December 31,
Revenues $ 8,537
Cost of revenues 3,394
Gross profit 5,143
Operating expenses 498,212
Other expense 307,536
Loss before income taxes (800,605 )
Income taxes -
Net loss $ (800,6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he Sale of Boqi Zhengji</t>
        </is>
      </c>
      <c r="B1" s="2" t="inlineStr">
        <is>
          <t>12 Months Ended</t>
        </is>
      </c>
    </row>
    <row r="2">
      <c r="B2" s="2" t="inlineStr">
        <is>
          <t>Dec. 31, 2020</t>
        </is>
      </c>
    </row>
    <row r="3">
      <c r="A3" s="3" t="inlineStr">
        <is>
          <t>Disposal Groups Including Discontinued Operation Disclosures [Abstract]</t>
        </is>
      </c>
    </row>
    <row r="4">
      <c r="A4" s="4" t="inlineStr">
        <is>
          <t>The Sale of Boqi Zhengji</t>
        </is>
      </c>
      <c r="B4" s="4" t="inlineStr">
        <is>
          <t>7. The
Sale of Boqi Zhengji On December 11. 2020, the Company entered
into a stock purchase agreement (“Boqi Zhengji SPA”) with respect to the disposal of Boqi Zhengji. Pursuant to the
Boqi Zhengji SPA, the aggregate sale price for Boqi Zhengji was $1,700,000. The sale of Boqi Zhengji closed on December 18, 2020
at which time the Company received $1.7 million. Upon closing, the Company ceased operating pharmacies in Dalian. The Company recognized
an investment loss of $ 68,141 from the disposal of Boqi Zhengji. The
consolidated Boqi Zhengji balance sheet on December 18, 2020 consisted of the following:
December 18,
Current assets:
Cash $ 957
Accounts and retention receivable, net 2,350
Advances to suppliers 107,578
Inventories 280,803
Prepayments and other receivables 104,366
Total current assets 496,054
Non-current assets:
Property, plant and equipment, net 22,810
Intangible assets, net 1,573,592
Total non-current assets 1,596,402
Total assets $ 2,092,456
Liabilities
Current liabilities:
Accounts payable, trade 732,830
Advances from customers 31,092
Taxes payable (2,904 )
Other payables and accrued liabilities 346,960
Total current liabilities 1,107,978
Total liabilities $ 1,107,978 The
summarized operating results of the Boqi Zhengji in the Company’s condensed consolidated statements of operations consist
of the following:
For the year ended December 31,
Revenues $ 14,254
Cost of revenues 406,934
Gross loss (392,680 )
Operating expenses 172,416
Other expense 22,541
Loss before income taxes (587,637 )
Income taxes -
Net loss $ (587,6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t>
        </is>
      </c>
      <c r="B1" s="2" t="inlineStr">
        <is>
          <t>12 Months Ended</t>
        </is>
      </c>
    </row>
    <row r="2">
      <c r="B2" s="2" t="inlineStr">
        <is>
          <t>Dec. 31, 2020</t>
        </is>
      </c>
    </row>
    <row r="3">
      <c r="A3" s="3" t="inlineStr">
        <is>
          <t>Accounts And Retention Receivable [Abstract]</t>
        </is>
      </c>
    </row>
    <row r="4">
      <c r="A4" s="4" t="inlineStr">
        <is>
          <t>ACCOUNTS RECEIVABLE</t>
        </is>
      </c>
      <c r="B4" s="4" t="inlineStr">
        <is>
          <t xml:space="preserve">8. ACCOUNTS
RECEIVABLE The
majority of the Company’s pharmacy retail revenues are derived from cash sales, except for sales to the government social
security bureaus or commercial health insurance programs, which typically settle once a month. The Company offers several credit
terms to our wholesale customers and to our authorized retailer stores. The Company routinely evaluates the need for allowance
for doubtful accounts based on specifically identified amounts that the management believes to be uncollectible. If the actual
collection experience changes, revisions to the allowance may be required. As of December 31, 2020 and 2019, accounts receivable
consisted of the following:
December 31, December 31,
Accounts receivable, cost $ 7,923,382 $ -
Less: allowance for doubtful accounts (1,236,830 ) -
Accounts receivable, net $ 6,686,55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t>
        </is>
      </c>
      <c r="B1" s="2" t="inlineStr">
        <is>
          <t>12 Months Ended</t>
        </is>
      </c>
    </row>
    <row r="2">
      <c r="B2" s="2" t="inlineStr">
        <is>
          <t>Dec. 31, 2020</t>
        </is>
      </c>
    </row>
    <row r="3">
      <c r="A3" s="3" t="inlineStr">
        <is>
          <t>Advances To Suppliers [Abstract]</t>
        </is>
      </c>
    </row>
    <row r="4">
      <c r="A4" s="4" t="inlineStr">
        <is>
          <t>ADVANCES TO SUPPLIERS</t>
        </is>
      </c>
      <c r="B4" s="4" t="inlineStr">
        <is>
          <t xml:space="preserve">9. ADVANCES
TO SUPPLIERS Advances
to suppliers represent the amount the Company prepaid to its suppliers for merchandise for sale in the ordinary course of business.
As of December 31, 2020 and 2019, the Company reported advances to suppliers as follow:
December 31, December 31,
Advances to suppliers, cost $ 2,700,788 $ -
Less: allowance for doubtful accounts (7,463 ) -
Advances to suppliers, net $ 2,693,32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10. INVENTORIES The
Company’s inventories consist of medical devices and pharmaceuticals and that were purchased from third parties for resale to
third party pharmacies, clinics, hospitals, and in our retail pharmacy stores, etc. Inventories consisted of the
following:
December 31, December 31,
Pharmaceuticals $ 196,506 $ -
Medical devices 548,670 -
Less: allowance for obsolete and expired inventory (9,825 ) -
$ 735,351 $ - For the year ended December 31, 2020
and 2019, the Company accrued allowances of $9,294 and $0 respectively for obsolete and expired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 and Other Receivables</t>
        </is>
      </c>
      <c r="B1" s="2" t="inlineStr">
        <is>
          <t>12 Months Ended</t>
        </is>
      </c>
    </row>
    <row r="2">
      <c r="B2" s="2" t="inlineStr">
        <is>
          <t>Dec. 31, 2020</t>
        </is>
      </c>
    </row>
    <row r="3">
      <c r="A3" s="3" t="inlineStr">
        <is>
          <t>Prepayments And Other Receivables [Abstract]</t>
        </is>
      </c>
    </row>
    <row r="4">
      <c r="A4" s="4" t="inlineStr">
        <is>
          <t>PREPAYMENT AND OTHER RECEIVABLES</t>
        </is>
      </c>
      <c r="B4" s="4" t="inlineStr">
        <is>
          <t>11. PREPAYMENT
AND OTHER RECEIVABLES Prepayments
and other receivables represent the amount that the Company prepaid as rent deposits for both retail stores and office space premises,
special medical device purchase deposits, prepaid rental fee and professional services, advances to employees in the ordinary
course of business, VAT deductibles and other miscellaneous receivables. The table below sets forth the balances as of December
31, 2020 and 2019, respectively.
December 31, December 31,
Deposits for rental $ 11,050 $ -
Prepaid rental fees 37,687 3,922
Deposit for purchase of medical devices 28,113 -
Receivables from convertible bonds 1,500,000 -
Deferred offering cost 889,971 -
Prepayment for acquisition of Guoyitang and Zhongshan 9,195,543 -
Deposit for acquisition of Cogmer 3,065,181 -
Others 162,326 3,921
Less: allowance for doubtful accounts (9,345 ) -
Prepayments and other receivables, net $ 14,880,526 7,843 Management valuates the recoverable value
of these balances periodically according to the Company’s policy of credit and allowance for doubtful accounts. For the years
ended December 31, 2020 and 2019, the Company recorded bad debt expenses of $17,656 and $nil,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12. PROPERTY,
PLANT AND EQUIPMENT Property,
plant and equipment consisted of the following:
December 31, December 31,
Building $ 800,035 $ -
Office equipment 38,769 -
Electronic equipment 49,507 -
Furniture 151 -
Vehicle 130,532 -
1,018,994 -
Less: accumulated depreciation (108,786 ) -
Property, plant and equipment, net $ 910,208 $ - Depreciation expenses for the years ended December
31, 2020 and 2019 were $56,041 and $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3. LEASES As
of December 31, 2020, the Company has one office lease with an expiration date of December 2022. For the year ended December 31,
2020, the lease expenses was $71,826. Balance
sheet information related to the Company’s operating leases as of December 31, 2020 was as follows:
December 31, 2020
Operating Lease Assets
Operating lease $ 53,425
Total operating lease assets $ 53,425
Operating Lease Obligations
Current operating lease liabilities $ 23,063
Non current operating lease liabilities $ 22,457
Total Lease Liabilities $ 45,520 Lease
liability maturities as of December 31, 2020, are as follows:
Operating Lease
2021 24,510
2022 22,813
Total minimum lease payments 47,323
Less: Amount representing interest (1,803 )
Total 45,5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Dec. 31, 2019</t>
        </is>
      </c>
    </row>
    <row r="2">
      <c r="A2" s="3" t="inlineStr">
        <is>
          <t>CURRENT ASSETS</t>
        </is>
      </c>
    </row>
    <row r="3">
      <c r="A3" s="4" t="inlineStr">
        <is>
          <t>Cash</t>
        </is>
      </c>
      <c r="B3" s="7" t="n">
        <v>135309</v>
      </c>
      <c r="C3" s="7" t="n">
        <v>1601</v>
      </c>
    </row>
    <row r="4">
      <c r="A4" s="4" t="inlineStr">
        <is>
          <t>Restricted cash</t>
        </is>
      </c>
      <c r="B4" s="4" t="inlineStr">
        <is>
          <t xml:space="preserve"> </t>
        </is>
      </c>
      <c r="C4" s="4" t="inlineStr">
        <is>
          <t xml:space="preserve"> </t>
        </is>
      </c>
    </row>
    <row r="5">
      <c r="A5" s="4" t="inlineStr">
        <is>
          <t>Accounts receivable, net</t>
        </is>
      </c>
      <c r="B5" s="5" t="n">
        <v>6686552</v>
      </c>
      <c r="C5" s="4" t="inlineStr">
        <is>
          <t xml:space="preserve"> </t>
        </is>
      </c>
    </row>
    <row r="6">
      <c r="A6" s="4" t="inlineStr">
        <is>
          <t>Advances to suppliers</t>
        </is>
      </c>
      <c r="B6" s="5" t="n">
        <v>2693325</v>
      </c>
      <c r="C6" s="4" t="inlineStr">
        <is>
          <t xml:space="preserve"> </t>
        </is>
      </c>
    </row>
    <row r="7">
      <c r="A7" s="4" t="inlineStr">
        <is>
          <t>Amount due from related parties</t>
        </is>
      </c>
      <c r="B7" s="4" t="inlineStr">
        <is>
          <t xml:space="preserve"> </t>
        </is>
      </c>
      <c r="C7" s="4" t="inlineStr">
        <is>
          <t xml:space="preserve"> </t>
        </is>
      </c>
    </row>
    <row r="8">
      <c r="A8" s="4" t="inlineStr">
        <is>
          <t>Inventories, net</t>
        </is>
      </c>
      <c r="B8" s="5" t="n">
        <v>735351</v>
      </c>
      <c r="C8" s="4" t="inlineStr">
        <is>
          <t xml:space="preserve"> </t>
        </is>
      </c>
    </row>
    <row r="9">
      <c r="A9" s="4" t="inlineStr">
        <is>
          <t>Prepayments and other receivables</t>
        </is>
      </c>
      <c r="B9" s="5" t="n">
        <v>14880526</v>
      </c>
      <c r="C9" s="5" t="n">
        <v>7843</v>
      </c>
    </row>
    <row r="10">
      <c r="A10" s="4" t="inlineStr">
        <is>
          <t>Operating lease-right of use assets</t>
        </is>
      </c>
      <c r="B10" s="5" t="n">
        <v>53425</v>
      </c>
      <c r="C10" s="4" t="inlineStr">
        <is>
          <t xml:space="preserve"> </t>
        </is>
      </c>
    </row>
    <row r="11">
      <c r="A11" s="4" t="inlineStr">
        <is>
          <t>Assets from discontinued operations</t>
        </is>
      </c>
      <c r="B11" s="4" t="inlineStr">
        <is>
          <t xml:space="preserve"> </t>
        </is>
      </c>
      <c r="C11" s="5" t="n">
        <v>30052334</v>
      </c>
    </row>
    <row r="12">
      <c r="A12" s="4" t="inlineStr">
        <is>
          <t>Total current assets</t>
        </is>
      </c>
      <c r="B12" s="5" t="n">
        <v>25184488</v>
      </c>
      <c r="C12" s="5" t="n">
        <v>30061778</v>
      </c>
    </row>
    <row r="13">
      <c r="A13" s="4" t="inlineStr">
        <is>
          <t>Deferred tax assets</t>
        </is>
      </c>
      <c r="B13" s="5" t="n">
        <v>193211</v>
      </c>
      <c r="C13" s="4" t="inlineStr">
        <is>
          <t xml:space="preserve"> </t>
        </is>
      </c>
    </row>
    <row r="14">
      <c r="A14" s="4" t="inlineStr">
        <is>
          <t>Property, plant and equipment, net</t>
        </is>
      </c>
      <c r="B14" s="5" t="n">
        <v>910208</v>
      </c>
      <c r="C14" s="4" t="inlineStr">
        <is>
          <t xml:space="preserve"> </t>
        </is>
      </c>
    </row>
    <row r="15">
      <c r="A15" s="4" t="inlineStr">
        <is>
          <t>Goodwill</t>
        </is>
      </c>
      <c r="B15" s="5" t="n">
        <v>6914232</v>
      </c>
      <c r="C15" s="4" t="inlineStr">
        <is>
          <t xml:space="preserve"> </t>
        </is>
      </c>
    </row>
    <row r="16">
      <c r="A16" s="4" t="inlineStr">
        <is>
          <t>Total non-current assets</t>
        </is>
      </c>
      <c r="B16" s="5" t="n">
        <v>8017651</v>
      </c>
      <c r="C16" s="4" t="inlineStr">
        <is>
          <t xml:space="preserve"> </t>
        </is>
      </c>
    </row>
    <row r="17">
      <c r="A17" s="4" t="inlineStr">
        <is>
          <t>TOTAL ASSETS</t>
        </is>
      </c>
      <c r="B17" s="5" t="n">
        <v>33202139</v>
      </c>
      <c r="C17" s="5" t="n">
        <v>30061778</v>
      </c>
    </row>
    <row r="18">
      <c r="A18" s="3" t="inlineStr">
        <is>
          <t>CURRENT LIABILITIES</t>
        </is>
      </c>
    </row>
    <row r="19">
      <c r="A19" s="4" t="inlineStr">
        <is>
          <t>Short-term loans</t>
        </is>
      </c>
      <c r="B19" s="5" t="n">
        <v>904228</v>
      </c>
      <c r="C19" s="4" t="inlineStr">
        <is>
          <t xml:space="preserve"> </t>
        </is>
      </c>
    </row>
    <row r="20">
      <c r="A20" s="4" t="inlineStr">
        <is>
          <t>Long-term loans due within one year</t>
        </is>
      </c>
      <c r="B20" s="5" t="n">
        <v>34201</v>
      </c>
      <c r="C20" s="4" t="inlineStr">
        <is>
          <t xml:space="preserve"> </t>
        </is>
      </c>
    </row>
    <row r="21">
      <c r="A21" s="4" t="inlineStr">
        <is>
          <t>Convertible promissory notes, net</t>
        </is>
      </c>
      <c r="B21" s="5" t="n">
        <v>3328447</v>
      </c>
      <c r="C21" s="5" t="n">
        <v>107383</v>
      </c>
    </row>
    <row r="22">
      <c r="A22" s="4" t="inlineStr">
        <is>
          <t>Derivative liability</t>
        </is>
      </c>
      <c r="B22" s="4" t="inlineStr">
        <is>
          <t xml:space="preserve"> </t>
        </is>
      </c>
      <c r="C22" s="5" t="n">
        <v>1272871</v>
      </c>
    </row>
    <row r="23">
      <c r="A23" s="4" t="inlineStr">
        <is>
          <t>Accounts payable, trade</t>
        </is>
      </c>
      <c r="B23" s="5" t="n">
        <v>5852050</v>
      </c>
      <c r="C23" s="4" t="inlineStr">
        <is>
          <t xml:space="preserve"> </t>
        </is>
      </c>
    </row>
    <row r="24">
      <c r="A24" s="4" t="inlineStr">
        <is>
          <t>Advances from customers</t>
        </is>
      </c>
      <c r="B24" s="5" t="n">
        <v>194086</v>
      </c>
      <c r="C24" s="4" t="inlineStr">
        <is>
          <t xml:space="preserve"> </t>
        </is>
      </c>
    </row>
    <row r="25">
      <c r="A25" s="4" t="inlineStr">
        <is>
          <t>Amount due to related parties</t>
        </is>
      </c>
      <c r="B25" s="5" t="n">
        <v>226514</v>
      </c>
      <c r="C25" s="5" t="n">
        <v>382037</v>
      </c>
    </row>
    <row r="26">
      <c r="A26" s="4" t="inlineStr">
        <is>
          <t>Taxes payable</t>
        </is>
      </c>
      <c r="B26" s="5" t="n">
        <v>773649</v>
      </c>
      <c r="C26" s="4" t="inlineStr">
        <is>
          <t xml:space="preserve"> </t>
        </is>
      </c>
    </row>
    <row r="27">
      <c r="A27" s="4" t="inlineStr">
        <is>
          <t>Other payables and accrued liabilities</t>
        </is>
      </c>
      <c r="B27" s="5" t="n">
        <v>4228976</v>
      </c>
      <c r="C27" s="5" t="n">
        <v>5837931</v>
      </c>
    </row>
    <row r="28">
      <c r="A28" s="4" t="inlineStr">
        <is>
          <t>Lease liability-current</t>
        </is>
      </c>
      <c r="B28" s="5" t="n">
        <v>23063</v>
      </c>
      <c r="C28" s="4" t="inlineStr">
        <is>
          <t xml:space="preserve"> </t>
        </is>
      </c>
    </row>
    <row r="29">
      <c r="A29" s="4" t="inlineStr">
        <is>
          <t>Liabilities from discontinued operations</t>
        </is>
      </c>
      <c r="B29" s="4" t="inlineStr">
        <is>
          <t xml:space="preserve"> </t>
        </is>
      </c>
      <c r="C29" s="5" t="n">
        <v>13948971</v>
      </c>
    </row>
    <row r="30">
      <c r="A30" s="4" t="inlineStr">
        <is>
          <t>Total current liabilities</t>
        </is>
      </c>
      <c r="B30" s="5" t="n">
        <v>15565214</v>
      </c>
      <c r="C30" s="5" t="n">
        <v>21549193</v>
      </c>
    </row>
    <row r="31">
      <c r="A31" s="4" t="inlineStr">
        <is>
          <t>Lease liability-non current</t>
        </is>
      </c>
      <c r="B31" s="5" t="n">
        <v>22457</v>
      </c>
      <c r="C31" s="4" t="inlineStr">
        <is>
          <t xml:space="preserve"> </t>
        </is>
      </c>
    </row>
    <row r="32">
      <c r="A32" s="4" t="inlineStr">
        <is>
          <t>Long-term loans - non-current</t>
        </is>
      </c>
      <c r="B32" s="5" t="n">
        <v>720997</v>
      </c>
      <c r="C32" s="4" t="inlineStr">
        <is>
          <t xml:space="preserve"> </t>
        </is>
      </c>
    </row>
    <row r="33">
      <c r="A33" s="4" t="inlineStr">
        <is>
          <t>Total non-current liabilities</t>
        </is>
      </c>
      <c r="B33" s="5" t="n">
        <v>743454</v>
      </c>
      <c r="C33" s="4" t="inlineStr">
        <is>
          <t xml:space="preserve"> </t>
        </is>
      </c>
    </row>
    <row r="34">
      <c r="A34" s="4" t="inlineStr">
        <is>
          <t>TOTAL LIABILITIES</t>
        </is>
      </c>
      <c r="B34" s="5" t="n">
        <v>16308668</v>
      </c>
      <c r="C34" s="5" t="n">
        <v>21549193</v>
      </c>
    </row>
    <row r="35">
      <c r="A35" s="3" t="inlineStr">
        <is>
          <t>EQUITY</t>
        </is>
      </c>
    </row>
    <row r="36">
      <c r="A36" s="4" t="inlineStr">
        <is>
          <t>Common stock, $0.001 par value; 50,000,000 shares authorized; 13,254,587 and 9,073,289 shares issued and outstanding as of December 31, 2020 and 2019, respectively</t>
        </is>
      </c>
      <c r="B36" s="5" t="n">
        <v>13254</v>
      </c>
      <c r="C36" s="5" t="n">
        <v>9073</v>
      </c>
    </row>
    <row r="37">
      <c r="A37" s="4" t="inlineStr">
        <is>
          <t>Additional paid-in capital</t>
        </is>
      </c>
      <c r="B37" s="5" t="n">
        <v>26344920</v>
      </c>
      <c r="C37" s="5" t="n">
        <v>15643825</v>
      </c>
    </row>
    <row r="38">
      <c r="A38" s="4" t="inlineStr">
        <is>
          <t>Statutory reserves</t>
        </is>
      </c>
      <c r="B38" s="5" t="n">
        <v>2263857</v>
      </c>
      <c r="C38" s="5" t="n">
        <v>2227634</v>
      </c>
    </row>
    <row r="39">
      <c r="A39" s="4" t="inlineStr">
        <is>
          <t>Accumulated deficit</t>
        </is>
      </c>
      <c r="B39" s="5" t="n">
        <v>-12914973</v>
      </c>
      <c r="C39" s="5" t="n">
        <v>-10881667</v>
      </c>
    </row>
    <row r="40">
      <c r="A40" s="4" t="inlineStr">
        <is>
          <t>Accumulated other comprehensive income</t>
        </is>
      </c>
      <c r="B40" s="5" t="n">
        <v>1003392</v>
      </c>
      <c r="C40" s="5" t="n">
        <v>1683770</v>
      </c>
    </row>
    <row r="41">
      <c r="A41" s="4" t="inlineStr">
        <is>
          <t>Total BOQI International Medical Inc.’s equity</t>
        </is>
      </c>
      <c r="B41" s="5" t="n">
        <v>16710450</v>
      </c>
      <c r="C41" s="5" t="n">
        <v>8682635</v>
      </c>
    </row>
    <row r="42">
      <c r="A42" s="4" t="inlineStr">
        <is>
          <t>NON-CONTROLLING INTERESTS</t>
        </is>
      </c>
      <c r="B42" s="5" t="n">
        <v>183021</v>
      </c>
      <c r="C42" s="5" t="n">
        <v>-170050</v>
      </c>
    </row>
    <row r="43">
      <c r="A43" s="4" t="inlineStr">
        <is>
          <t>Total equity</t>
        </is>
      </c>
      <c r="B43" s="5" t="n">
        <v>16893471</v>
      </c>
      <c r="C43" s="5" t="n">
        <v>8512585</v>
      </c>
    </row>
    <row r="44">
      <c r="A44" s="4" t="inlineStr">
        <is>
          <t>Total liabilities and equity</t>
        </is>
      </c>
      <c r="B44" s="7" t="n">
        <v>33202139</v>
      </c>
      <c r="C44" s="7" t="n">
        <v>30061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t>
        </is>
      </c>
      <c r="B4" s="4" t="inlineStr">
        <is>
          <t>14. GOODWILL The goodwill associated with the Guanzan Acquisition
of $6,914,232 was initially recognized at the acquisition closing date of March 18, 2020. Based on an assessment of the qualitative factors,
management determined that it is more-likely-than-not that the fair value of the reporting unit is in excess of its carrying amount.
Therefore, management concluded that it was not necessary to proceed to the two-step goodwill impairment test. No impairment loss was
recorded for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Dec. 31, 2020</t>
        </is>
      </c>
    </row>
    <row r="3">
      <c r="A3" s="3" t="inlineStr">
        <is>
          <t>Debt Disclosure [Abstract]</t>
        </is>
      </c>
    </row>
    <row r="4">
      <c r="A4" s="4" t="inlineStr">
        <is>
          <t>LOANS</t>
        </is>
      </c>
      <c r="B4" s="4" t="inlineStr">
        <is>
          <t>15. LOANS The
following loans were assumed upon the acquisition of the Guanzan Group on March 18, 2020. Short-term
loans
December 31, 2020
In March 2020, Guanzan entered in a loan agreement with Chongqing Nan’an Zhongyin Fuden Village Bank Co. LTD to borrow RMB 1,000,000, at a fixed annual interest rate of 8.0 % and due on March 1, 2021. The loan was jointly guaranteed by Shude, Mr. Xiaoping Wang, Guanzan’s CEO and the Company’s COO, and Ms. Zhou, the former record owner of Guanzan. Mr. Wang and Ms. Zhou are husband and wife. $ 153,259
In December 2019, Guanzan entered into a loan agreement with Postal Savings Bank of China to borrow RMB 4,900,000, at a fixed annual interest rate of 5.7% and due on January 20, 2021. The loan was guaranteed by Mr. Wang and Ms. Zhou. Guanzan also pledged its office building as collateral. $ 750,969
Total $ 904,228 For the year ended December 31, 2020, the interest
expense on short-term loans amounted to $45,716. Long-term
loans
December 31,
In November, 2019, Shude
entered into a loan agreement with Standard Chartered Bank (“SCB”) for to borrow RMB 1,220,000 at a fixed monthly
interest rate of 1.38% and due on December 3, 2022. $ 129,772
In March 2018, 2020, Guanzan entered
into a loan agreement with SCB to borrow RMB 1,660,000 at a fixed monthly interest rate of 1.25% and due on February 4, 2021. 34,201
In January 2020, Shude entered into a loan agreement with We Bank to borrow RMB 1,060,000 at a fixed monthly nominal interest rate of 1.02% and due on January 2, 2022. 121,841
In December 2020, Shude entered into a loan agreement with We Bank to borrow RMB 70,000 at a fixed monthly nominal interest rate of 0.72% and due on December 10, 2022. 10,728
In December 2020, Shude entered into a loan agreement with We Bank to borrow RMB 1,200,000 at a fixed monthly nominal interest rate of 0.90% and due on December 10, 2022. 183,911
In December 2020, Guanzan entered into a loan agreement with We Bank to borrow RMB 1,001,500 at a fixed monthly nominal interest rate of 0.60% and due on December 26, 2022. 153,489
In December 2020, Guanzan entered into a loan agreement with We Bank to borrow RMB 791,185 at a fixed monthly nominal interest rate of 1.14% and due on December 26, 2022. 121,256
Subtotal of long-term loans 755,198
Less: current portion (34,201 )
Long-term loans – non-current portion $ 720,997 For
the year ended December 31, 2020, the interest expense on long-term loans amounted to $44,6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vertible Promissory Notes and Embedded Derivative Instructions</t>
        </is>
      </c>
      <c r="B1" s="2" t="inlineStr">
        <is>
          <t>12 Months Ended</t>
        </is>
      </c>
    </row>
    <row r="2">
      <c r="B2" s="2" t="inlineStr">
        <is>
          <t>Dec. 31, 2020</t>
        </is>
      </c>
    </row>
    <row r="3">
      <c r="A3" s="3" t="inlineStr">
        <is>
          <t>Convertible Promissory Notes And Embedded Derivative Instructions [Abstract]</t>
        </is>
      </c>
    </row>
    <row r="4">
      <c r="A4" s="4" t="inlineStr">
        <is>
          <t>CONVERTIBLE PROMISSORY NOTES AND EMBEDDED DERIVATIVE INSTRUCTIONS</t>
        </is>
      </c>
      <c r="B4" s="4" t="inlineStr">
        <is>
          <t>16. CONVERTIBLE
PROMISSORY NOTES AND EMBEDDED DERIVATIVE INSTRUCTIONS On
and after September 27, 2019, the Company entered into 7 identical Security Purchase Agreements (the “Agreements”)
with different lenders (the “Holders”), to sell convertible promissory notes (the “Notes”) of the Company
to the Holders. Each of these Notes was issued with a term of 12 month, carrying 6% annual interest rate and convertible into
the Common Stock. According to the Agreements, each Holder has the right during the period beginning on the date which is one
hundred eighty (180) calendar days following the date of the Note and ending on the maturity date of the Note, to convert all
or any part of the outstanding and unpaid principal amount of the Note into fully paid and non-assessable shares of Common Stock,
in respect of the remaining outstanding principal amount of the Note. During the period that these Notes are outstanding, the
Company will reserve from its authorized and unissued shares of the Common Stock a sufficient number of shares, free from preemptive
rights, to provide for the issuance of the Common Stock upon the full conversion of the Notes issued pursuant to these Agreements. On
May 19, 2020, the Company entered into a Securities Purchase Agreement (the “May SPA”) with two institutional
investors (each, an “Institutional Investor”, collectively, the “Institutional Investors”) to sell in
a private placement a new series of senior secured convertible notes having an original issue amount of $6,550,000, with a
discount of 19.85%, and ranking senior to all outstanding and future indebtedness of the Company (the “Convertible
Notes”). Each Institutional Investor paid $1,750,000 in cash for a note in the face amount of $2,225,000. Additional
Convertible Note in an aggregate original principal amount not to exceed $2,100,000 may also be issued to the Institutional
Investors under the May SPA at a later date under certain circumstances. The Convertible Notes mature on the eighteen-month
anniversary of the issuance date, are payable by the Company in installments and are convertible at the election of the
Institutional Investors at the convertible price of $2.59, which is subject to adjustment in the event of default. Each
Institutional Investor also received a warrant to purchase 650,000 shares of the Common Stock at an initial exercise price of
$2.845. The placement agent for the private placement received a warrant to purchase up to 171,845 shares of the Common Stock
at an initial exercise price of $2.845 per share, subject to increase based on the number of shares of the Common Stock
issued pursuant to the Convertible Notes. Upon
evaluation, the Company determined that the Agreements contained embedded beneficial conversion features which met the definition
of Debt with Conversion and Other Options covered under the Accounting Standards Codification topic 470 (“ASC 470”).
According to ASC 470, an embedded beneficial conversion feature present in a convertible instrument shall be recognized separately
at issuance by allocating a portion of the proceeds equal to the intrinsic value of that feature to additional paid-in capital. An
aggregate amount of $5,367,174 was reported as principal amount of the convertible notes at the issuance dates of the Notes and
are being amortized over the life of the Notes. During the years ended December 31, 2020 and 2019, the Company reported $2,091,927
and $104,975 as its amortization of discount on the convertible notes. The balance of the Notes was represented as following:
December 31,
2020 2019
Convertible note – principal $ 5,367,174 $ 900,500
Convertible note – discount (2,038,727 ) (793,117 )
$ 3,328,447 $ 107,383 Additionally,
the Company accounted for the embedded conversion option liability in accordance with the Accounting Standards Codification topic
815, Accounting for Derivative Instruments and Hedging Activities (“ASC 815”) as well as related interpretation of
this standard. In accordance with these standards,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initial fair value of the embedded conversion option liability associated with each Note was valued using the
Black-Scholes model. The assumptions used in the Black-Scholes option pricing model are as follows:
December 31, December 31,
Dividend yield $0% $0%
Expected volatility 101%;166% 219.43% ~ 219.71%
Risk free interest rate 0.07%;0.22% 1.54% ~ 1.57%
Expected life (year) 0.88;3.38 0.74 ~ 0.96 The
value of the conversion option liability underlying the Notes and Convertible Notes as of December 31, 2020 and 2019 was nil and
$1,272,871, respectively. The Company recognized a loss from the increase in the fair value of the conversion option liability
in the amount of nil and $437,467 for the year ended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ies and Related Parties Transactions</t>
        </is>
      </c>
      <c r="B1" s="2" t="inlineStr">
        <is>
          <t>12 Months Ended</t>
        </is>
      </c>
    </row>
    <row r="2">
      <c r="B2" s="2" t="inlineStr">
        <is>
          <t>Dec. 31, 2020</t>
        </is>
      </c>
    </row>
    <row r="3">
      <c r="A3" s="3" t="inlineStr">
        <is>
          <t>Related Party Transactions [Abstract]</t>
        </is>
      </c>
    </row>
    <row r="4">
      <c r="A4" s="4" t="inlineStr">
        <is>
          <t>RELATED PARTIES AND RELATED PARTIES TRANSACTIONS</t>
        </is>
      </c>
      <c r="B4" s="4" t="inlineStr">
        <is>
          <t>17. RELATED
PARTIES AND RELATED PARTIES TRANSACTIONS Amount
due to related parties As of December 31, 2020 and 2019, the total amounts
payable to related parties was $226,514 and $382,037, respectively, which included:
1. Amount
payable to Mr. Yongquan Bi, the former Chief Executive Officer and current Chairman of
the Board of Directors of our company, of $29,566 and $376,639, as of December 31, 2020 and 2019, respectively, free of
interest and due on demand. The amount represents the remaining balance that Mr. Bi advanced
for third party services on behalf of our company during the ordinary course of business
in 2020 and 2019, respectively.
2. Amount
payable to Mr. Yongjian Zhang, one of the directors of Nengfa Technology, of $0 and $4,681, as of December 31, 2020 and 2019,
respectively, free of interest and due on demand. The amount was advanced in several
transactions for our daily operating expenditures during 2019.
3. Amount
payable to Mr. Fuqing Zhang, the Chief Executive Officer of Xinrongxin of $184,370 and
$717, as of December 31, 2020 and 2019, respectively, free of interest and due on demand. The amount due to Mr. Fuqing
Zhang relates to reimbursable operating expenses that we owed to Mr. Fuqing Zhang during
and before the acquisition of Boqi Zhengji.
4. Amount
payable to Mr. Youwei Xu, the financial manager of Xinrongxin of $12,578 and $0, as of December 31, 2020 and 2019, respectively,
free of interest and due on demand. The amount due to Mr. Youwei Xu, relates to reimbursable operating expenses that we owed to
Mr. Fuqing Zhang during and before the acquisition of Boqi Zhengj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0</t>
        </is>
      </c>
    </row>
    <row r="3">
      <c r="A3" s="3" t="inlineStr">
        <is>
          <t>Payables and Accruals [Abstract]</t>
        </is>
      </c>
    </row>
    <row r="4">
      <c r="A4" s="4" t="inlineStr">
        <is>
          <t>OTHER PAYABLES AND ACCRUED LIABILITIES</t>
        </is>
      </c>
      <c r="B4" s="4" t="inlineStr">
        <is>
          <t>18. OTHER
PAYABLES AND ACCRUED LIABILITIES Other
payables and accrued liabilities consisted of the following:
December 31, December 31,
Payroll payable $ 753,979 $ -
Payroll payable-related party - 95,862
Accrued operating expenses 102,358 86,360
Social security payable 6,203 -
Acquisition payable (1) 3,065,181 5,655,709
Other payables 301,255 -
Other payables and accrued liabilities, net $ 4,228,976 $ 5,837,931
(1) Acquisition
payable included: In October 2019, the Company completed the acquisition
of the Boqi Zhengji Group. In addition to the issuance of 1,500,000 shares of the Common Stock, the Company was obligated to pay approximately
$5,655,709 (or RMB 40,000,000) in cash, which was subject to post-closing adjustments based on the performance of Boqi Zhengji. The fair
value of the cash consideration payable of $5,655,709 has been reversed in conformance with FASB ASC 805-10 during the year ended December
31, 2020 because the performance of Boqi Zhengji didn’t meet expectations. In
March 2020, the Company completed the Guanzan Acquisition. In addition to the issuance of 950,000 shares of the Common Stock,
the Company is obligated to pay approximately $4,414,119, which is subject to post-closing adjustments based on the performance
of the Guanzan Group in 2020 and 2021. The fair value of the cash consideration payable has been calculated in conformance with
FASB ASC 805-10. On November 20, 2020, the parties to the Guanzan acquisition agreement entered into a Prepayment and Amendment
Agreement (the “Prepayment Agreement”) in light of Guanzan’s performance during the period from March 18, 2020
to September 30, 2020, providing for the prepayment of RMB 20,000,000 in the form of shares of Common Stock valued at $3.00 per
share. On November 30, 2020, the Company issued 1,000,000 shares of common stock as the prepay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19. STOCKHOLDERS’
EQUITY The Company is authorized to issue 50,000,000
shares of the Common Stock, $0.001 par value. As of December 31, 2020 and 2019, it had 13,254,587 shares and 9,073,289 shares outstanding,
respectively. As of December 31, 2021, the Company reserved a total of 2,523,371 shares of the Common Stock pursuant to the requirements
of the convertible promissory notes. On
April 20, 2019 and October 7, 2019, the Company issued an aggregate of 1,500,000 shares of Common Stock as a part of the consideration
for the acquisition of Boqi Zhengji. On
March 12, 2020, the Company issued 950,000 shares of Common Stock as the Guanzan Stock Consideration. From April 6, 2020 through October 20, 2020, Power
Up Lending Group Ltd., CROWN BRIDGE PARTNERS, LLC, LABRYS FUND, LP, MORNINGVIEW FINANCIAL, LLC, CROWN BRIDGE PARTNERS, LLC, TFK Investments
LLC, BHP Capital NY Inc., FIRSTFIRE GLOBAL OPPORTUNITIES FUND, LLC and Platinum Point Capital LLC converted $1,534,250 of Notes in the
aggregate principal amount of $1,534,250 plus interests into an aggregate of 1,658,213 shares of the Common Stock. On
November 30, 2020, the Company issued 1,000,000 shares of Common Stock as the prepayment of RMB of the Guanzan Cash
Consideration. On
December 2, 2020, the Institutional Investor, Hudson Bay Master Fund Ltd, converted $ 173,154 of a 2020 Note in the aggregate
principal amount of $ 2,150,000 plus interests into an aggregate of 125,627 shares of Common Stock. From
December 2, 2020, the Institutional Investor, CVI Investments, Inc., converted $609,615 of a 2020 Note in the aggregate principal
amount of $ 2,150,000 plus interests into an aggregate of 447,458 shares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20. TAXES Income
Taxes United
States of America BIMI
is registered in the State of Delaware and is subject to the tax laws of United States of America. The
Company has no tax position at December 31, 2021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December 31, 2021. The Company’s utilization of any
net operating loss carry forward may be unlikely as a result of its intended activities. As
of December 31, 2021, the operations in the United States of America incurred $11,795,613 of cumulative net operating losses which
can be carried forward to offset future taxable income. The net operating loss carryforwards begin to expire in 2039, if unutilized.
The Company has provided for a full valuation allowance against the deferred tax assets of on the expected future tax benefits
from the net operating loss carryforwards as the management believes it is more likely than not that these assets will not be
realized in the future. Hong
Kong The
Company’s subsidiary, Pukung is incorporated in Hong Kong and had no operating profit or tax liabilities during the period.
Pukung is subject to tax at 16.5% on the assessable profits arising in or derived from Hong Kong. The
PRC The Company’s subsidiaries operating in
the PRC are subject to the Corporate Income Tax Law of the PRC at a unified income tax rate of 25%. The reconciliation of income tax rate
to the effective income tax rate for the years ended December 31, 2020 and 2019 from our operations in the PRC is as follows:
For
the year ended December 31,
2020 2019
Income
(loss) before income taxes from operation in the PRC $ 2,082,270 $ (615,336 )
Statutory
income tax rate 25 % 25 %
Income
tax expense at statutory rate 520,568 (153,837 )
Tax
effect of non-deductible items 22,838 -
Tax
effect of non-profitable entities (109,100 ) -
Valuation
allowance of deferred tax assets - 153,837
Income
tax expense $ 434,306 $ - Value-Added
Tax and Other Withholding and Other Levies The
Company’s products are sold in the PRC and are subject to VAT on the gross sales price. The VAT rates range up to 13%, depending
on the type of products sold. The VAT may be offset by VAT paid by the Company for raw materials and other materials included
in the cost of producing or acquiring its finished products. The Company records a VAT payable net of payments if the VAT payable
on the gross sales is larger than VAT paid by the Company on purchase of materials or finished goods: otherwise, the Company records
a VAT deductible in the accompanying financial statements net of any VAT payable at the end of reporting periods. As of December
31, 2020 and 2019, the Company recorded VAT payable of $96,153 and $Nil, respectively. The
Company is also subject to other levies such as stamp tax, unban construction tax, additional education tax which are charged
by local governments. The rates of such levies are small and vary among the different jurisdictions in which the Company does
business. The Company also acts as the personal income tax withholding agent for the salaries paid its employees. As of December
31, 2020 and 2019, the Company recorded other levies and withholding $13,458 and $Nil,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21. NET
INCOME (LOSS) PER SHARE Basic
net income (loss) per share is computed using the weighted average number of common shares outstanding during the year. The dilutive
effect of potential common shares outstanding is included in diluted net loss per share. The following table sets forth the computation
of basic and diluted net loss per share for the years ended December 31, 2020 and 2019:
For the year ended
2020 2019
Net income (loss) from continuing operation
attributable to common shareholders $ (3,786,035 ) $ (1,536,031 )
Net income (loss) from discontinued
operation attributable to common shareholders 1,908,110 (2,916,248 )
Total net loss attributable to common shareholders (1,877,925 ) (4,452,279 )
Weighted average number of common shares outstanding – Basic and diluted 10,672,814 8,169,179
Income (loss) per share – basic and diluted:
Continuing operations $ (0.36 ) $ (0.19 )
Discontinued operations 0.18 (0.36 )
Total $ (0.18 ) $ (0.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atutory Reserves</t>
        </is>
      </c>
      <c r="B1" s="2" t="inlineStr">
        <is>
          <t>12 Months Ended</t>
        </is>
      </c>
    </row>
    <row r="2">
      <c r="B2" s="2" t="inlineStr">
        <is>
          <t>Dec. 31, 2020</t>
        </is>
      </c>
    </row>
    <row r="3">
      <c r="A3" s="3" t="inlineStr">
        <is>
          <t>Statutory Reserves Disclosure [Abstract]</t>
        </is>
      </c>
    </row>
    <row r="4">
      <c r="A4" s="4" t="inlineStr">
        <is>
          <t>STATUTORY RESERVES</t>
        </is>
      </c>
      <c r="B4" s="4" t="inlineStr">
        <is>
          <t>22. STATUTORY
RESERVES Under
the laws of the PRC the Company’s subsidiaries are required to make appropriations to the statutory reserve based on after-tax
net earnings and determined in accordance with generally accepted accounting principles of the People’s Republic of China
(the “PRC GAAP”). Appropriation to the statutory reserve should be at least 10% of the after-tax net income until
the reserve is equal to 50% of the registered capital. The statutory reserve is established for the purpose of providing employee
facilities and other collective benefits to the employees and is non-distributable other than in liquid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t>
        </is>
      </c>
      <c r="B1" s="2" t="inlineStr">
        <is>
          <t>12 Months Ended</t>
        </is>
      </c>
    </row>
    <row r="2">
      <c r="B2" s="2" t="inlineStr">
        <is>
          <t>Dec. 31, 2020</t>
        </is>
      </c>
    </row>
    <row r="3">
      <c r="A3" s="3" t="inlineStr">
        <is>
          <t>Litigation Disclosure [Abstract]</t>
        </is>
      </c>
    </row>
    <row r="4">
      <c r="A4" s="4" t="inlineStr">
        <is>
          <t>LITIGATION</t>
        </is>
      </c>
      <c r="B4" s="4" t="inlineStr">
        <is>
          <t>23. LITIGATION On
April 1, 2020, the Guizhou Province Xiuwen County People’s Court ordered the attachment of two of Shude’s bank accounts
pursuant to a pre-litigation attachment application filed by one of Shude’s suppliers in connection with unpaid outstanding
payables of approximately RMB 365,200 (approximately $51,437). The total amount of cash in the two accounts subject to the attachment
was RMB 570,902 (approximately $80,409). No lawsuit was filed by the supplier and the dispute has been resolved and attachment
removed. Legal
Proceedings related to Boqi Zhengji Boqi
Zhengji was subject to the following lawsuits and/or enforcement actions, which were disposed of when the Company sold Boqi Zhengji
in December 2020. The Company is no longer responsible for any of these lawsuits or enforcement actions. On
May 17, 2019, one of Boqi Zhengji’s suppliers filed a lawsuit against Boqi Zhengji for unpaid outstanding payables of RMB
482,771.87. On June 19, 2019, the parties entered into a court-supervised settlement where Boqi Zhengji agreed to pay the supplier
RMB 482,771.87 in total. The same supplier filed another lawsuit against Boqi Zhengji for unpaid outstanding payable of RMB 322,771
on March 17, 2020. The parties entered into a court-supervised settlement where Boqi Zhengji agreed to pay the supplier RMB 322,771
in total. On
June 26, 2019, one of Boqi Zhengji’s suppliers filed a lawsuit against Boqi Zhengji for unpaid outstanding payable of RMB
184,490.77. On Sep.12, 2019, the parties entered into a court-supervised settlement where Boqi Zhengji agreed to pay the supplier
RMB 184,490.77 in total. Boqi Zhengji failed to pay the settlement amount. On
July 8, 2019, one of Boqi Zhengji’s suppliers filed a lawsuit against Boqi Zhengji for unpaid outstanding payables of RMB
64,535. On August 1, 2019, the parties entered into a court-supervised settlement where Boqi Zhengji agreed to pay the supplier
RMB 64,535.00 in total. Boqi Zhengji failed to pay the settlement amount. On
July 10, 2019, one of Boqi Zhengji’s suppliers filed a lawsuit against Boqi Zhengji for unpaid outstanding payables of RMB
122,360.20. On August 9, 2019, the parties entered into a court-supervised settlement where Boqi Zhengji agreed to pay the supplier
RMB 101,253.40 in total. Boqi Zhengji failed to pay the settlement amount. On
July 18, 2019, one of Boqi Zhengji’s suppliers filed a lawsuit against Boqi Zhengji for unpaid outstanding payables of RMB
288,440.00. On September 4, 2019, the parties entered into a court-supervised settlement where Boqi Zhengji agreed to pay the
supplier RMB 288,440.00 in total. Boqi Zhengji failed to pay the settlement amount. On
August 25, 2019, one of Boqi Zhengji’s suppliers filed a lawsuit against Boqi Zhengji for unpaid outstanding payables of
RMB 137,449.90. On October 23, 2019, the parties entered into a court-supervised settlement where Boqi Zhengji agreed to pay the
supplier RMB 137,449.90 in total. Boqi Zhengji failed to pay the settlement amount. On
August 25, 2019, one of Boqi Zhengji’s suppliers filed a lawsuit against Boqi Zhengji for unpaid outstanding payables of
RMB 230,281.55. On October 2, 2019, Shenyang Heping District People’s Court ruled that Boqi Zhengji had to pay the outstanding
balance RMB 230,281.55 to the supplier within 10 days. Boqi Zhengji failed to pay the settlement amount. On
September 10, 2019, one of Boqi Zhengji’s suppliers filed a lawsuit against Boqi Zhengji for unpaid outstanding payables
of RMB 395,378.90. On October 18, 2019, the parties entered into a court-supervised settlement where Boqi Zhengji agreed to pay
the supplier RMB 395,378.90 plus interest. Boqi Zhengji failed to pay the settlement am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01</v>
      </c>
      <c r="C3" s="8" t="n">
        <v>0.001</v>
      </c>
    </row>
    <row r="4">
      <c r="A4" s="4" t="inlineStr">
        <is>
          <t>Common stock, shares authorized</t>
        </is>
      </c>
      <c r="B4" s="5" t="n">
        <v>50000000</v>
      </c>
      <c r="C4" s="5" t="n">
        <v>50000000</v>
      </c>
    </row>
    <row r="5">
      <c r="A5" s="4" t="inlineStr">
        <is>
          <t>Common stock, shares issued</t>
        </is>
      </c>
      <c r="B5" s="5" t="n">
        <v>13254587</v>
      </c>
      <c r="C5" s="5" t="n">
        <v>9073289</v>
      </c>
    </row>
    <row r="6">
      <c r="A6" s="4" t="inlineStr">
        <is>
          <t>Common stock, shares outstanding</t>
        </is>
      </c>
      <c r="B6" s="5" t="n">
        <v>13254587</v>
      </c>
      <c r="C6" s="5" t="n">
        <v>9073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4. COMMITMENTS
AND CONTINGENCIES As of December 31, 2020, we had a
$12,260,724 contractual obligation, which is the maximum amount of the cash consideration payable for the Guoyitang Acquisition,
which is subject to post-closing adjustments pursuant to the Guoyitang SPA. As of December 31, 2020, we had a
$15,325,905 contractual obligation, which is the maximum amount of the cash consideration payable for the Zhongshan Acquisition,
which is subject to post-closing adjustments pursuant to the Zhongshan SPA. As a result of the Guanzan acquisition on February
2020, we incurred a $11.4 million contractual obligation, which is the maximum amount of cash consideration, which is subject to post-closing
adjustments pursuant to the Guanzan SPA. Such amount was reduced to $9.58 million as the result of a $1,820,000 pre-payment of 1 million
shares of our common stock valued at $1.82 per share in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25. SEGMENTS General
Information of Reportable Segments: The
Company operates in three reportable segments: retail pharmacy, wholesale pharmaceuticals and wholesale medical devices. The retail
pharmacy segment sells prescription and OTC medicines, traditional Chinese medicines (“TCM”), healthcare supplies,
and sundry items to retail customers through its directly-owned pharmacies and authorized retail stores. The wholesale pharmaceuticals
segment includes supplying prescription and OTC medicines, TCM, healthcare supplies and sundry items to clinics, third party pharmacies,
hospitals and other drug vendors. To date, there were no inter-segment revenues between our retail pharmacy and wholesale pharmaceuticals
segments. The wholesale medical devices segment distributes medical devices, including medical consumables to drug stores, private
clinics, pharmaceutical dealers and hospitals. The
segments’ accounting policies are the same as those described in the summary of significant accounting policies. The Company’s
chief operating decision maker (“CODM”), who is the CEO of the Company, evaluates performance of each of the segments
based on profit or loss from continuing operations net of income tax. The
Company’s reportable business segments are strategic business units that offer different products. Each segment is managed
independently because they require different operations and markets to distinct classes of customers. Information
about Reported Segment Profit or Loss and Segment Assets BIMI,
as the holding company, incurred a significant amount of general operating expenses, such as financing costs, that the Company’s
CODM did not allocate to segments to evaluate the segments performance and allocate resources of the Company. In addition, except
for depreciation and amortization of long-lived assets, the Company does not allocate the change in fair value of derivative liabilities
and the amortization of discount of convertible notes to reporting segments in its reported profit or loss. The following amounts
were used by the chief operating decision maker.
For year ended December 31, 2020 Retail pharmacy Medical device wholesale Drugs wholesale All other Total
Revenues from external customers $ 84,087 $ 3,059,462 $ 9,701,353 $ - $ 12,844,902
Cost of revenues $ 70,154 $ 2,481,616 $ 7,850,315 $ - $ 10,402,085
Depreciation, depletion, and amortization expense $ 7,905 $ 28,399 $ 1,917 $ 17,820 $ 56,041
Profit (loss) $ (362,501 ) $ 388,439 $ 590,528 $ (4,402,501 ) $ (3,786,035 )
Total assets $ 298,492 $ 2,255,999 $ 7,825,169 $ 22,822,479 $ 33,202,139 Reconciliations
of Reportable Segment Revenues, Profit or Loss, and Assets, to the Consolidated Totals as of December 31, 2020 and for the year
ended December 31, 2020.
Revenues Year ended
Total revenues from reportable segments $ 12,917,960
Elimination of inter segments revenues (73,058 )
Total consolidated revenues $ 12,844,902
Profit or loss 　
Total income (loss) from reportable segments $ 622,172
Elimination of inter segments profit or loss (5,707 )
Unallocated amount:
Amortization of discount of Notes and Convertible Notes (2,091,927 )
Other corporation expense (2,310,573 )
Total net loss $ (3,786,035 )
Assets
Total assets from reportable segments $ 10,379,660
Unallocated amount:
Other unallocated assets – Dalian Boyi 21,492
Other unallocated assets – Liaoning Boyi 205,692
Other unallocated assets – Xinrongxin 12,265,444
Other unallocated assets – BIMI 10,329,851
Total consolidated assets $ 33,202,1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ntity-Wide Information and Concentrations of Risk</t>
        </is>
      </c>
      <c r="B1" s="2" t="inlineStr">
        <is>
          <t>12 Months Ended</t>
        </is>
      </c>
    </row>
    <row r="2">
      <c r="B2" s="2" t="inlineStr">
        <is>
          <t>Dec. 31, 2020</t>
        </is>
      </c>
    </row>
    <row r="3">
      <c r="A3" s="3" t="inlineStr">
        <is>
          <t>Risks and Uncertainties [Abstract]</t>
        </is>
      </c>
    </row>
    <row r="4">
      <c r="A4" s="4" t="inlineStr">
        <is>
          <t>ENTITY-WIDE INFORMATION AND CONCENTRATIONS OF RISK</t>
        </is>
      </c>
      <c r="B4" s="4" t="inlineStr">
        <is>
          <t>26. ENTITY-WIDE
INFORMATION AND CONCENTRATIONS OF RISK Entity-Wide
Information
(a) Revenues
from each types of products For
the year ended December 31, 2020 and 2019, respectively, the Company reported revenues for each type of product as follows:
For the year ended
December 31,
2020 2019
Medical devices $ 3,059,462 $ -
Pharmaceuticals 9,701,353 -
Pharmacy retail 84,087 -
Total $ 12,844,902 $ -
(b) Geographic
areas information For
the year ended December 31, 2020 and 2019, respectively, all of the Company’s revenues were generated in the PRC. There
were no long-lived assets located outside of the PRC as of December 31, 2020 and 2019.
(c) Major
customers The
Company engages in retail pharmacy and wholesale sales of medical devices, pharmaceuticals and other healthcare products in the
PRC. All revenues were generated from customers located in the PRC. The customers who accounted for 10% or more of total revenues
for the years ended December 31, 2020 and its outstanding accounts receivable balances as at year-end dates, are presented as
follows:
For the year ended
As of
Vendors Segment Sales Percentage of
total Account
Customer A pharmaceuticals segment $ 3,495,289 27.21 % $ 4,175,298 For
the year ended December 31, 2019, there were no customers who accounted for 10% or more of the Company’s sales.
(d) Major
vendors For
the year ended December 31, 2020 and 2019, the vendors who accounted for 10% or more of the Company’s purchases and its
outstanding accounts payable balances as at year-end dates, are presented as follows:
For the year ended
As of
Vendors Segment Purchases Percentage of
total purchases Account
Vendor A pharmaceuticals segment $ 2,541,997 30.43 % $ -
Vendor B devices segment $ 1,849,616 22.14 % $ 4,406,027
(e)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f) Interest
rate risk The Company’s interest-rate risk arises from convertible
promissory notes, short-term and long-term loans. The Company manages interest rate risk by varying the issuance and maturity dates
variable rate debt, limiting the amount of variable rate debt, and continually monitoring the effects of market changes in interest
rates. As of December 31, 2020 and 2019, convertible promissory notes, short-term and long-term loans were at fixed rates.
(g) Exchange
rate risk The
reporting currency of the Company is US$, to date the majority of the revenues and costs are denominated in RMB and a significant
portion of the assets and liabilities are denominated in RMB. As a result, the Company is exposed to foreign exchange risk as
its revenues and results of operations may be affected by fluctuations in the exchange rate between US$ and RMB. If RMB depreciates
against US$, the value of RMB revenues and assets as expressed in US$ financial statements will decline. The Company does not
hold any derivative or other financial instruments that expose to substantial market risk.
(h) Economic
and political risks The
Company’s operations are conducted in the PRC. Accordingly, the Company’s business, financial condition and results
of operation may be influenced by the political, economic and legal environment in the PRC, and by the general state of the PRC
economy. The outbreak of COVID-19 pandemic has expanded all over the world since the beginning of 2020, which has greatly slowdown
the growth of the global economy, including the PRC, and this effect might be continued until the COVID 2019 was controlled by
the human being. The slowdown of the growth of the PRC’s economy might has adversely effect on our current business and
future developments if we would not catch the opportunities of the increasing demand of medical from the popular residents. The
Company’s operations in the PRC are subject to special considerations.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7. SUBSEQUENT
EVENTS Subsequent
to December 31, 2020, the remaining $3,519,231 of outstanding Notes were converted into 2,523,371 shares of Common Stock. On
December 11, 2020, the Company entered into a Stock Purchase Agreement to sell all the issued and outstanding equity interests
in Boqi Zhengji (the “Boqi Zhengji Sale”) in consideration of US$ 1,700,000, to be paid in cash at the closing. By
December 18, 2020, the full consideration of the Boqi Zhengji Sale has been paid to the Company and the control of the Boqi Zhengji
business has been handed over to the buyer. Due to the Chinese government’s alternative working schedule and other delays
caused by COVID-19, however, the government record was not updated until February 2, 2021 to reflect the transfer of Boqi Zhengji’s
ownership to the buyer. On December 9, 2020, the Company entered into a Stock Purchase
Agreement (the “Guoyitang SPA”) to acquire Chongqing Guoyitang Hospital (“Guoyitang”), the owner and operator
of a private general hospital in Chongqing City, a southwest city of China, with 50 hospital beds and 98 employees, including 14
doctors, 28 nurses, 43 other medical staff and 13 non-medical staff. Pursuant to the Guoyitang SPA, the Company agreed to purchase
all the issued and outstanding equity interests in Guoyitang (the “Guoyitang Shares”) for RMB 100,000,000 (approximately
US$15,325,905), to be paid by the issuance of 2,000,000 shares of Common Stock and the payment of RMB 60,000,000 (approximately
US$9,195,543) in cash. The transaction was closed on February 2, 2021. At closing, 2,000,000 shares of the Common Stock were delivered
to the sellers when 100% of the Guoyitang Shares were transferred to the Company. The cash consideration of RMB 20,000,000 (approximately
$3,048,780) was paid in December 2020. The balance of the purchase price in the amount of RMB 40,000,000 (approximately $6,097,560)
is subject to post-closing adjustments based on the performance of Guoyitang in 2021 and 2022, respectively. On
December 15, 2020, the Company entered into a stock purchase agreement (the “Zhongshan SPA”) to acquire Chaohu Zhongshan
Minimally Invasive Hospital (“Zhongshan”), a private hospital in the southeast region of China with 160 hospital beds
and 95 employees, including 20 doctors, 48 nurses, 10 other medical staff and 17 non-medical staff. Pursuant to the Zhongshan
SPA, the Company agreed to purchase all the issued and outstanding equity interests in Zhongshan (the “Zhongshan Shares”)
for RMB 120,000,000 (approximately $18,348,623), to be paid by the issuance of 2,000,000 shares of the Common Stock and the payment
of RMB 80,000,000 in cash. The transaction was closed on February 5, 2021 when 100% of the Zhongshan Shares were transferred to
the Company. The cash consideration of RMB 40,000,000 (approximately US$6,116,207) was paid to the seller in December 2020. On
February 12, 2021, 2,000,000 shares of the Common Stock valued at RMB 40,000,000 (approximately $6,116,207) were issued to the
Zhongshan seller as part of the post-closing consideration. The balance of the purchase price in the amount of RMB 40,000,000
(approximately $6,116,207) will be paid subject to post-closing adjustments based on the performance of Zhongshan in 2021 and
2022, respectively. On
February 24, 2021, the Company entered into an amendment (the “Amendment”) to the May SPA with the Institutional Investors
to sell a series of senior secured convertible notes having an aggregate face value of $5.4 million with an original issue discount
of 16.67% and ranking senior to all outstanding and future indebtedness of the Company (the “Additional Convertible Notes”)
in a private placement to the Institutional Investors (the “Private Placement”). The Additional Convertible Notes
do not bear interest except upon the occurrence of an event of default. The Additional Convertible Notes mature on the eighteen-month
anniversary of the issuance date, are payable by the Company in installments and are convertible at the election of the Institutional
Investors. At the closing of the transaction on February 26, 2021, the Institutional Investors paid an aggregate amount of $4,500,000
in cash for the Additional Convertible Notes having an aggregate face amount of $5,400,000 and received warrants to purchase an
aggregate of 720,000 shares of the Common Stock at an initial exercise price of $2.845 per share. The placement agent for the
Private Placement received a warrant to purchase up to 173,745 shares of the Common Stock at an initial exercise price of $2.845
per share, subject to increase based on the number of shares of the Common Stock issued pursuant to the Additional Convertible
Notes. On December 14, 2020, the Company entered into a stock purchase
agreement (the “Cogmer SPA”) to acquire Chongqing Cogmer Biology Technology Co., Ltd. (“Cogmer”), a distributor
of medical devices including in vitro diagnostic devices, focused on sales to hospitals and sub-distributors in the southwest region
of the PRC. Pursuant to the Cogmer SPA, the Company agreed to purchase all the issued and outstanding equity interests in Cogmer
for RMB 116,000,000 (approximately $17,737,000), to be paid by the issuance of 2,000,000 shares of our common stock and the payment
of RMB 76,000,000 in cash. On March 15, 2021, the Company terminated the Cogmer SPA upon mutual agreement with the seller without
incurring any penalties as a result of the termin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 Basis of presentation These
consolidated financial statements have been prepared in accordance with generally accepted accounting principles in the United
States of America (“US GAAP”). These consolidated financial statements include the financial statements of the Company
and its subsidiaries. All significant inter-company balances and transactions within the Company have been eliminated upon consolidation. The
consolidated financial information as of December 31, 2020 and 2019 and for the years ended December 31, 2020 and 2019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consolidated financial information should be read in conjunction
with the consolidated financial statements and the notes.</t>
        </is>
      </c>
    </row>
    <row r="5">
      <c r="A5" s="4" t="inlineStr">
        <is>
          <t>Use of estimates</t>
        </is>
      </c>
      <c r="B5" s="4" t="inlineStr">
        <is>
          <t>● Use of estimates The
preparation of the consolidated financial statements in conformity with the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collectability of accounts receivable, advances to suppliers allowance
for doubtful accounts, reserve of inventory and valuation of derivative liabilities. While the Company believes that the estimates
and assumptions used in the preparation of the consolidated financial statements are appropriate, actual results could differ
from those estimates. Estimates and assumptions are periodically reviewed and the effects of revisions are reflected in the consolidated
financial statements in the period they are determined to be necessary.</t>
        </is>
      </c>
    </row>
    <row r="6">
      <c r="A6" s="4" t="inlineStr">
        <is>
          <t>Cash</t>
        </is>
      </c>
      <c r="B6" s="4" t="inlineStr">
        <is>
          <t>● Cash Cash consists primarily
of cash on hand and cash in banks which is readily available in checking and saving accounts. The Company maintains cash with various
financial institutions in the PRC where its accounts are uninsured. The Company has not experienced any losses from funds held in bank
accounts and believes it is not exposed to any risk on its cash held in its bank accounts.</t>
        </is>
      </c>
    </row>
    <row r="7">
      <c r="A7" s="4" t="inlineStr">
        <is>
          <t>Restricted cash</t>
        </is>
      </c>
      <c r="B7" s="4" t="inlineStr">
        <is>
          <t>● Restricted cash Cash that is restricted as to withdrawal or use
under the terms of certain contractual agreements are recorded in restricted cash account on the Company’s consolidated balance
sheet.</t>
        </is>
      </c>
    </row>
    <row r="8">
      <c r="A8" s="4" t="inlineStr">
        <is>
          <t>Accounts receivable and allowance for doubtful accounts</t>
        </is>
      </c>
      <c r="B8" s="4" t="inlineStr">
        <is>
          <t>● Accounts receivable
and allowance for doubtful accounts Accounts receivable are recorded at the
invoiced amount and do not bear interest, which are due within contractual payment terms, generally 30 to 90 days from delivery.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0 and 2019, the allowance for doubtful accounts was $1,236,830 and $Nil, respectively.</t>
        </is>
      </c>
    </row>
    <row r="9">
      <c r="A9" s="4" t="inlineStr">
        <is>
          <t>Advances to suppliers</t>
        </is>
      </c>
      <c r="B9" s="4" t="inlineStr">
        <is>
          <t>● Advances to suppliers Advances to suppliers consist of prepayments
to the Company’s vendors, such as pharmaceutical manufacturers and medicine suppliers. The Company typically prepays for
the purchase of our merchandise, especially for those salable, scarce, personalized medicine or medical devices. The Company typically
receive products from vendors within three to nine months after making prepayments. The Company continuously monitor delivery from,
and payments to, the vendors while maintaining a provision for estimated credit losses based upon historical experience and any
specific supplier issues, such as discontinuing of inventory supply, that have been identified. If the Company has difficulty receiving
products from a vendor, the Company would cease purchasing products from such vendor, request return of our prepayment promptly,
and if necessary, take legal action. The Company has not taken such type of legal action during the reporting periods. If none
of these steps are successful, management will then determine whether the prepayments should be reserved or written off. As of
December 31, 2020 and 2019, the allowance for doubtful accounts was $7,463 and $Nil, respectively.</t>
        </is>
      </c>
    </row>
    <row r="10">
      <c r="A10" s="4" t="inlineStr">
        <is>
          <t>Inventories</t>
        </is>
      </c>
      <c r="B10" s="4" t="inlineStr">
        <is>
          <t>● Inventories Inventories are stated at the lower of
cost or market value. Cost is determined using the weighted average method, and market value is the middle (the second highest)
value among an inventory item’s replacement cost, market celling and market floor. The Company carries out physical inventory
counts on a monthly basis at each store and warehouse location. The Company reviews historical sales activity quarterly to determine
excess, slow moving items and potentially obsolete items. The Company provides inventory reserve based on the excess quantities
on hand equal to the difference, if any, between the cost of the inventory and its estimated market value, or obsolescence of inventories
determined principally by customer demand. As of December 31, 2020 and 2019, the Company recorded allowance for obsolete inventories
(the Pharmacy Group’s expired medicine) of $9,825 and $Nil, respectively.</t>
        </is>
      </c>
    </row>
    <row r="11">
      <c r="A11" s="4" t="inlineStr">
        <is>
          <t>Equipment and vehicles</t>
        </is>
      </c>
      <c r="B11" s="4" t="inlineStr">
        <is>
          <t>● Equipment and
vehicles Equipment
and vehicles are stated at cost less accumulated depreciation and impairment, if any. Depreciation is calculated on the straight-line
basis over the following expected useful lives from the date on which they become fully operational and after taking into account
their estimated residual values:
Items Expected useful lives Residual
Building 20 years 5 %
Office equipment 3 years 5 %
Electronic equipment 3 years 5 %
Furniture 5 years 5 %
Vehicles 4 years 5 % Expenditures
for repairs and maintenance are expensed as incurred. When assets have been retired or sold, the cost and related accumulated
depreciation are removed from the accounts and any resulting gain or loss is recognized in the results of operations.</t>
        </is>
      </c>
    </row>
    <row r="12">
      <c r="A12" s="4" t="inlineStr">
        <is>
          <t>Leases</t>
        </is>
      </c>
      <c r="B12" s="4" t="inlineStr">
        <is>
          <t>● Leases On
January 1, 2020 the Company adopted Accounting Standards Update (“ASU”) 2016-02. For all leases that were entered
into prior to the effective date of ASC 842, we elected to apply the package of practical expedients. Based on this guidance,
the Company did not reassess the following: (1) whether any expired or existing contracts are or contain leases; (2) the lease
classification for any expired or existing leases; and (3) initial direct costs for any existing leases.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Operating lease expense is recognized
on a straight-line basis over the lease term.</t>
        </is>
      </c>
    </row>
    <row r="13">
      <c r="A13" s="4" t="inlineStr">
        <is>
          <t>Goodwill</t>
        </is>
      </c>
      <c r="B13" s="4" t="inlineStr">
        <is>
          <t>● Goodwill Goodwill
represents the excess of the purchase price over the amounts assigned to the fair value of the assets acquired and the liabilities
assumed of an acquired business. In accordance with ASC 350, Goodwill and Other Intangible Assets, recorded goodwill amounts
are not amortized, but rather are tested for impairment annually or more frequently if there are indicators of impairment present. Goodwill
is tested for impairment at the reporting unit level on at least an annual basis or when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evaluated the recoverability of goodwill by performing a qualitative assessment before using a two-step impairment test approach
at the reporting unit level. If the Company reorganizes its reporting structure in a manner that changes the composition of one
or more of its reporting units, goodwill will be reassigned based on the relative fair value of each of the affected reporting
units.</t>
        </is>
      </c>
    </row>
    <row r="14">
      <c r="A14" s="4" t="inlineStr">
        <is>
          <t>Impairment of long-lived assets and intangible assets</t>
        </is>
      </c>
      <c r="B14" s="4" t="inlineStr">
        <is>
          <t>● Impairment
of long-lived assets and intangible assets In
accordance with the provisions of ASC Topic 360, “ Impairment or Disposal of Long-Lived Assets</t>
        </is>
      </c>
    </row>
    <row r="15">
      <c r="A15" s="4" t="inlineStr">
        <is>
          <t>Revenue recognition</t>
        </is>
      </c>
      <c r="B15" s="4" t="inlineStr">
        <is>
          <t>● Revenue recognition We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The
Company’s revenues are net of value added tax (“VAT”) collected on behalf of PRC tax authorities in respect
to the sales of products and services. VAT collected from customers, net of VAT paid for purchases, is recorded as a liability
in the accompanying consolidated balance sheets until it is paid to the relevant PRC tax authorities</t>
        </is>
      </c>
    </row>
    <row r="16">
      <c r="A16" s="4" t="inlineStr">
        <is>
          <t>Cost of revenue</t>
        </is>
      </c>
      <c r="B16" s="4" t="inlineStr">
        <is>
          <t>● Cost of revenue Cost
of revenues consists primarily of cost of goods purchased from suppliers plus direct material costs for packaging and storage,
direct labor, which are directly attributable to the acquisition and maintaining of products for sales. Cost of revenues also
include impairment loss of our products which are obsolete or expired for sale, if any. Shipping and handling costs, associated
with the distribution of finished products to customers, are borne by the customers.</t>
        </is>
      </c>
    </row>
    <row r="17">
      <c r="A17" s="4" t="inlineStr">
        <is>
          <t>Comprehensive income</t>
        </is>
      </c>
      <c r="B17" s="4" t="inlineStr">
        <is>
          <t>● Comprehensive
income ASC
Topic 220, “Comprehensive Income”,</t>
        </is>
      </c>
    </row>
    <row r="18">
      <c r="A18" s="4" t="inlineStr">
        <is>
          <t>Income taxes</t>
        </is>
      </c>
      <c r="B18" s="4" t="inlineStr">
        <is>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0 and 2019, the Company did not have any interest and penalties associated with tax positions.
As of December 31, 2020,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the PRC.</t>
        </is>
      </c>
    </row>
    <row r="19">
      <c r="A19" s="4" t="inlineStr">
        <is>
          <t>Value added tax</t>
        </is>
      </c>
      <c r="B19" s="4" t="inlineStr">
        <is>
          <t>● Value added tax Sales
revenue represents the invoiced value of goods, net of VAT. All of the Company’s products are sold in the PRC and are subject
to a VAT on the gross sales price. The VAT rates range up to 13%, depending on the type of products sold. The VAT may be offset
by VAT paid by the Company on raw materials and other materials included in the cost of producing or acquiring its finished products.
The Company records a VAT payable net of payments if the VAT payable on the gross sales is larger than VAT paid by the Company
on purchase of materials or finished goods; on the other hand, the Company records a VAT deductible in the accompanying financial
statements net of any VAT payable at the end of reporting period.</t>
        </is>
      </c>
    </row>
    <row r="20">
      <c r="A20" s="4" t="inlineStr">
        <is>
          <t>Convertible promissory notes</t>
        </is>
      </c>
      <c r="B20" s="4" t="inlineStr">
        <is>
          <t>● Convertible promissory
note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is>
      </c>
    </row>
    <row r="21">
      <c r="A21" s="4" t="inlineStr">
        <is>
          <t>Derivative instruments</t>
        </is>
      </c>
      <c r="B21" s="4" t="inlineStr">
        <is>
          <t>●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financial instruments using various techniques (and combinations thereof) that are
considered to be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 and assumption changes. Under the terms of the new accounting standard, increases in the trading price of the Common
Stock and increases in fair value during a given financial quarter result in the application of non-cash derivative expense. Conversely,
decreases in the trading price of the Common Stock and decreases in trading fair value during a given financial quarter result
in the application of non-cash derivative income.</t>
        </is>
      </c>
    </row>
    <row r="22">
      <c r="A22" s="4" t="inlineStr">
        <is>
          <t>Net loss per share</t>
        </is>
      </c>
      <c r="B22" s="4" t="inlineStr">
        <is>
          <t>● Net loss per
share The
Company calculates net loss per share in accordance with ASC Topic 260, “Earnings per Share.”</t>
        </is>
      </c>
    </row>
    <row r="23">
      <c r="A23" s="4" t="inlineStr">
        <is>
          <t>Foreign currencies translation</t>
        </is>
      </c>
      <c r="B23"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RMB into US$ has been made at the following exchange rates for the respective year:
December 31, December 31,
Year-end RMB:US$1 exchange rate 6.5249 6.9762
Annual average RMB:US$1 exchange rate 6.8976 6.8985 </t>
        </is>
      </c>
    </row>
    <row r="24">
      <c r="A24" s="4" t="inlineStr">
        <is>
          <t>Retirement plan costs</t>
        </is>
      </c>
      <c r="B24" s="4" t="inlineStr">
        <is>
          <t>● Retirement plan
costs Contributions
to retirement plans (which are defined contribution plans) are charged to general and administrative expenses in the accompanying
consolidated statements of operation as the related employee service is provided. The Company accrued approximately nil and $20,000
retirement plan costs in 2020 and 2019 respectively.</t>
        </is>
      </c>
    </row>
    <row r="25">
      <c r="A25" s="4" t="inlineStr">
        <is>
          <t>Related parties</t>
        </is>
      </c>
      <c r="B25" s="4" t="inlineStr">
        <is>
          <t>● Related parties Parties,
which can be a corporation or individuals,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26">
      <c r="A26" s="4" t="inlineStr">
        <is>
          <t>Segment reporting</t>
        </is>
      </c>
      <c r="B26" s="4" t="inlineStr">
        <is>
          <t>● Segment reporting ASC Topic 280, “ Segment Reporting</t>
        </is>
      </c>
    </row>
    <row r="27">
      <c r="A27" s="4" t="inlineStr">
        <is>
          <t>Fair value of financial instruments</t>
        </is>
      </c>
      <c r="B27" s="4" t="inlineStr">
        <is>
          <t>● Fair value of
financial instruments The
carrying value of the Company’s financial instruments (excluding bank loans and convertible promissory notes): cash, accounts
receivable, prepayments and other receivables, accounts payable, income tax payable, amount due to related parties, other payables
and accrued liabilities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Company also follows the guidance of the ASC Topic 820-10, “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arrying amount of cash, restricted deposits, trade receivables, other accounts receivable, bank credit, trade payables and other
accounts payable approximate their fair value due to the short-term maturity of these instruments.</t>
        </is>
      </c>
    </row>
    <row r="28">
      <c r="A28" s="4" t="inlineStr">
        <is>
          <t>Recent accounting pronouncements</t>
        </is>
      </c>
      <c r="B28" s="4" t="inlineStr">
        <is>
          <t>● Recent accounting
pronouncements In
June 2016, the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19, including those interim periods within those fiscal years. The Company
is currently assessing the impact of adopting this standard, but based on a preliminary assessment, does not expect the adoption
of this guidance to have a material impact on its condensed consolidated financial statements. In
August 2018, the FASB issued Accounting Standard Update (“ASU”) No. 2018-13, Fair Value Measurement (Topic 820), which
modifies the disclosure requirements on fair value measurements in Topic 820, Fair Value Measurement, including, among other changes,
the consideration of costs and benefits when evaluating disclosure requirements. For public companies, the amendments are effective
for annual reporting periods beginning after December 15, 2019, including interim periods within those annual periods. Early adoption
is permitted. The Company is currently assessing the impact that adopting this new accounting guidance will have on the Company’s
financial statements and footnote disclosur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Dec. 31, 2020</t>
        </is>
      </c>
    </row>
    <row r="3">
      <c r="A3" s="3" t="inlineStr">
        <is>
          <t>Organization, Consolidation and Presentation of Financial Statements [Abstract]</t>
        </is>
      </c>
    </row>
    <row r="4">
      <c r="A4" s="4" t="inlineStr">
        <is>
          <t>Schedule of description of subsidiaries</t>
        </is>
      </c>
      <c r="B4" s="4" t="inlineStr">
        <is>
          <t>Name Place of incorporation and Principal activities and Effective interest held
Lasting Wisdom Holdings Limited (“Lasting”) British Virgin Island, a limited liability company Investment holding 100%
Pukung Limited (“Pukung”) Hong Kong, a limited liability company Investment holding 100%
Beijing Xinrongxin Industrial Development Co., Ltd. (“Xinrongxin”) The PRC, a limited liability company Investment holding 100%
Boyi (Liaoning) Technology Co., Ltd (“Liaoning
Boyi”) The PRC, a limited liability company IT Technology service research and development 100%
Dalian Boyi Technology Co., Ltd(“Dalian Boyi”) The PRC, a limited liability company IT Technology service research and development 100%
Chongqing Guanzan Technology Co., Ltd. (“Guanzan”) The PRC, a limited liability company Wholesale distribution of medical devices in the PRC 100%
Chongqing Shude Pharmaceutical Co., Ltd.(“Shude”) The PRC, a limited liability company Wholesale distribution of generic drugs in the PRC 80%
Chongqing Lijiantang Pharmaceutical Co., Ltd.(“Lijiantang”) The PRC, a limited liability company Wholesale distribution of generic drugs in the PRC 100%
Bimai Pharmaceutical (Chongqing) Co., Ltd. (“Chongqing Bimai”) The PRC, a limited liability company Investment holding 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xpected useful lives</t>
        </is>
      </c>
      <c r="B4" s="4" t="inlineStr">
        <is>
          <t>Items Expected useful lives Residual
Building 20 years 5 %
Office equipment 3 years 5 %
Electronic equipment 3 years 5 %
Furniture 5 years 5 %
Vehicles 4 years 5 %</t>
        </is>
      </c>
    </row>
    <row r="5">
      <c r="A5" s="4" t="inlineStr">
        <is>
          <t>Schedule of exchange rates</t>
        </is>
      </c>
      <c r="B5" s="4" t="inlineStr">
        <is>
          <t xml:space="preserve">December 31, December 31,
Year-end RMB:US$1 exchange rate 6.5249 6.9762
Annual average RMB:US$1 exchange rate 6.8976 6.89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he Acquisition of the Guanzan Group (Tables)</t>
        </is>
      </c>
      <c r="B1" s="2" t="inlineStr">
        <is>
          <t>12 Months Ended</t>
        </is>
      </c>
    </row>
    <row r="2">
      <c r="B2" s="2" t="inlineStr">
        <is>
          <t>Dec. 31, 2020</t>
        </is>
      </c>
    </row>
    <row r="3">
      <c r="A3" s="3" t="inlineStr">
        <is>
          <t>The Acquisition Of The Guanzan Group [Abstract]</t>
        </is>
      </c>
    </row>
    <row r="4">
      <c r="A4" s="4" t="inlineStr">
        <is>
          <t>Schedule of identified assets acquired and liabilities</t>
        </is>
      </c>
      <c r="B4" s="4" t="inlineStr">
        <is>
          <t xml:space="preserve">Items Amount
Assets:
Cash $ 95,220
Accounts receivable 1,835,981
Advances to suppliers 1,222,986
Amount due from related parties 410,943
Inventories 950,225
Prepayments and other receivables 90,256
Equipment and vehicles 707,289
Intangible assets 254,737
Liabilities:
Short-term bank borrowings (838,926 )
Long-term loans due within one year (250,663 )
Accounts payable, trade (1,303,399 )
Advances from customers (1,350,129 )
Amount due to related parties (106,720 )
Taxes payable (406,169 )
Other payables and accrued liabilities (390,593 )
Long-term loans – noncurrent portion (186,796 )
Non-controlling interests (46,295 )
Total-net assets $ 687,9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major classes of assets and liabilities of the discontinued operation</t>
        </is>
      </c>
      <c r="B4" s="4" t="inlineStr">
        <is>
          <t xml:space="preserve">December 31,
Assets from discontinued operations
Current assets:
Cash $ 58,407
Restricted cash 183,338
Accounts and retention receivable, net 155,296
Advances to suppliers 82,392
Inventories 2,090,752
Due from related parties 1,350
Prepayments and other receivables 164,308
Total current assets 2,735,843
Non-current assets:
Property, plant and equipment, net 16,967,129
Intangible assets, net 10,349,362
Total non-current assets 27,316,491
Total assets $ 30,052,334
Liabilities from discontinued operations
Liabilities
Current liabilities:
Short-term loans $ 5,730,914
Short-term loans-related party 1,300,565
Accounts payable, trade 2,993,407
Advances from customers 459,439
Amount due to related parties 166,146
Taxes payable 1,177,582
Other payables and accrued liabilities 2,120,918
Total current liabilities 13,948,971
Total liabilities $ 13,948,971 </t>
        </is>
      </c>
    </row>
    <row r="5">
      <c r="A5" s="4" t="inlineStr">
        <is>
          <t>Schedule of discontinued operation</t>
        </is>
      </c>
      <c r="B5" s="4" t="inlineStr">
        <is>
          <t>For the year ended December 31,
2020 2019
Revenues $ 22,792 1,485,031
Cost of revenues 410,328 1,513,998
Gross loss (387,536 ) (28,967 )
Operating expenses 670,629 2,275,488
Investment income from disposal of discontinued operations 3,296,352 -
Other expense 330,077 611,793
Income (loss) before income taxes 1,908,110 (2,916,248 )
Income tax expense - -
Net income (loss) from discontinued
operations $ 1,908,110 $ (2,916,2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Sale of the NF Group (Tables)</t>
        </is>
      </c>
      <c r="B1" s="2" t="inlineStr">
        <is>
          <t>12 Months Ended</t>
        </is>
      </c>
    </row>
    <row r="2">
      <c r="B2" s="2" t="inlineStr">
        <is>
          <t>Dec. 31, 2020</t>
        </is>
      </c>
    </row>
    <row r="3">
      <c r="A3" s="3" t="inlineStr">
        <is>
          <t>Sale Transaction Disclosure [Abstract]</t>
        </is>
      </c>
    </row>
    <row r="4">
      <c r="A4" s="4" t="inlineStr">
        <is>
          <t>Schedule of major classes of assets and liabilities of the discontinued operation</t>
        </is>
      </c>
      <c r="B4" s="4" t="inlineStr">
        <is>
          <t xml:space="preserve">June 23,
Current assets:
Cash $ 21,825
Restricted cash 180,494
Accounts and retention receivable, net 44,087
Advances to suppliers 50,165
Inventories 1,360,746
Prepayments and other receivables 103,120
Total current assets 1,760,437
Non-current assets:
Property, plant and equipment, net 16,694,212
Intangible assets, net 2,343,299
Total non-current assets 19,037,511
Total assets $ 20,797,948
Liabilities
Current liabilities:
Short-term loans $ 5,651,602
Accounts payable, trade 2,318,939
Advances from customers 383,728
Amount due to related parties 5,665,983
Taxes payable 1,260,280
Other payables and accrued liabilities 2,461,780
Total current liabilities 17,742,312
Total liabilities $ 17,742,312 </t>
        </is>
      </c>
    </row>
    <row r="5">
      <c r="A5" s="4" t="inlineStr">
        <is>
          <t>Schedule of consolidated statements of operations</t>
        </is>
      </c>
      <c r="B5" s="4" t="inlineStr">
        <is>
          <t>For the year ended December 31,
Revenues $ 8,537
Cost of revenues 3,394
Gross profit 5,143
Operating expenses 498,212
Other expense 307,536
Loss before income taxes (800,605 )
Income taxes -
Net loss $ (800,6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Gain/Loss - USD ($)</t>
        </is>
      </c>
      <c r="B1" s="2" t="inlineStr">
        <is>
          <t>12 Months Ended</t>
        </is>
      </c>
    </row>
    <row r="2">
      <c r="B2" s="2" t="inlineStr">
        <is>
          <t>Dec. 31, 2020</t>
        </is>
      </c>
      <c r="C2" s="2" t="inlineStr">
        <is>
          <t>Dec. 31, 2019</t>
        </is>
      </c>
    </row>
    <row r="3">
      <c r="A3" s="3" t="inlineStr">
        <is>
          <t>Income Statement [Abstract]</t>
        </is>
      </c>
    </row>
    <row r="4">
      <c r="A4" s="4" t="inlineStr">
        <is>
          <t>REVENUES</t>
        </is>
      </c>
      <c r="B4" s="7" t="n">
        <v>12844902</v>
      </c>
      <c r="C4" s="4" t="inlineStr">
        <is>
          <t xml:space="preserve"> </t>
        </is>
      </c>
    </row>
    <row r="5">
      <c r="A5" s="4" t="inlineStr">
        <is>
          <t>COST OF REVENUES</t>
        </is>
      </c>
      <c r="B5" s="5" t="n">
        <v>10402085</v>
      </c>
      <c r="C5" s="4" t="inlineStr">
        <is>
          <t xml:space="preserve"> </t>
        </is>
      </c>
    </row>
    <row r="6">
      <c r="A6" s="4" t="inlineStr">
        <is>
          <t>GROSS PROFIT(LOSS)</t>
        </is>
      </c>
      <c r="B6" s="5" t="n">
        <v>2442817</v>
      </c>
      <c r="C6" s="4" t="inlineStr">
        <is>
          <t xml:space="preserve"> </t>
        </is>
      </c>
    </row>
    <row r="7">
      <c r="A7" s="3" t="inlineStr">
        <is>
          <t>OPERATING EXPENSES:</t>
        </is>
      </c>
    </row>
    <row r="8">
      <c r="A8" s="4" t="inlineStr">
        <is>
          <t>Sales and marketing</t>
        </is>
      </c>
      <c r="B8" s="5" t="n">
        <v>783134</v>
      </c>
      <c r="C8" s="4" t="inlineStr">
        <is>
          <t xml:space="preserve"> </t>
        </is>
      </c>
    </row>
    <row r="9">
      <c r="A9" s="4" t="inlineStr">
        <is>
          <t>General and administrative</t>
        </is>
      </c>
      <c r="B9" s="5" t="n">
        <v>5471964</v>
      </c>
      <c r="C9" s="5" t="n">
        <v>985974</v>
      </c>
    </row>
    <row r="10">
      <c r="A10" s="4" t="inlineStr">
        <is>
          <t>Total operating expenses</t>
        </is>
      </c>
      <c r="B10" s="5" t="n">
        <v>6255098</v>
      </c>
      <c r="C10" s="5" t="n">
        <v>985974</v>
      </c>
    </row>
    <row r="11">
      <c r="A11" s="4" t="inlineStr">
        <is>
          <t>LOSS FROM OPERATIONS</t>
        </is>
      </c>
      <c r="B11" s="5" t="n">
        <v>-3812281</v>
      </c>
      <c r="C11" s="5" t="n">
        <v>-985974</v>
      </c>
    </row>
    <row r="12">
      <c r="A12" s="3" t="inlineStr">
        <is>
          <t>OTHER INCOME (EXPENSE)</t>
        </is>
      </c>
    </row>
    <row r="13">
      <c r="A13" s="4" t="inlineStr">
        <is>
          <t>Interest income</t>
        </is>
      </c>
      <c r="B13" s="5" t="n">
        <v>304</v>
      </c>
      <c r="C13" s="4" t="inlineStr">
        <is>
          <t xml:space="preserve"> </t>
        </is>
      </c>
    </row>
    <row r="14">
      <c r="A14" s="4" t="inlineStr">
        <is>
          <t>Interest expense</t>
        </is>
      </c>
      <c r="B14" s="5" t="n">
        <v>-84913</v>
      </c>
      <c r="C14" s="5" t="n">
        <v>-6347</v>
      </c>
    </row>
    <row r="15">
      <c r="A15" s="4" t="inlineStr">
        <is>
          <t>Exchange gains</t>
        </is>
      </c>
      <c r="B15" s="5" t="n">
        <v>547114</v>
      </c>
      <c r="C15" s="4" t="inlineStr">
        <is>
          <t xml:space="preserve"> </t>
        </is>
      </c>
    </row>
    <row r="16">
      <c r="A16" s="4" t="inlineStr">
        <is>
          <t>Other expense</t>
        </is>
      </c>
      <c r="B16" s="5" t="n">
        <v>-1953</v>
      </c>
      <c r="C16" s="5" t="n">
        <v>-543710</v>
      </c>
    </row>
    <row r="17">
      <c r="A17" s="4" t="inlineStr">
        <is>
          <t>Total other income (expense), net</t>
        </is>
      </c>
      <c r="B17" s="5" t="n">
        <v>460552</v>
      </c>
      <c r="C17" s="5" t="n">
        <v>-550057</v>
      </c>
    </row>
    <row r="18">
      <c r="A18" s="4" t="inlineStr">
        <is>
          <t>LOSS BEFORE INCOME TAXES</t>
        </is>
      </c>
      <c r="B18" s="5" t="n">
        <v>-3351729</v>
      </c>
      <c r="C18" s="5" t="n">
        <v>-1536031</v>
      </c>
    </row>
    <row r="19">
      <c r="A19" s="4" t="inlineStr">
        <is>
          <t>PROVISION FOR INCOME TAXES</t>
        </is>
      </c>
      <c r="B19" s="5" t="n">
        <v>434306</v>
      </c>
      <c r="C19" s="4" t="inlineStr">
        <is>
          <t xml:space="preserve"> </t>
        </is>
      </c>
    </row>
    <row r="20">
      <c r="A20" s="4" t="inlineStr">
        <is>
          <t>NET LOSS FROM CONTINUING OPERATIONS</t>
        </is>
      </c>
      <c r="B20" s="5" t="n">
        <v>-3786035</v>
      </c>
      <c r="C20" s="5" t="n">
        <v>-1536031</v>
      </c>
    </row>
    <row r="21">
      <c r="A21" s="4" t="inlineStr">
        <is>
          <t>Income (loss) from operations of discontinued operations</t>
        </is>
      </c>
      <c r="B21" s="5" t="n">
        <v>1908110</v>
      </c>
      <c r="C21" s="5" t="n">
        <v>-2916248</v>
      </c>
    </row>
    <row r="22">
      <c r="A22" s="4" t="inlineStr">
        <is>
          <t>NET LOSS</t>
        </is>
      </c>
      <c r="B22" s="5" t="n">
        <v>-1877925</v>
      </c>
      <c r="C22" s="5" t="n">
        <v>-4452279</v>
      </c>
    </row>
    <row r="23">
      <c r="A23" s="4" t="inlineStr">
        <is>
          <t>Less: net income (loss) attributable to non-controlling interest</t>
        </is>
      </c>
      <c r="B23" s="5" t="n">
        <v>119158</v>
      </c>
      <c r="C23" s="5" t="n">
        <v>-13714</v>
      </c>
    </row>
    <row r="24">
      <c r="A24" s="4" t="inlineStr">
        <is>
          <t>NET LOSS ATTRIBUTABLE TO BOQI INTERATIONAL MEDICAL INC.</t>
        </is>
      </c>
      <c r="B24" s="5" t="n">
        <v>-1997083</v>
      </c>
      <c r="C24" s="5" t="n">
        <v>-4438565</v>
      </c>
    </row>
    <row r="25">
      <c r="A25" s="3" t="inlineStr">
        <is>
          <t>OTHER COMPREHENSIVE LOSS</t>
        </is>
      </c>
    </row>
    <row r="26">
      <c r="A26" s="4" t="inlineStr">
        <is>
          <t>Foreign currency translation adjustment</t>
        </is>
      </c>
      <c r="B26" s="5" t="n">
        <v>-941957</v>
      </c>
      <c r="C26" s="5" t="n">
        <v>-110557</v>
      </c>
    </row>
    <row r="27">
      <c r="A27" s="4" t="inlineStr">
        <is>
          <t>TOTAL COMPREHENSIVE LOSS</t>
        </is>
      </c>
      <c r="B27" s="5" t="n">
        <v>-2819882</v>
      </c>
      <c r="C27" s="5" t="n">
        <v>-4562836</v>
      </c>
    </row>
    <row r="28">
      <c r="A28" s="4" t="inlineStr">
        <is>
          <t>Less: comprehensive loss attributable to non-controlling interests</t>
        </is>
      </c>
      <c r="B28" s="5" t="n">
        <v>-17113</v>
      </c>
      <c r="C28" s="5" t="n">
        <v>-19739</v>
      </c>
    </row>
    <row r="29">
      <c r="A29" s="4" t="inlineStr">
        <is>
          <t>COMPREHENSIVE LOSS ATTRIBUTABLE TO BOQI INTERNATIONAL MEDICAL INC.</t>
        </is>
      </c>
      <c r="B29" s="7" t="n">
        <v>-2802769</v>
      </c>
      <c r="C29" s="7" t="n">
        <v>-4543097</v>
      </c>
    </row>
    <row r="30">
      <c r="A30" s="3" t="inlineStr">
        <is>
          <t>WEIGHTED AVERAGE NUMBER OF COMMON SHARES</t>
        </is>
      </c>
    </row>
    <row r="31">
      <c r="A31" s="4" t="inlineStr">
        <is>
          <t>Basic and diluted (in Shares)</t>
        </is>
      </c>
      <c r="B31" s="5" t="n">
        <v>10672814</v>
      </c>
      <c r="C31" s="5" t="n">
        <v>8169179</v>
      </c>
    </row>
    <row r="32">
      <c r="A32" s="3" t="inlineStr">
        <is>
          <t>INCOME (LOSS) PER SHARE</t>
        </is>
      </c>
    </row>
    <row r="33">
      <c r="A33" s="4" t="inlineStr">
        <is>
          <t>Continuing operation-Basic and diluted (in Dollars per share)</t>
        </is>
      </c>
      <c r="B33" s="9" t="n">
        <v>-0.36</v>
      </c>
      <c r="C33" s="9" t="n">
        <v>-0.19</v>
      </c>
    </row>
    <row r="34">
      <c r="A34" s="4" t="inlineStr">
        <is>
          <t>Discontinued operation-Basic and diluted (in Dollars per share)</t>
        </is>
      </c>
      <c r="B34" s="10" t="n">
        <v>0.18</v>
      </c>
      <c r="C34" s="10" t="n">
        <v>-0.36</v>
      </c>
    </row>
    <row r="35">
      <c r="A35" s="4" t="inlineStr">
        <is>
          <t>Basic and diluted (in Dollars per share)</t>
        </is>
      </c>
      <c r="B35" s="9" t="n">
        <v>-0.18</v>
      </c>
      <c r="C35" s="9" t="n">
        <v>-0.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he Sale of Boqi Zhengji (Tables)</t>
        </is>
      </c>
      <c r="B1" s="2" t="inlineStr">
        <is>
          <t>12 Months Ended</t>
        </is>
      </c>
    </row>
    <row r="2">
      <c r="B2" s="2" t="inlineStr">
        <is>
          <t>Dec. 31, 2020</t>
        </is>
      </c>
    </row>
    <row r="3">
      <c r="A3" s="3" t="inlineStr">
        <is>
          <t>Disposal Groups Including Discontinued Operation Disclosures [Abstract]</t>
        </is>
      </c>
    </row>
    <row r="4">
      <c r="A4" s="4" t="inlineStr">
        <is>
          <t>Schedule of consolidated Boqi Zhengji balance sheet</t>
        </is>
      </c>
      <c r="B4" s="4" t="inlineStr">
        <is>
          <t xml:space="preserve">December 18,
Current assets:
Cash $ 957
Accounts and retention receivable, net 2,350
Advances to suppliers 107,578
Inventories 280,803
Prepayments and other receivables 104,366
Total current assets 496,054
Non-current assets:
Property, plant and equipment, net 22,810
Intangible assets, net 1,573,592
Total non-current assets 1,596,402
Total assets $ 2,092,456
Liabilities
Current liabilities:
Accounts payable, trade 732,830
Advances from customers 31,092
Taxes payable (2,904 )
Other payables and accrued liabilities 346,960
Total current liabilities 1,107,978
Total liabilities $ 1,107,978 </t>
        </is>
      </c>
    </row>
    <row r="5">
      <c r="A5" s="4" t="inlineStr">
        <is>
          <t>Schedule of consolidated statements of operations</t>
        </is>
      </c>
      <c r="B5" s="4" t="inlineStr">
        <is>
          <t>For the year ended December 31,
Revenues $ 14,254
Cost of revenues 406,934
Gross loss (392,680 )
Operating expenses 172,416
Other expense 22,541
Loss before income taxes (587,637 )
Income taxes -
Net loss $ (587,6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And Retention Receivable [Abstract]</t>
        </is>
      </c>
    </row>
    <row r="4">
      <c r="A4" s="4" t="inlineStr">
        <is>
          <t>Schedule of accounts receivable</t>
        </is>
      </c>
      <c r="B4" s="4" t="inlineStr">
        <is>
          <t xml:space="preserve">December 31, December 31,
Accounts receivable, cost $ 7,923,382 $ -
Less: allowance for doubtful accounts (1,236,830 ) -
Accounts receivable, net $ 6,686,55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to Suppliers (Tables)</t>
        </is>
      </c>
      <c r="B1" s="2" t="inlineStr">
        <is>
          <t>12 Months Ended</t>
        </is>
      </c>
    </row>
    <row r="2">
      <c r="B2" s="2" t="inlineStr">
        <is>
          <t>Dec. 31, 2020</t>
        </is>
      </c>
    </row>
    <row r="3">
      <c r="A3" s="3" t="inlineStr">
        <is>
          <t>Advances To Suppliers [Abstract]</t>
        </is>
      </c>
    </row>
    <row r="4">
      <c r="A4" s="4" t="inlineStr">
        <is>
          <t>Schedule of advances to suppliers</t>
        </is>
      </c>
      <c r="B4" s="4" t="inlineStr">
        <is>
          <t xml:space="preserve">December 31, December 31,
Advances to suppliers, cost $ 2,700,788 $ -
Less: allowance for doubtful accounts (7,463 ) -
Advances to suppliers, net $ 2,693,325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December 31, December 31,
Pharmaceuticals $ 196,506 $ -
Medical devices 548,670 -
Less: allowance for obsolete and expired inventory (9,825 ) -
$ 735,351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 and Other Receivables (Tables)</t>
        </is>
      </c>
      <c r="B1" s="2" t="inlineStr">
        <is>
          <t>12 Months Ended</t>
        </is>
      </c>
    </row>
    <row r="2">
      <c r="B2" s="2" t="inlineStr">
        <is>
          <t>Dec. 31, 2020</t>
        </is>
      </c>
    </row>
    <row r="3">
      <c r="A3" s="3" t="inlineStr">
        <is>
          <t>Prepayments And Other Receivables [Abstract]</t>
        </is>
      </c>
    </row>
    <row r="4">
      <c r="A4" s="4" t="inlineStr">
        <is>
          <t>Schedule of prepayment and other receivables</t>
        </is>
      </c>
      <c r="B4" s="4" t="inlineStr">
        <is>
          <t xml:space="preserve">December 31, December 31,
Deposits for rental $ 11,050 $ -
Prepaid rental fees 37,687 3,922
Deposit for purchase of medical devices 28,113 -
Receivables from convertible bonds 1,500,000 -
Deferred offering cost 889,971 -
Prepayment for acquisition of Guoyitang and Zhongshan 9,195,543 -
Deposit for acquisition of Cogmer 3,065,181 -
Others 162,326 3,921
Less: allowance for doubtful accounts (9,345 ) -
Prepayments and other receivables, net $ 14,880,526 7,8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December 31, December 31,
Building $ 800,035 $ -
Office equipment 38,769 -
Electronic equipment 49,507 -
Furniture 151 -
Vehicle 130,532 -
1,018,994 -
Less: accumulated depreciation (108,786 ) -
Property, plant and equipment, net $ 910,208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s</t>
        </is>
      </c>
      <c r="B4" s="4" t="inlineStr">
        <is>
          <t xml:space="preserve">December 31, 2020
Operating Lease Assets
Operating lease $ 53,425
Total operating lease assets $ 53,425
Operating Lease Obligations
Current operating lease liabilities $ 23,063
Non current operating lease liabilities $ 22,457
Total Lease Liabilities $ 45,520 </t>
        </is>
      </c>
    </row>
    <row r="5">
      <c r="A5" s="4" t="inlineStr">
        <is>
          <t>Schedule of lease liability maturities</t>
        </is>
      </c>
      <c r="B5" s="4" t="inlineStr">
        <is>
          <t xml:space="preserve">Operating Lease
2021 24,510
2022 22,813
Total minimum lease payments 47,323
Less: Amount representing interest (1,803 )
Total 45,5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ans (Tables)</t>
        </is>
      </c>
      <c r="B1" s="2" t="inlineStr">
        <is>
          <t>12 Months Ended</t>
        </is>
      </c>
    </row>
    <row r="2">
      <c r="B2" s="2" t="inlineStr">
        <is>
          <t>Dec. 31, 2020</t>
        </is>
      </c>
    </row>
    <row r="3">
      <c r="A3" s="3" t="inlineStr">
        <is>
          <t>Debt Disclosure [Abstract]</t>
        </is>
      </c>
    </row>
    <row r="4">
      <c r="A4" s="4" t="inlineStr">
        <is>
          <t>Schedule of short-term loans</t>
        </is>
      </c>
      <c r="B4" s="4" t="inlineStr">
        <is>
          <t xml:space="preserve">December 31, 2020
In March 2020, Guanzan entered in a loan agreement with Chongqing Nan’an Zhongyin Fuden Village Bank Co. LTD to borrow RMB 1,000,000, at a fixed annual interest rate of 8.0 % and due on March 1, 2021. The loan was jointly guaranteed by Shude, Mr. Xiaoping Wang, Guanzan’s CEO and the Company’s COO, and Ms. Zhou, the former record owner of Guanzan. Mr. Wang and Ms. Zhou are husband and wife. $ 153,259
In December 2019, Guanzan entered into a loan agreement with Postal Savings Bank of China to borrow RMB 4,900,000, at a fixed annual interest rate of 5.7% and due on January 20, 2021. The loan was guaranteed by Mr. Wang and Ms. Zhou. Guanzan also pledged its office building as collateral. $ 750,969
Total $ 904,228 </t>
        </is>
      </c>
    </row>
    <row r="5">
      <c r="A5" s="4" t="inlineStr">
        <is>
          <t>Schedule of long term loans</t>
        </is>
      </c>
      <c r="B5" s="4" t="inlineStr">
        <is>
          <t xml:space="preserve">December 31,
In November, 2019, Shude
entered into a loan agreement with Standard Chartered Bank (“SCB”) for to borrow RMB 1,220,000 at a fixed monthly
interest rate of 1.38% and due on December 3, 2022. $ 129,772
In March 2018, 2020, Guanzan entered
into a loan agreement with SCB to borrow RMB 1,660,000 at a fixed monthly interest rate of 1.25% and due on February 4, 2021. 34,201
In January 2020, Shude entered into a loan agreement with We Bank to borrow RMB 1,060,000 at a fixed monthly nominal interest rate of 1.02% and due on January 2, 2022. 121,841
In December 2020, Shude entered into a loan agreement with We Bank to borrow RMB 70,000 at a fixed monthly nominal interest rate of 0.72% and due on December 10, 2022. 10,728
In December 2020, Shude entered into a loan agreement with We Bank to borrow RMB 1,200,000 at a fixed monthly nominal interest rate of 0.90% and due on December 10, 2022. 183,911
In December 2020, Guanzan entered into a loan agreement with We Bank to borrow RMB 1,001,500 at a fixed monthly nominal interest rate of 0.60% and due on December 26, 2022. 153,489
In December 2020, Guanzan entered into a loan agreement with We Bank to borrow RMB 791,185 at a fixed monthly nominal interest rate of 1.14% and due on December 26, 2022. 121,256
Subtotal of long-term loans 755,198
Less: current portion (34,201 )
Long-term loans – non-current portion $ 720,9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vertible Promissory Notes and Embedded Derivative Instructions (Tables)</t>
        </is>
      </c>
      <c r="B1" s="2" t="inlineStr">
        <is>
          <t>12 Months Ended</t>
        </is>
      </c>
    </row>
    <row r="2">
      <c r="B2" s="2" t="inlineStr">
        <is>
          <t>Dec. 31, 2020</t>
        </is>
      </c>
    </row>
    <row r="3">
      <c r="A3" s="3" t="inlineStr">
        <is>
          <t>Convertible Promissory Notes And Embedded Derivative Instructions [Abstract]</t>
        </is>
      </c>
    </row>
    <row r="4">
      <c r="A4" s="4" t="inlineStr">
        <is>
          <t>Schedule of principle balance of the notes</t>
        </is>
      </c>
      <c r="B4" s="4" t="inlineStr">
        <is>
          <t xml:space="preserve">December 31,
2020 2019
Convertible note – principal $ 5,367,174 $ 900,500
Convertible note – discount (2,038,727 ) (793,117 )
$ 3,328,447 $ 107,383 </t>
        </is>
      </c>
    </row>
    <row r="5">
      <c r="A5" s="4" t="inlineStr">
        <is>
          <t>Schedule of assumptions used in the Black-Scholes option pricing model</t>
        </is>
      </c>
      <c r="B5" s="4" t="inlineStr">
        <is>
          <t>December 31, December 31,
Dividend yield $0% $0%
Expected volatility 101%;166% 219.43% ~ 219.71%
Risk free interest rate 0.07%;0.22% 1.54% ~ 1.57%
Expected life (year) 0.88;3.38 0.74 ~ 0.9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0</t>
        </is>
      </c>
    </row>
    <row r="3">
      <c r="A3" s="3" t="inlineStr">
        <is>
          <t>Payables and Accruals [Abstract]</t>
        </is>
      </c>
    </row>
    <row r="4">
      <c r="A4" s="4" t="inlineStr">
        <is>
          <t>Schedule of other payables and accrued liabilities</t>
        </is>
      </c>
      <c r="B4" s="4" t="inlineStr">
        <is>
          <t xml:space="preserve">December 31, December 31,
Payroll payable $ 753,979 $ -
Payroll payable-related party - 95,862
Accrued operating expenses 102,358 86,360
Social security payable 6,203 -
Acquisition payable (1) 3,065,181 5,655,709
Other payables 301,255 -
Other payables and accrued liabilities, net $ 4,228,976 $ 5,837,9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3" customWidth="1" min="1" max="1"/>
    <col width="13" customWidth="1" min="2" max="2"/>
    <col width="13" customWidth="1" min="3" max="3"/>
    <col width="27" customWidth="1" min="4" max="4"/>
    <col width="47" customWidth="1" min="5" max="5"/>
    <col width="18" customWidth="1" min="6" max="6"/>
    <col width="25" customWidth="1" min="7" max="7"/>
    <col width="18" customWidth="1" min="8" max="8"/>
  </cols>
  <sheetData>
    <row r="1">
      <c r="A1" s="1" t="inlineStr">
        <is>
          <t>Consolidated Statements of Equity - USD ($)</t>
        </is>
      </c>
      <c r="B1" s="2" t="inlineStr">
        <is>
          <t>Total</t>
        </is>
      </c>
      <c r="C1" s="2" t="inlineStr">
        <is>
          <t>Common Stock</t>
        </is>
      </c>
      <c r="D1" s="2" t="inlineStr">
        <is>
          <t>Additional Paid-in Capital</t>
        </is>
      </c>
      <c r="E1" s="2" t="inlineStr">
        <is>
          <t>Accumulated Other Comprehensive (Loss)/ Income</t>
        </is>
      </c>
      <c r="F1" s="2" t="inlineStr">
        <is>
          <t>Statutory Reserve</t>
        </is>
      </c>
      <c r="G1" s="2" t="inlineStr">
        <is>
          <t>Non Controlling Interest</t>
        </is>
      </c>
      <c r="H1" s="2" t="inlineStr">
        <is>
          <t>Retained Earnings</t>
        </is>
      </c>
    </row>
    <row r="2">
      <c r="A2" s="4" t="inlineStr">
        <is>
          <t>Balance at Dec. 31, 2018</t>
        </is>
      </c>
      <c r="B2" s="7" t="n">
        <v>9985421</v>
      </c>
      <c r="C2" s="7" t="n">
        <v>7573</v>
      </c>
      <c r="D2" s="7" t="n">
        <v>12555325</v>
      </c>
      <c r="E2" s="7" t="n">
        <v>1788302</v>
      </c>
      <c r="F2" s="7" t="n">
        <v>2227634</v>
      </c>
      <c r="G2" s="7" t="n">
        <v>-150311</v>
      </c>
      <c r="H2" s="7" t="n">
        <v>-6443102</v>
      </c>
    </row>
    <row r="3">
      <c r="A3" s="4" t="inlineStr">
        <is>
          <t>Balance (in Shares) at Dec. 31, 2018</t>
        </is>
      </c>
      <c r="C3" s="5" t="n">
        <v>7573289</v>
      </c>
    </row>
    <row r="4">
      <c r="A4" s="4" t="inlineStr">
        <is>
          <t>Issuance of common shares</t>
        </is>
      </c>
      <c r="B4" s="5" t="n">
        <v>3090000</v>
      </c>
      <c r="C4" s="7" t="n">
        <v>1500</v>
      </c>
      <c r="D4" s="5" t="n">
        <v>3088500</v>
      </c>
      <c r="E4" s="4" t="inlineStr">
        <is>
          <t xml:space="preserve"> </t>
        </is>
      </c>
      <c r="F4" s="4" t="inlineStr">
        <is>
          <t xml:space="preserve"> </t>
        </is>
      </c>
      <c r="G4" s="4" t="inlineStr">
        <is>
          <t xml:space="preserve"> </t>
        </is>
      </c>
      <c r="H4" s="4" t="inlineStr">
        <is>
          <t xml:space="preserve"> </t>
        </is>
      </c>
    </row>
    <row r="5">
      <c r="A5" s="4" t="inlineStr">
        <is>
          <t>Issuance of common shares (in Shares)</t>
        </is>
      </c>
      <c r="C5" s="5" t="n">
        <v>1500000</v>
      </c>
    </row>
    <row r="6">
      <c r="A6" s="4" t="inlineStr">
        <is>
          <t>Net income (loss)</t>
        </is>
      </c>
      <c r="B6" s="5" t="n">
        <v>-4438565</v>
      </c>
      <c r="C6" s="4" t="inlineStr">
        <is>
          <t xml:space="preserve"> </t>
        </is>
      </c>
      <c r="D6" s="4" t="inlineStr">
        <is>
          <t xml:space="preserve"> </t>
        </is>
      </c>
      <c r="E6" s="4" t="inlineStr">
        <is>
          <t xml:space="preserve"> </t>
        </is>
      </c>
      <c r="F6" s="4" t="inlineStr">
        <is>
          <t xml:space="preserve"> </t>
        </is>
      </c>
      <c r="G6" s="5" t="n">
        <v>-13714</v>
      </c>
      <c r="H6" s="5" t="n">
        <v>-4438565</v>
      </c>
    </row>
    <row r="7">
      <c r="A7" s="4" t="inlineStr">
        <is>
          <t>Foreign currency translation adjustment</t>
        </is>
      </c>
      <c r="B7" s="5" t="n">
        <v>-110557</v>
      </c>
      <c r="C7" s="4" t="inlineStr">
        <is>
          <t xml:space="preserve"> </t>
        </is>
      </c>
      <c r="D7" s="4" t="inlineStr">
        <is>
          <t xml:space="preserve"> </t>
        </is>
      </c>
      <c r="E7" s="5" t="n">
        <v>-104532</v>
      </c>
      <c r="F7" s="4" t="inlineStr">
        <is>
          <t xml:space="preserve"> </t>
        </is>
      </c>
      <c r="G7" s="5" t="n">
        <v>-6025</v>
      </c>
      <c r="H7" s="4" t="inlineStr">
        <is>
          <t xml:space="preserve"> </t>
        </is>
      </c>
    </row>
    <row r="8">
      <c r="A8" s="4" t="inlineStr">
        <is>
          <t>Balance at Dec. 31, 2019</t>
        </is>
      </c>
      <c r="B8" s="5" t="n">
        <v>8682635</v>
      </c>
      <c r="C8" s="7" t="n">
        <v>9073</v>
      </c>
      <c r="D8" s="5" t="n">
        <v>15643825</v>
      </c>
      <c r="E8" s="5" t="n">
        <v>1683770</v>
      </c>
      <c r="F8" s="5" t="n">
        <v>2227634</v>
      </c>
      <c r="G8" s="5" t="n">
        <v>-170050</v>
      </c>
      <c r="H8" s="5" t="n">
        <v>-10881667</v>
      </c>
    </row>
    <row r="9">
      <c r="A9" s="4" t="inlineStr">
        <is>
          <t>Balance (in Shares) at Dec. 31, 2019</t>
        </is>
      </c>
      <c r="C9" s="5" t="n">
        <v>9073289</v>
      </c>
    </row>
    <row r="10">
      <c r="A10" s="4" t="inlineStr">
        <is>
          <t>Issuance of common shares</t>
        </is>
      </c>
      <c r="B10" s="5" t="n">
        <v>10705276</v>
      </c>
      <c r="C10" s="7" t="n">
        <v>4181</v>
      </c>
      <c r="D10" s="5" t="n">
        <v>10701095</v>
      </c>
      <c r="E10" s="4" t="inlineStr">
        <is>
          <t xml:space="preserve"> </t>
        </is>
      </c>
      <c r="F10" s="4" t="inlineStr">
        <is>
          <t xml:space="preserve"> </t>
        </is>
      </c>
      <c r="G10" s="4" t="inlineStr">
        <is>
          <t xml:space="preserve"> </t>
        </is>
      </c>
      <c r="H10" s="4" t="inlineStr">
        <is>
          <t xml:space="preserve"> </t>
        </is>
      </c>
    </row>
    <row r="11">
      <c r="A11" s="4" t="inlineStr">
        <is>
          <t>Issuance of common shares (in Shares)</t>
        </is>
      </c>
      <c r="C11" s="5" t="n">
        <v>4181298</v>
      </c>
    </row>
    <row r="12">
      <c r="A12" s="4" t="inlineStr">
        <is>
          <t>Net income (loss)</t>
        </is>
      </c>
      <c r="B12" s="5" t="n">
        <v>-1997083</v>
      </c>
      <c r="C12" s="4" t="inlineStr">
        <is>
          <t xml:space="preserve"> </t>
        </is>
      </c>
      <c r="D12" s="4" t="inlineStr">
        <is>
          <t xml:space="preserve"> </t>
        </is>
      </c>
      <c r="E12" s="4" t="inlineStr">
        <is>
          <t xml:space="preserve"> </t>
        </is>
      </c>
      <c r="F12" s="4" t="inlineStr">
        <is>
          <t xml:space="preserve"> </t>
        </is>
      </c>
      <c r="G12" s="5" t="n">
        <v>17113</v>
      </c>
      <c r="H12" s="5" t="n">
        <v>-1997083</v>
      </c>
    </row>
    <row r="13">
      <c r="A13" s="4" t="inlineStr">
        <is>
          <t>Disposal of discontinued operations and subsidiaries</t>
        </is>
      </c>
      <c r="B13" s="5" t="n">
        <v>170050</v>
      </c>
      <c r="C13" s="4" t="inlineStr">
        <is>
          <t xml:space="preserve"> </t>
        </is>
      </c>
      <c r="D13" s="4" t="inlineStr">
        <is>
          <t xml:space="preserve"> </t>
        </is>
      </c>
      <c r="E13" s="4" t="inlineStr">
        <is>
          <t xml:space="preserve"> </t>
        </is>
      </c>
      <c r="F13" s="4" t="inlineStr">
        <is>
          <t xml:space="preserve"> </t>
        </is>
      </c>
      <c r="G13" s="5" t="n">
        <v>170050</v>
      </c>
      <c r="H13" s="4" t="inlineStr">
        <is>
          <t xml:space="preserve"> </t>
        </is>
      </c>
    </row>
    <row r="14">
      <c r="A14" s="4" t="inlineStr">
        <is>
          <t>Appropriated statutory surplus reserves</t>
        </is>
      </c>
      <c r="B14" s="4" t="inlineStr">
        <is>
          <t xml:space="preserve"> </t>
        </is>
      </c>
      <c r="C14" s="4" t="inlineStr">
        <is>
          <t xml:space="preserve"> </t>
        </is>
      </c>
      <c r="D14" s="4" t="inlineStr">
        <is>
          <t xml:space="preserve"> </t>
        </is>
      </c>
      <c r="E14" s="4" t="inlineStr">
        <is>
          <t xml:space="preserve"> </t>
        </is>
      </c>
      <c r="F14" s="5" t="n">
        <v>36223</v>
      </c>
      <c r="G14" s="4" t="inlineStr">
        <is>
          <t xml:space="preserve"> </t>
        </is>
      </c>
      <c r="H14" s="5" t="n">
        <v>-36223</v>
      </c>
    </row>
    <row r="15">
      <c r="A15" s="4" t="inlineStr">
        <is>
          <t>Foreign currency translation adjustment</t>
        </is>
      </c>
      <c r="B15" s="5" t="n">
        <v>-514470</v>
      </c>
      <c r="C15" s="4" t="inlineStr">
        <is>
          <t xml:space="preserve"> </t>
        </is>
      </c>
      <c r="D15" s="4" t="inlineStr">
        <is>
          <t xml:space="preserve"> </t>
        </is>
      </c>
      <c r="E15" s="5" t="n">
        <v>-680378</v>
      </c>
      <c r="F15" s="4" t="inlineStr">
        <is>
          <t xml:space="preserve"> </t>
        </is>
      </c>
      <c r="G15" s="5" t="n">
        <v>165908</v>
      </c>
      <c r="H15" s="4" t="inlineStr">
        <is>
          <t xml:space="preserve"> </t>
        </is>
      </c>
    </row>
    <row r="16">
      <c r="A16" s="4" t="inlineStr">
        <is>
          <t>Balance at Dec. 31, 2020</t>
        </is>
      </c>
      <c r="B16" s="7" t="n">
        <v>16710450</v>
      </c>
      <c r="C16" s="7" t="n">
        <v>13254</v>
      </c>
      <c r="D16" s="7" t="n">
        <v>26344920</v>
      </c>
      <c r="E16" s="7" t="n">
        <v>1003392</v>
      </c>
      <c r="F16" s="7" t="n">
        <v>2263857</v>
      </c>
      <c r="G16" s="7" t="n">
        <v>183021</v>
      </c>
      <c r="H16" s="7" t="n">
        <v>-12914973</v>
      </c>
    </row>
    <row r="17">
      <c r="A17" s="4" t="inlineStr">
        <is>
          <t>Balance (in Shares) at Dec. 31, 2020</t>
        </is>
      </c>
      <c r="C17" s="5" t="n">
        <v>132545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Schedule of reconciliation of income tax rate to effective income tax rate</t>
        </is>
      </c>
      <c r="B4" s="4" t="inlineStr">
        <is>
          <t xml:space="preserve">For
the year ended December 31,
2020 2019
Income
(loss) before income taxes from operation in the PRC $ 2,082,270 $ (615,336 )
Statutory
income tax rate 25 % 25 %
Income
tax expense at statutory rate 520,568 (153,837 )
Tax
effect of non-deductible items 22,838 -
Tax
effect of non-profitable entities (109,100 ) -
Valuation
allowance of deferred tax assets - 153,837
Income
tax expense $ 434,306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basic and diluted net loss per share</t>
        </is>
      </c>
      <c r="B4" s="4" t="inlineStr">
        <is>
          <t>For the year ended
2020 2019
Net income (loss) from continuing operation
attributable to common shareholders $ (3,786,035 ) $ (1,536,031 )
Net income (loss) from discontinued
operation attributable to common shareholders 1,908,110 (2,916,248 )
Total net loss attributable to common shareholders (1,877,925 ) (4,452,279 )
Weighted average number of common shares outstanding – Basic and diluted 10,672,814 8,169,179
Income (loss) per share – basic and diluted:
Continuing operations $ (0.36 ) $ (0.19 )
Discontinued operations 0.18 (0.36 )
Total $ (0.18 ) $ (0.5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chedule of reported segment profit or loss and segment assets</t>
        </is>
      </c>
      <c r="B4" s="4" t="inlineStr">
        <is>
          <t xml:space="preserve">For year ended December 31, 2020 Retail pharmacy Medical device wholesale Drugs wholesale All other Total
Revenues from external customers $ 84,087 $ 3,059,462 $ 9,701,353 $ - $ 12,844,902
Cost of revenues $ 70,154 $ 2,481,616 $ 7,850,315 $ - $ 10,402,085
Depreciation, depletion, and amortization expense $ 7,905 $ 28,399 $ 1,917 $ 17,820 $ 56,041
Profit (loss) $ (362,501 ) $ 388,439 $ 590,528 $ (4,402,501 ) $ (3,786,035 )
Total assets $ 298,492 $ 2,255,999 $ 7,825,169 $ 22,822,479 $ 33,202,139 </t>
        </is>
      </c>
    </row>
    <row r="5">
      <c r="A5" s="4" t="inlineStr">
        <is>
          <t>Schedule of reportable segment revenues, profit or loss, and assets</t>
        </is>
      </c>
      <c r="B5" s="4" t="inlineStr">
        <is>
          <t xml:space="preserve">Revenues Year ended
Total revenues from reportable segments $ 12,917,960
Elimination of inter segments revenues (73,058 )
Total consolidated revenues $ 12,844,902
Profit or loss 　
Total income (loss) from reportable segments $ 622,172
Elimination of inter segments profit or loss (5,707 )
Unallocated amount:
Amortization of discount of Notes and Convertible Notes (2,091,927 )
Other corporation expense (2,310,573 )
Total net loss $ (3,786,035 )
Assets
Total assets from reportable segments $ 10,379,660
Unallocated amount:
Other unallocated assets – Dalian Boyi 21,492
Other unallocated assets – Liaoning Boyi 205,692
Other unallocated assets – Xinrongxin 12,265,444
Other unallocated assets – BIMI 10,329,851
Total consolidated assets $ 33,202,1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ntity-Wide Information and Concentrations of Risk (Tables)</t>
        </is>
      </c>
      <c r="B1" s="2" t="inlineStr">
        <is>
          <t>12 Months Ended</t>
        </is>
      </c>
    </row>
    <row r="2">
      <c r="B2" s="2" t="inlineStr">
        <is>
          <t>Dec. 31, 2020</t>
        </is>
      </c>
    </row>
    <row r="3">
      <c r="A3" s="3" t="inlineStr">
        <is>
          <t>Risks and Uncertainties [Abstract]</t>
        </is>
      </c>
    </row>
    <row r="4">
      <c r="A4" s="4" t="inlineStr">
        <is>
          <t>Schedule of revenues from each types of products</t>
        </is>
      </c>
      <c r="B4" s="4" t="inlineStr">
        <is>
          <t xml:space="preserve">For the year ended
December 31,
2020 2019
Medical devices $ 3,059,462 $ -
Pharmaceuticals 9,701,353 -
Pharmacy retail 84,087 -
Total $ 12,844,902 $ - </t>
        </is>
      </c>
    </row>
    <row r="5">
      <c r="A5" s="4" t="inlineStr">
        <is>
          <t>Schedule of outstanding accounts receivable balances</t>
        </is>
      </c>
      <c r="B5" s="4" t="inlineStr">
        <is>
          <t xml:space="preserve">For the year ended
As of
Vendors Segment Sales Percentage of
total Account
Customer A pharmaceuticals segment $ 3,495,289 27.21 % $ 4,175,298 </t>
        </is>
      </c>
    </row>
    <row r="6">
      <c r="A6" s="4" t="inlineStr">
        <is>
          <t>Schedule of purchases and outstanding balances</t>
        </is>
      </c>
      <c r="B6" s="4" t="inlineStr">
        <is>
          <t xml:space="preserve">For the year ended
As of
Vendors Segment Purchases Percentage of
total purchases Account
Vendor A pharmaceuticals segment $ 2,541,997 30.43 % $ -
Vendor B devices segment $ 1,849,616 22.14 % $ 4,406,02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rganization and Business Background (Details)</t>
        </is>
      </c>
      <c r="B1" s="2" t="inlineStr">
        <is>
          <t>Oct. 14, 2019</t>
        </is>
      </c>
      <c r="C1" s="2" t="inlineStr">
        <is>
          <t>Mar. 18, 2020</t>
        </is>
      </c>
    </row>
    <row r="2">
      <c r="A2" s="3" t="inlineStr">
        <is>
          <t>Accounting Policies [Abstract]</t>
        </is>
      </c>
    </row>
    <row r="3">
      <c r="A3" s="4" t="inlineStr">
        <is>
          <t>Ownership, description</t>
        </is>
      </c>
      <c r="B3" s="4" t="inlineStr">
        <is>
          <t>the Company acquired 100% of the equity interests in Lasting Wisdom Holdings Limited (&amp;#x201c;Lasting&amp;#x201d;), a limited company incorporated under the laws of the British Virgin Islands (&amp;#x201c;BVI&amp;#x201d;). Lasting has limited operating activities since incorporation except for holding the ownership interest in Pukung Limited (&amp;#x201c;Pukung&amp;#x201d;), a company organized under the laws of Hong Kong. Pukung owns 100% of the equity interest in Beijing Xinrongxin Industrial Development Co., Ltd. (&amp;#x201c;Xinrongxin&amp;#x201d;), a company organized under the laws of the PRC. Xinrongxin owns all the ownership interest of Dalian Boqi Zhengji Pharmacy Chain Co., Ltd. (&amp;#x201c;Boqi Zhengji&amp;#x201d;). Boqi Zhengji operated 16 retail pharmacy stores in China at the time of the acquisition (collectively, the &amp;#x201c;Boqi Pharmacy Group&amp;#x201d;). Lasting, Pukung, Xinrongxin and Boqi Zhengji are hereinafter collectively referred to as the &amp;#x201c;Boqi Zhengji Group&amp;#x201d;. Xinrongxin also owns 100% equity interests in Dalian Boyi Technology Co., Ltd. (&amp;#x201c;Dalian Boyi&amp;#x201d;), a subsidiary established in January 2020 and responsible for the Company&amp;#x2019;s R&amp;amp;D and other technology related functions.</t>
        </is>
      </c>
      <c r="C3" s="4" t="inlineStr">
        <is>
          <t>the Company, through its wholly owned subsidiary, Xinrongxin, acquired 100% of the equity interests in Chongqing Guanzan Technology Co., Ltd. (&amp;#x201c;Guanzan&amp;#x201d;). Guanzan holds an 80% equity interest in Chongqing Shude Pharmaceutical Co., Ltd. (&amp;#x201c;Shude&amp;#x201d;, collectively with Guanzan, the &amp;#x201c;Guanzan Group&amp;#x201d;). Guanzan also owns 100% equity interest in Chongqing Lijiantang Pharmaceutical Co. Ltd., a subsidiary established in May 2020. Lijiantang operates 5 retail pharmacy stores in China (collectively, the &amp;#x201c;Lijiantang Pharmacy Group&amp;#x201d;, together with the Boqi Pharmacy Group, the &amp;#x201c;Pharmacy Group&amp;#x201d;).</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53" customWidth="1" min="2" max="2"/>
  </cols>
  <sheetData>
    <row r="1">
      <c r="A1" s="1" t="inlineStr">
        <is>
          <t>Organization and Business Background (Details) - Schedule of description of subsidiaries</t>
        </is>
      </c>
      <c r="B1" s="2" t="inlineStr">
        <is>
          <t>12 Months Ended</t>
        </is>
      </c>
    </row>
    <row r="2">
      <c r="B2" s="2" t="inlineStr">
        <is>
          <t>Dec. 31, 2020</t>
        </is>
      </c>
    </row>
    <row r="3">
      <c r="A3" s="4" t="inlineStr">
        <is>
          <t>Lasting Wisdom Holdings Limited [Member]</t>
        </is>
      </c>
    </row>
    <row r="4">
      <c r="A4" s="3" t="inlineStr">
        <is>
          <t>Subsidiary of Limited Liability Company or Limited Partnership [Line Items]</t>
        </is>
      </c>
    </row>
    <row r="5">
      <c r="A5" s="4" t="inlineStr">
        <is>
          <t>Place of incorporation and kind of legal entity</t>
        </is>
      </c>
      <c r="B5" s="4" t="inlineStr">
        <is>
          <t>British Virgin Island, a limited liability company</t>
        </is>
      </c>
    </row>
    <row r="6">
      <c r="A6" s="4" t="inlineStr">
        <is>
          <t>Principal activities and place of operation</t>
        </is>
      </c>
      <c r="B6" s="4" t="inlineStr">
        <is>
          <t>Investment holding</t>
        </is>
      </c>
    </row>
    <row r="7">
      <c r="A7" s="4" t="inlineStr">
        <is>
          <t>Effective interest held</t>
        </is>
      </c>
      <c r="B7" s="4" t="inlineStr">
        <is>
          <t>100.00%</t>
        </is>
      </c>
    </row>
    <row r="8">
      <c r="A8" s="4" t="inlineStr">
        <is>
          <t>Pukung Limited [Member]</t>
        </is>
      </c>
    </row>
    <row r="9">
      <c r="A9" s="3" t="inlineStr">
        <is>
          <t>Subsidiary of Limited Liability Company or Limited Partnership [Line Items]</t>
        </is>
      </c>
    </row>
    <row r="10">
      <c r="A10" s="4" t="inlineStr">
        <is>
          <t>Place of incorporation and kind of legal entity</t>
        </is>
      </c>
      <c r="B10" s="4" t="inlineStr">
        <is>
          <t>Hong Kong, a limited liability company</t>
        </is>
      </c>
    </row>
    <row r="11">
      <c r="A11" s="4" t="inlineStr">
        <is>
          <t>Principal activities and place of operation</t>
        </is>
      </c>
      <c r="B11" s="4" t="inlineStr">
        <is>
          <t>Investment holding</t>
        </is>
      </c>
    </row>
    <row r="12">
      <c r="A12" s="4" t="inlineStr">
        <is>
          <t>Effective interest held</t>
        </is>
      </c>
      <c r="B12" s="4" t="inlineStr">
        <is>
          <t>100.00%</t>
        </is>
      </c>
    </row>
    <row r="13">
      <c r="A13" s="4" t="inlineStr">
        <is>
          <t>Beijing Xinrongxin Industrial Development Co., Ltd. [Member]</t>
        </is>
      </c>
    </row>
    <row r="14">
      <c r="A14" s="3" t="inlineStr">
        <is>
          <t>Subsidiary of Limited Liability Company or Limited Partnership [Line Items]</t>
        </is>
      </c>
    </row>
    <row r="15">
      <c r="A15" s="4" t="inlineStr">
        <is>
          <t>Place of incorporation and kind of legal entity</t>
        </is>
      </c>
      <c r="B15" s="4" t="inlineStr">
        <is>
          <t>The PRC, a limited liability company</t>
        </is>
      </c>
    </row>
    <row r="16">
      <c r="A16" s="4" t="inlineStr">
        <is>
          <t>Principal activities and place of operation</t>
        </is>
      </c>
      <c r="B16" s="4" t="inlineStr">
        <is>
          <t>Investment holding</t>
        </is>
      </c>
    </row>
    <row r="17">
      <c r="A17" s="4" t="inlineStr">
        <is>
          <t>Effective interest held</t>
        </is>
      </c>
      <c r="B17" s="4" t="inlineStr">
        <is>
          <t>100.00%</t>
        </is>
      </c>
    </row>
    <row r="18">
      <c r="A18" s="4" t="inlineStr">
        <is>
          <t>Boyi (Liaoning) Technology Co.,Ltd [Member]</t>
        </is>
      </c>
    </row>
    <row r="19">
      <c r="A19" s="3" t="inlineStr">
        <is>
          <t>Subsidiary of Limited Liability Company or Limited Partnership [Line Items]</t>
        </is>
      </c>
    </row>
    <row r="20">
      <c r="A20" s="4" t="inlineStr">
        <is>
          <t>Place of incorporation and kind of legal entity</t>
        </is>
      </c>
      <c r="B20" s="4" t="inlineStr">
        <is>
          <t>The PRC, a limited liability company</t>
        </is>
      </c>
    </row>
    <row r="21">
      <c r="A21" s="4" t="inlineStr">
        <is>
          <t>Principal activities and place of operation</t>
        </is>
      </c>
      <c r="B21" s="4" t="inlineStr">
        <is>
          <t>IT Technology service research and development</t>
        </is>
      </c>
    </row>
    <row r="22">
      <c r="A22" s="4" t="inlineStr">
        <is>
          <t>Effective interest held</t>
        </is>
      </c>
      <c r="B22" s="4" t="inlineStr">
        <is>
          <t>100.00%</t>
        </is>
      </c>
    </row>
    <row r="23">
      <c r="A23" s="4" t="inlineStr">
        <is>
          <t>Dalian Boyi Technology Co., Ltd. Member]</t>
        </is>
      </c>
    </row>
    <row r="24">
      <c r="A24" s="3" t="inlineStr">
        <is>
          <t>Subsidiary of Limited Liability Company or Limited Partnership [Line Items]</t>
        </is>
      </c>
    </row>
    <row r="25">
      <c r="A25" s="4" t="inlineStr">
        <is>
          <t>Place of incorporation and kind of legal entity</t>
        </is>
      </c>
      <c r="B25" s="4" t="inlineStr">
        <is>
          <t>The PRC, a limited liability company</t>
        </is>
      </c>
    </row>
    <row r="26">
      <c r="A26" s="4" t="inlineStr">
        <is>
          <t>Principal activities and place of operation</t>
        </is>
      </c>
      <c r="B26" s="4" t="inlineStr">
        <is>
          <t>IT Technology service research and development</t>
        </is>
      </c>
    </row>
    <row r="27">
      <c r="A27" s="4" t="inlineStr">
        <is>
          <t>Effective interest held</t>
        </is>
      </c>
      <c r="B27" s="4" t="inlineStr">
        <is>
          <t>100.00%</t>
        </is>
      </c>
    </row>
    <row r="28">
      <c r="A28" s="4" t="inlineStr">
        <is>
          <t>Chongqing Guanzan Technology Co., Ltd [Member]</t>
        </is>
      </c>
    </row>
    <row r="29">
      <c r="A29" s="3" t="inlineStr">
        <is>
          <t>Subsidiary of Limited Liability Company or Limited Partnership [Line Items]</t>
        </is>
      </c>
    </row>
    <row r="30">
      <c r="A30" s="4" t="inlineStr">
        <is>
          <t>Place of incorporation and kind of legal entity</t>
        </is>
      </c>
      <c r="B30" s="4" t="inlineStr">
        <is>
          <t>The PRC, a limited liability company</t>
        </is>
      </c>
    </row>
    <row r="31">
      <c r="A31" s="4" t="inlineStr">
        <is>
          <t>Principal activities and place of operation</t>
        </is>
      </c>
      <c r="B31" s="4" t="inlineStr">
        <is>
          <t>Wholesale distribution of medical devices in the PRC</t>
        </is>
      </c>
    </row>
    <row r="32">
      <c r="A32" s="4" t="inlineStr">
        <is>
          <t>Effective interest held</t>
        </is>
      </c>
      <c r="B32" s="4" t="inlineStr">
        <is>
          <t>100.00%</t>
        </is>
      </c>
    </row>
    <row r="33">
      <c r="A33" s="4" t="inlineStr">
        <is>
          <t>Chongqing Shude Pharmaceutical Co., Ltd [Member]</t>
        </is>
      </c>
    </row>
    <row r="34">
      <c r="A34" s="3" t="inlineStr">
        <is>
          <t>Subsidiary of Limited Liability Company or Limited Partnership [Line Items]</t>
        </is>
      </c>
    </row>
    <row r="35">
      <c r="A35" s="4" t="inlineStr">
        <is>
          <t>Place of incorporation and kind of legal entity</t>
        </is>
      </c>
      <c r="B35" s="4" t="inlineStr">
        <is>
          <t>The PRC, a limited liability company</t>
        </is>
      </c>
    </row>
    <row r="36">
      <c r="A36" s="4" t="inlineStr">
        <is>
          <t>Principal activities and place of operation</t>
        </is>
      </c>
      <c r="B36" s="4" t="inlineStr">
        <is>
          <t>Wholesale distribution of generic drugs in the PRC</t>
        </is>
      </c>
    </row>
    <row r="37">
      <c r="A37" s="4" t="inlineStr">
        <is>
          <t>Effective interest held</t>
        </is>
      </c>
      <c r="B37" s="4" t="inlineStr">
        <is>
          <t>80.00%</t>
        </is>
      </c>
    </row>
    <row r="38">
      <c r="A38" s="4" t="inlineStr">
        <is>
          <t>Chongqing Lijiantang Pharmaceutical Co., Ltd.[Member]</t>
        </is>
      </c>
    </row>
    <row r="39">
      <c r="A39" s="3" t="inlineStr">
        <is>
          <t>Subsidiary of Limited Liability Company or Limited Partnership [Line Items]</t>
        </is>
      </c>
    </row>
    <row r="40">
      <c r="A40" s="4" t="inlineStr">
        <is>
          <t>Place of incorporation and kind of legal entity</t>
        </is>
      </c>
      <c r="B40" s="4" t="inlineStr">
        <is>
          <t>The PRC, a limited liability company</t>
        </is>
      </c>
    </row>
    <row r="41">
      <c r="A41" s="4" t="inlineStr">
        <is>
          <t>Principal activities and place of operation</t>
        </is>
      </c>
      <c r="B41" s="4" t="inlineStr">
        <is>
          <t>Wholesale distribution of generic drugs in the PRC</t>
        </is>
      </c>
    </row>
    <row r="42">
      <c r="A42" s="4" t="inlineStr">
        <is>
          <t>Effective interest held</t>
        </is>
      </c>
      <c r="B42" s="4" t="inlineStr">
        <is>
          <t>100.00%</t>
        </is>
      </c>
    </row>
    <row r="43">
      <c r="A43" s="4" t="inlineStr">
        <is>
          <t>Bimai Pharmaceutical (Chongqing) Co., Ltd [Member]</t>
        </is>
      </c>
    </row>
    <row r="44">
      <c r="A44" s="3" t="inlineStr">
        <is>
          <t>Subsidiary of Limited Liability Company or Limited Partnership [Line Items]</t>
        </is>
      </c>
    </row>
    <row r="45">
      <c r="A45" s="4" t="inlineStr">
        <is>
          <t>Place of incorporation and kind of legal entity</t>
        </is>
      </c>
      <c r="B45" s="4" t="inlineStr">
        <is>
          <t>The PRC, a limited liability company</t>
        </is>
      </c>
    </row>
    <row r="46">
      <c r="A46" s="4" t="inlineStr">
        <is>
          <t>Principal activities and place of operation</t>
        </is>
      </c>
      <c r="B46" s="4" t="inlineStr">
        <is>
          <t>Investment holding</t>
        </is>
      </c>
    </row>
    <row r="47">
      <c r="A47" s="4" t="inlineStr">
        <is>
          <t>Effective interest held</t>
        </is>
      </c>
      <c r="B47" s="4" t="inlineStr">
        <is>
          <t>1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ties (Details)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Operating losses</t>
        </is>
      </c>
      <c r="B4" s="7" t="n">
        <v>-3812281</v>
      </c>
      <c r="C4" s="7" t="n">
        <v>-985974</v>
      </c>
    </row>
    <row r="5">
      <c r="A5" s="4" t="inlineStr">
        <is>
          <t>Net cash used in operating activities</t>
        </is>
      </c>
      <c r="B5" s="5" t="n">
        <v>-3517733</v>
      </c>
      <c r="C5" s="7" t="n">
        <v>-2064792</v>
      </c>
    </row>
    <row r="6">
      <c r="A6" s="4" t="inlineStr">
        <is>
          <t>Accumulated deficit</t>
        </is>
      </c>
      <c r="B6" s="7" t="n">
        <v>1291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USD ($)</t>
        </is>
      </c>
      <c r="B1" s="2" t="inlineStr">
        <is>
          <t>Dec. 31, 2020</t>
        </is>
      </c>
      <c r="C1" s="2" t="inlineStr">
        <is>
          <t>Dec. 31, 2019</t>
        </is>
      </c>
    </row>
    <row r="2">
      <c r="A2" s="3" t="inlineStr">
        <is>
          <t>Summary of Significant Accounting Policies (Details) [Line Items]</t>
        </is>
      </c>
    </row>
    <row r="3">
      <c r="A3" s="4" t="inlineStr">
        <is>
          <t>Allowance for doubtful accounts</t>
        </is>
      </c>
      <c r="B3" s="7" t="n">
        <v>1236830</v>
      </c>
      <c r="C3" s="4" t="inlineStr">
        <is>
          <t xml:space="preserve"> </t>
        </is>
      </c>
    </row>
    <row r="4">
      <c r="A4" s="4" t="inlineStr">
        <is>
          <t>Allowance for obsolete inventories</t>
        </is>
      </c>
      <c r="B4" s="7" t="n">
        <v>9825</v>
      </c>
      <c r="C4" s="4" t="inlineStr">
        <is>
          <t xml:space="preserve"> </t>
        </is>
      </c>
    </row>
    <row r="5">
      <c r="A5" s="4" t="inlineStr">
        <is>
          <t>VAT rates percentage</t>
        </is>
      </c>
      <c r="B5" s="4" t="inlineStr">
        <is>
          <t>13.00%</t>
        </is>
      </c>
    </row>
    <row r="6">
      <c r="A6" s="4" t="inlineStr">
        <is>
          <t>Suppliers [Member]</t>
        </is>
      </c>
    </row>
    <row r="7">
      <c r="A7" s="3" t="inlineStr">
        <is>
          <t>Summary of Significant Accounting Policies (Details) [Line Items]</t>
        </is>
      </c>
    </row>
    <row r="8">
      <c r="A8" s="4" t="inlineStr">
        <is>
          <t>Allowance for doubtful accounts</t>
        </is>
      </c>
      <c r="B8" s="7" t="n">
        <v>7463</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xpected useful lives</t>
        </is>
      </c>
      <c r="B1" s="2" t="inlineStr">
        <is>
          <t>12 Months Ended</t>
        </is>
      </c>
    </row>
    <row r="2">
      <c r="B2" s="2" t="inlineStr">
        <is>
          <t>Dec. 31, 2020</t>
        </is>
      </c>
    </row>
    <row r="3">
      <c r="A3" s="4" t="inlineStr">
        <is>
          <t>Building [Member]</t>
        </is>
      </c>
    </row>
    <row r="4">
      <c r="A4" s="3" t="inlineStr">
        <is>
          <t>Summary of Significant Accounting Policies (Details) - Schedule of expected useful lives [Line Items]</t>
        </is>
      </c>
    </row>
    <row r="5">
      <c r="A5" s="4" t="inlineStr">
        <is>
          <t>Expected useful lives</t>
        </is>
      </c>
      <c r="B5" s="4" t="inlineStr">
        <is>
          <t>20 years</t>
        </is>
      </c>
    </row>
    <row r="6">
      <c r="A6" s="4" t="inlineStr">
        <is>
          <t>Residual value</t>
        </is>
      </c>
      <c r="B6" s="4" t="inlineStr">
        <is>
          <t>5.00%</t>
        </is>
      </c>
    </row>
    <row r="7">
      <c r="A7" s="4" t="inlineStr">
        <is>
          <t>Office equipment [Member]</t>
        </is>
      </c>
    </row>
    <row r="8">
      <c r="A8" s="3" t="inlineStr">
        <is>
          <t>Summary of Significant Accounting Policies (Details) - Schedule of expected useful lives [Line Items]</t>
        </is>
      </c>
    </row>
    <row r="9">
      <c r="A9" s="4" t="inlineStr">
        <is>
          <t>Expected useful lives</t>
        </is>
      </c>
      <c r="B9" s="4" t="inlineStr">
        <is>
          <t>3 years</t>
        </is>
      </c>
    </row>
    <row r="10">
      <c r="A10" s="4" t="inlineStr">
        <is>
          <t>Residual value</t>
        </is>
      </c>
      <c r="B10" s="4" t="inlineStr">
        <is>
          <t>5.00%</t>
        </is>
      </c>
    </row>
    <row r="11">
      <c r="A11" s="4" t="inlineStr">
        <is>
          <t>Electronic equipment [Member]</t>
        </is>
      </c>
    </row>
    <row r="12">
      <c r="A12" s="3" t="inlineStr">
        <is>
          <t>Summary of Significant Accounting Policies (Details) - Schedule of expected useful lives [Line Items]</t>
        </is>
      </c>
    </row>
    <row r="13">
      <c r="A13" s="4" t="inlineStr">
        <is>
          <t>Expected useful lives</t>
        </is>
      </c>
      <c r="B13" s="4" t="inlineStr">
        <is>
          <t>3 years</t>
        </is>
      </c>
    </row>
    <row r="14">
      <c r="A14" s="4" t="inlineStr">
        <is>
          <t>Residual value</t>
        </is>
      </c>
      <c r="B14" s="4" t="inlineStr">
        <is>
          <t>5.00%</t>
        </is>
      </c>
    </row>
    <row r="15">
      <c r="A15" s="4" t="inlineStr">
        <is>
          <t>Furniture [Member]</t>
        </is>
      </c>
    </row>
    <row r="16">
      <c r="A16" s="3" t="inlineStr">
        <is>
          <t>Summary of Significant Accounting Policies (Details) - Schedule of expected useful lives [Line Items]</t>
        </is>
      </c>
    </row>
    <row r="17">
      <c r="A17" s="4" t="inlineStr">
        <is>
          <t>Expected useful lives</t>
        </is>
      </c>
      <c r="B17" s="4" t="inlineStr">
        <is>
          <t>5 years</t>
        </is>
      </c>
    </row>
    <row r="18">
      <c r="A18" s="4" t="inlineStr">
        <is>
          <t>Residual value</t>
        </is>
      </c>
      <c r="B18" s="4" t="inlineStr">
        <is>
          <t>5.00%</t>
        </is>
      </c>
    </row>
    <row r="19">
      <c r="A19" s="4" t="inlineStr">
        <is>
          <t>Vehicles [Member]</t>
        </is>
      </c>
    </row>
    <row r="20">
      <c r="A20" s="3" t="inlineStr">
        <is>
          <t>Summary of Significant Accounting Policies (Details) - Schedule of expected useful lives [Line Items]</t>
        </is>
      </c>
    </row>
    <row r="21">
      <c r="A21" s="4" t="inlineStr">
        <is>
          <t>Expected useful lives</t>
        </is>
      </c>
      <c r="B21" s="4" t="inlineStr">
        <is>
          <t>4 years</t>
        </is>
      </c>
    </row>
    <row r="22">
      <c r="A22" s="4" t="inlineStr">
        <is>
          <t>Residual value</t>
        </is>
      </c>
      <c r="B22" s="4" t="inlineStr">
        <is>
          <t>5.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s</t>
        </is>
      </c>
      <c r="B1" s="2" t="inlineStr">
        <is>
          <t>Dec. 31, 2020</t>
        </is>
      </c>
      <c r="C1" s="2" t="inlineStr">
        <is>
          <t>Dec. 31, 2019</t>
        </is>
      </c>
    </row>
    <row r="2">
      <c r="A2" s="3" t="inlineStr">
        <is>
          <t>Schedule of exchange rates [Abstract]</t>
        </is>
      </c>
    </row>
    <row r="3">
      <c r="A3" s="4" t="inlineStr">
        <is>
          <t>Year-end RMB:US$1 exchange rate</t>
        </is>
      </c>
      <c r="B3" s="11" t="n">
        <v>6.5249</v>
      </c>
      <c r="C3" s="11" t="n">
        <v>6.9762</v>
      </c>
    </row>
    <row r="4">
      <c r="A4" s="4" t="inlineStr">
        <is>
          <t>Annual average RMB:US$1 exchange rate</t>
        </is>
      </c>
      <c r="B4" s="11" t="n">
        <v>6.8976</v>
      </c>
      <c r="C4" s="11" t="n">
        <v>6.89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877925</v>
      </c>
      <c r="C4" s="7" t="n">
        <v>-4452279</v>
      </c>
    </row>
    <row r="5">
      <c r="A5" s="3" t="inlineStr">
        <is>
          <t>Adjustments to reconcile net loss to cash used in operating activities:</t>
        </is>
      </c>
    </row>
    <row r="6">
      <c r="A6" s="4" t="inlineStr">
        <is>
          <t>Depreciation and amortization</t>
        </is>
      </c>
      <c r="B6" s="5" t="n">
        <v>56041</v>
      </c>
      <c r="C6" s="4" t="inlineStr">
        <is>
          <t xml:space="preserve"> </t>
        </is>
      </c>
    </row>
    <row r="7">
      <c r="A7" s="4" t="inlineStr">
        <is>
          <t>Inventories impairment reserve</t>
        </is>
      </c>
      <c r="B7" s="5" t="n">
        <v>9294</v>
      </c>
      <c r="C7" s="4" t="inlineStr">
        <is>
          <t xml:space="preserve"> </t>
        </is>
      </c>
    </row>
    <row r="8">
      <c r="A8" s="4" t="inlineStr">
        <is>
          <t>Allowance for doubtful accounts</t>
        </is>
      </c>
      <c r="B8" s="5" t="n">
        <v>146977</v>
      </c>
      <c r="C8" s="4" t="inlineStr">
        <is>
          <t xml:space="preserve"> </t>
        </is>
      </c>
    </row>
    <row r="9">
      <c r="A9" s="4" t="inlineStr">
        <is>
          <t>Amortization of discount of convertible promissory notes</t>
        </is>
      </c>
      <c r="B9" s="5" t="n">
        <v>2091927</v>
      </c>
      <c r="C9" s="5" t="n">
        <v>104975</v>
      </c>
    </row>
    <row r="10">
      <c r="A10" s="4" t="inlineStr">
        <is>
          <t>Change in derivative liabilities</t>
        </is>
      </c>
      <c r="B10" s="4" t="inlineStr">
        <is>
          <t xml:space="preserve"> </t>
        </is>
      </c>
      <c r="C10" s="5" t="n">
        <v>437467</v>
      </c>
    </row>
    <row r="11">
      <c r="A11" s="3" t="inlineStr">
        <is>
          <t>Change in operating assets and liabilities</t>
        </is>
      </c>
    </row>
    <row r="12">
      <c r="A12" s="4" t="inlineStr">
        <is>
          <t>Accounts receivable</t>
        </is>
      </c>
      <c r="B12" s="5" t="n">
        <v>-4997548</v>
      </c>
      <c r="C12" s="4" t="inlineStr">
        <is>
          <t xml:space="preserve"> </t>
        </is>
      </c>
    </row>
    <row r="13">
      <c r="A13" s="4" t="inlineStr">
        <is>
          <t>Advances to suppliers</t>
        </is>
      </c>
      <c r="B13" s="5" t="n">
        <v>-1470339</v>
      </c>
    </row>
    <row r="14">
      <c r="A14" s="4" t="inlineStr">
        <is>
          <t>Inventories</t>
        </is>
      </c>
      <c r="B14" s="5" t="n">
        <v>205580</v>
      </c>
    </row>
    <row r="15">
      <c r="A15" s="4" t="inlineStr">
        <is>
          <t>Prepayments and other receivables</t>
        </is>
      </c>
      <c r="B15" s="5" t="n">
        <v>-1021703</v>
      </c>
      <c r="C15" s="5" t="n">
        <v>-7931</v>
      </c>
    </row>
    <row r="16">
      <c r="A16" s="4" t="inlineStr">
        <is>
          <t>Operating lease-right of use assets</t>
        </is>
      </c>
      <c r="B16" s="5" t="n">
        <v>-53425</v>
      </c>
    </row>
    <row r="17">
      <c r="A17" s="4" t="inlineStr">
        <is>
          <t>Accounts payable, trade</t>
        </is>
      </c>
      <c r="B17" s="5" t="n">
        <v>4548651</v>
      </c>
    </row>
    <row r="18">
      <c r="A18" s="4" t="inlineStr">
        <is>
          <t>Intangible assets recognized from the equity acquisition of Boqi Zhengji Group</t>
        </is>
      </c>
      <c r="B18" s="5" t="n">
        <v>-1156040</v>
      </c>
    </row>
    <row r="19">
      <c r="A19" s="4" t="inlineStr">
        <is>
          <t>operating lease liabilities</t>
        </is>
      </c>
      <c r="B19" s="5" t="n">
        <v>45520</v>
      </c>
    </row>
    <row r="20">
      <c r="A20" s="4" t="inlineStr">
        <is>
          <t>Taxes payable</t>
        </is>
      </c>
      <c r="B20" s="5" t="n">
        <v>429006</v>
      </c>
    </row>
    <row r="21">
      <c r="A21" s="4" t="inlineStr">
        <is>
          <t>Other payables and accrued liabilities</t>
        </is>
      </c>
      <c r="B21" s="5" t="n">
        <v>590979</v>
      </c>
      <c r="C21" s="5" t="n">
        <v>-67641</v>
      </c>
    </row>
    <row r="22">
      <c r="A22" s="4" t="inlineStr">
        <is>
          <t>Net cash used in operating activities from continuing operations</t>
        </is>
      </c>
      <c r="B22" s="5" t="n">
        <v>-4361115</v>
      </c>
      <c r="C22" s="5" t="n">
        <v>-1069161</v>
      </c>
    </row>
    <row r="23">
      <c r="A23" s="4" t="inlineStr">
        <is>
          <t>Net cash provided by (used in) operating activities from discontinued operations</t>
        </is>
      </c>
      <c r="B23" s="5" t="n">
        <v>843382</v>
      </c>
      <c r="C23" s="5" t="n">
        <v>-995631</v>
      </c>
    </row>
    <row r="24">
      <c r="A24" s="4" t="inlineStr">
        <is>
          <t>Net cash used in operating activities</t>
        </is>
      </c>
      <c r="B24" s="5" t="n">
        <v>-3517733</v>
      </c>
      <c r="C24" s="5" t="n">
        <v>-2064792</v>
      </c>
    </row>
    <row r="25">
      <c r="A25" s="3" t="inlineStr">
        <is>
          <t>CASH FLOWS FROM INVESTING ACTIVITIES:</t>
        </is>
      </c>
    </row>
    <row r="26">
      <c r="A26" s="4" t="inlineStr">
        <is>
          <t>Cash received from acquisition of Guanzan Group</t>
        </is>
      </c>
      <c r="B26" s="5" t="n">
        <v>95220</v>
      </c>
      <c r="C26" s="4" t="inlineStr">
        <is>
          <t xml:space="preserve"> </t>
        </is>
      </c>
    </row>
    <row r="27">
      <c r="A27" s="4" t="inlineStr">
        <is>
          <t>Payment for the acquisition of Guoyitang and Zhongshan</t>
        </is>
      </c>
      <c r="B27" s="5" t="n">
        <v>-9195543</v>
      </c>
      <c r="C27" s="4" t="inlineStr">
        <is>
          <t xml:space="preserve"> </t>
        </is>
      </c>
    </row>
    <row r="28">
      <c r="A28" s="4" t="inlineStr">
        <is>
          <t>Deposit for the acquisition of Cogmer</t>
        </is>
      </c>
      <c r="B28" s="5" t="n">
        <v>-3065181</v>
      </c>
      <c r="C28" s="4" t="inlineStr">
        <is>
          <t xml:space="preserve"> </t>
        </is>
      </c>
    </row>
    <row r="29">
      <c r="A29" s="4" t="inlineStr">
        <is>
          <t>Purchase of property, plant, and equipment</t>
        </is>
      </c>
      <c r="B29" s="5" t="n">
        <v>-258961</v>
      </c>
      <c r="C29" s="4" t="inlineStr">
        <is>
          <t xml:space="preserve"> </t>
        </is>
      </c>
    </row>
    <row r="30">
      <c r="A30" s="4" t="inlineStr">
        <is>
          <t>Net cash used in investing activities from continuing operations</t>
        </is>
      </c>
      <c r="B30" s="5" t="n">
        <v>-12424465</v>
      </c>
      <c r="C30" s="4" t="inlineStr">
        <is>
          <t xml:space="preserve"> </t>
        </is>
      </c>
    </row>
    <row r="31">
      <c r="A31" s="4" t="inlineStr">
        <is>
          <t>Net cash provided by investing activities from discontinued operations</t>
        </is>
      </c>
      <c r="B31" s="5" t="n">
        <v>11700000</v>
      </c>
      <c r="C31" s="5" t="n">
        <v>166717</v>
      </c>
    </row>
    <row r="32">
      <c r="A32" s="4" t="inlineStr">
        <is>
          <t>Net cash provided by (used in) investing activities</t>
        </is>
      </c>
      <c r="B32" s="5" t="n">
        <v>-724465</v>
      </c>
      <c r="C32" s="5" t="n">
        <v>166717</v>
      </c>
    </row>
    <row r="33">
      <c r="A33" s="3" t="inlineStr">
        <is>
          <t>CASH FLOWS FROM FINANCING ACTIVITIES:</t>
        </is>
      </c>
    </row>
    <row r="34">
      <c r="A34" s="4" t="inlineStr">
        <is>
          <t>Proceeds from short-term loan</t>
        </is>
      </c>
      <c r="B34" s="5" t="n">
        <v>65302</v>
      </c>
      <c r="C34" s="4" t="inlineStr">
        <is>
          <t xml:space="preserve"> </t>
        </is>
      </c>
    </row>
    <row r="35">
      <c r="A35" s="4" t="inlineStr">
        <is>
          <t>Proceeds from long-term loan</t>
        </is>
      </c>
      <c r="B35" s="5" t="n">
        <v>534201</v>
      </c>
      <c r="C35" s="4" t="inlineStr">
        <is>
          <t xml:space="preserve"> </t>
        </is>
      </c>
    </row>
    <row r="36">
      <c r="A36" s="4" t="inlineStr">
        <is>
          <t>Net proceeds from issuance of convertible promissory notes</t>
        </is>
      </c>
      <c r="B36" s="5" t="n">
        <v>3457325</v>
      </c>
      <c r="C36" s="5" t="n">
        <v>837812</v>
      </c>
    </row>
    <row r="37">
      <c r="A37" s="4" t="inlineStr">
        <is>
          <t>Repayment of short-term loans</t>
        </is>
      </c>
      <c r="B37" s="5" t="n">
        <v>-216462</v>
      </c>
    </row>
    <row r="38">
      <c r="A38" s="4" t="inlineStr">
        <is>
          <t>Amount financed from (to) related parties</t>
        </is>
      </c>
      <c r="B38" s="5" t="n">
        <v>148700</v>
      </c>
      <c r="C38" s="5" t="n">
        <v>204417</v>
      </c>
    </row>
    <row r="39">
      <c r="A39" s="4" t="inlineStr">
        <is>
          <t>Net cash provided by financing activities from continuing operations</t>
        </is>
      </c>
      <c r="B39" s="5" t="n">
        <v>3989066</v>
      </c>
      <c r="C39" s="5" t="n">
        <v>1042229</v>
      </c>
    </row>
    <row r="40">
      <c r="A40" s="4" t="inlineStr">
        <is>
          <t>Net cash provided by financing activities from discontinued operations</t>
        </is>
      </c>
      <c r="C40" s="5" t="n">
        <v>793874</v>
      </c>
    </row>
    <row r="41">
      <c r="A41" s="4" t="inlineStr">
        <is>
          <t>Net cash provided by investing activities</t>
        </is>
      </c>
      <c r="B41" s="5" t="n">
        <v>3989066</v>
      </c>
      <c r="C41" s="5" t="n">
        <v>1836103</v>
      </c>
    </row>
    <row r="42">
      <c r="A42" s="4" t="inlineStr">
        <is>
          <t>EFFECT OF EXCHANGE RATE ON CASH</t>
        </is>
      </c>
      <c r="B42" s="5" t="n">
        <v>386840</v>
      </c>
      <c r="C42" s="5" t="n">
        <v>63573</v>
      </c>
    </row>
    <row r="43">
      <c r="A43" s="4" t="inlineStr">
        <is>
          <t>INCREASE IN CASH</t>
        </is>
      </c>
      <c r="B43" s="5" t="n">
        <v>133708</v>
      </c>
      <c r="C43" s="5" t="n">
        <v>1601</v>
      </c>
    </row>
    <row r="44">
      <c r="A44" s="4" t="inlineStr">
        <is>
          <t>CASH AND CASH EQUIVALENTS, beginning of period</t>
        </is>
      </c>
      <c r="B44" s="5" t="n">
        <v>1601</v>
      </c>
      <c r="C44" s="4" t="inlineStr">
        <is>
          <t xml:space="preserve"> </t>
        </is>
      </c>
    </row>
    <row r="45">
      <c r="A45" s="4" t="inlineStr">
        <is>
          <t>CASH AND CASH EQUIVALENTS, end of period</t>
        </is>
      </c>
      <c r="B45" s="5" t="n">
        <v>135309</v>
      </c>
      <c r="C45" s="5" t="n">
        <v>1601</v>
      </c>
    </row>
    <row r="46">
      <c r="A46" s="3" t="inlineStr">
        <is>
          <t>SUPPLEMENTAL CASH FLOW INFORMATION:</t>
        </is>
      </c>
    </row>
    <row r="47">
      <c r="A47" s="4" t="inlineStr">
        <is>
          <t>Cash paid for income tax</t>
        </is>
      </c>
      <c r="B47" s="5" t="n">
        <v>45178</v>
      </c>
      <c r="C47" s="4" t="inlineStr">
        <is>
          <t xml:space="preserve"> </t>
        </is>
      </c>
    </row>
    <row r="48">
      <c r="A48" s="4" t="inlineStr">
        <is>
          <t>Cash paid for interest expense, net of capitalized interest</t>
        </is>
      </c>
      <c r="B48" s="5" t="n">
        <v>101417</v>
      </c>
      <c r="C48" s="4" t="inlineStr">
        <is>
          <t xml:space="preserve"> </t>
        </is>
      </c>
    </row>
    <row r="49">
      <c r="A49" s="3" t="inlineStr">
        <is>
          <t>NON-CASH TRANSACTIONS OF INVESTING AND FINANCING ACTIVITIES</t>
        </is>
      </c>
    </row>
    <row r="50">
      <c r="A50" s="4" t="inlineStr">
        <is>
          <t>Issuance of common shares for the equity acquisition of Boqi Zhengji Group</t>
        </is>
      </c>
      <c r="B50" s="4" t="inlineStr">
        <is>
          <t xml:space="preserve"> </t>
        </is>
      </c>
      <c r="C50" s="5" t="n">
        <v>3090000</v>
      </c>
    </row>
    <row r="51">
      <c r="A51" s="4" t="inlineStr">
        <is>
          <t>Issuance of common shares for the equity acquisition of Guanzan Group</t>
        </is>
      </c>
      <c r="B51" s="5" t="n">
        <v>4537000</v>
      </c>
      <c r="C51" s="4" t="inlineStr">
        <is>
          <t xml:space="preserve"> </t>
        </is>
      </c>
    </row>
    <row r="52">
      <c r="A52" s="4" t="inlineStr">
        <is>
          <t>Goodwill recognized from equity acquisition of Guanzan Group</t>
        </is>
      </c>
      <c r="B52" s="5" t="n">
        <v>6914212</v>
      </c>
      <c r="C52" s="4" t="inlineStr">
        <is>
          <t xml:space="preserve"> </t>
        </is>
      </c>
    </row>
    <row r="53">
      <c r="A53" s="4" t="inlineStr">
        <is>
          <t>Outstanding payment for the equity acquisition of Boqi Zhengji Group</t>
        </is>
      </c>
      <c r="B53" s="4" t="inlineStr">
        <is>
          <t xml:space="preserve"> </t>
        </is>
      </c>
      <c r="C53" s="5" t="n">
        <v>5655709</v>
      </c>
    </row>
    <row r="54">
      <c r="A54" s="4" t="inlineStr">
        <is>
          <t>Outstanding payment for equity acquisition of Guanzan Group</t>
        </is>
      </c>
      <c r="B54" s="7" t="n">
        <v>3065181</v>
      </c>
      <c r="C5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0" customWidth="1" min="1" max="1"/>
    <col width="80" customWidth="1" min="2" max="2"/>
    <col width="21" customWidth="1" min="3" max="3"/>
    <col width="21" customWidth="1" min="4" max="4"/>
    <col width="24" customWidth="1" min="5" max="5"/>
    <col width="21" customWidth="1" min="6" max="6"/>
    <col width="21" customWidth="1" min="7" max="7"/>
    <col width="21" customWidth="1" min="8" max="8"/>
  </cols>
  <sheetData>
    <row r="1">
      <c r="A1" s="1" t="inlineStr">
        <is>
          <t>The Acquisition of the Guanzan Group (Details)</t>
        </is>
      </c>
      <c r="B1" s="2" t="inlineStr">
        <is>
          <t>12 Months Ended</t>
        </is>
      </c>
    </row>
    <row r="2">
      <c r="B2" s="2" t="inlineStr">
        <is>
          <t>Dec. 31, 2020USD ($)</t>
        </is>
      </c>
      <c r="C2" s="2" t="inlineStr">
        <is>
          <t>Nov. 30, 2020USD ($)</t>
        </is>
      </c>
      <c r="D2" s="2" t="inlineStr">
        <is>
          <t>Nov. 30, 2020CNY (¥)</t>
        </is>
      </c>
      <c r="E2" s="2" t="inlineStr">
        <is>
          <t>Nov. 20, 2020$ / shares</t>
        </is>
      </c>
      <c r="F2" s="2" t="inlineStr">
        <is>
          <t>Nov. 20, 2020CNY (¥)</t>
        </is>
      </c>
      <c r="G2" s="2" t="inlineStr">
        <is>
          <t>Sep. 30, 2020USD ($)</t>
        </is>
      </c>
      <c r="H2" s="2" t="inlineStr">
        <is>
          <t>Dec. 31, 2019USD ($)</t>
        </is>
      </c>
    </row>
    <row r="3">
      <c r="A3" s="3" t="inlineStr">
        <is>
          <t>The Acquisition of the Guanzan Group (Details) [Line Items]</t>
        </is>
      </c>
    </row>
    <row r="4">
      <c r="A4" s="4" t="inlineStr">
        <is>
          <t>Acqusition, description</t>
        </is>
      </c>
      <c r="B4" s="4" t="inlineStr">
        <is>
          <t>Pursuant to the Guanzan SPA, we agreed to purchase all the issued and outstanding shares of the Guanzan Group (the &amp;#x201c;Guanzan Shares&amp;#x201d;) for RMB 100,000,000 (approximately $14,285,714) to be paid by the issuance of 950,000 shares of the Common Stock (the &amp;#x201c;Guanzan Stock Consideration&amp;#x201d;) and the payment of RMB 80,000,000 (approximately $11,428,571) in cash (the &amp;#x201c;Guanzan Cash Consideration&amp;#x201d;). The Guanzan Stock Consideration was payable at closing and the Guanzan Cash Consideration, which is subject to post-closing adjustments based on the performance of the Guanzan Group in the years ending December 31, 2020 and 2021, respectively, will be paid pursuant to a post-closing payment schedule. The transaction was closed on March 18, 2020. Upon the closing, 100% of the Guanzan Shares were transferred to the Company and the Guanzan Stock Consideration was issued to the seller.</t>
        </is>
      </c>
    </row>
    <row r="5">
      <c r="A5" s="4" t="inlineStr">
        <is>
          <t>Common Stock, Value, Issued</t>
        </is>
      </c>
      <c r="B5" s="7" t="n">
        <v>13254</v>
      </c>
      <c r="H5" s="7" t="n">
        <v>9073</v>
      </c>
    </row>
    <row r="6">
      <c r="A6" s="4" t="inlineStr">
        <is>
          <t>Non-controlling interests</t>
        </is>
      </c>
      <c r="G6" s="7" t="n">
        <v>46295</v>
      </c>
    </row>
    <row r="7">
      <c r="A7" s="4" t="inlineStr">
        <is>
          <t>Non-controlling equity interest percentage</t>
        </is>
      </c>
      <c r="G7" s="4" t="inlineStr">
        <is>
          <t>20.00%</t>
        </is>
      </c>
    </row>
    <row r="8">
      <c r="A8" s="4" t="inlineStr">
        <is>
          <t>Prepayment Agreement [Member]</t>
        </is>
      </c>
    </row>
    <row r="9">
      <c r="A9" s="3" t="inlineStr">
        <is>
          <t>The Acquisition of the Guanzan Group (Details) [Line Items]</t>
        </is>
      </c>
    </row>
    <row r="10">
      <c r="A10" s="4" t="inlineStr">
        <is>
          <t>Cash consideration amount | ¥</t>
        </is>
      </c>
      <c r="D10" s="12" t="n">
        <v>60000000</v>
      </c>
      <c r="F10" s="12" t="n">
        <v>20000000</v>
      </c>
    </row>
    <row r="11">
      <c r="A11" s="4" t="inlineStr">
        <is>
          <t>Common Stock valued price | $ / shares</t>
        </is>
      </c>
      <c r="E11" s="7" t="n">
        <v>3</v>
      </c>
    </row>
    <row r="12">
      <c r="A12" s="4" t="inlineStr">
        <is>
          <t>Common Stock, Value, Issued</t>
        </is>
      </c>
      <c r="C12" s="7" t="n">
        <v>10000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The Acquisition of the Guanzan Group (Details) - Schedule of identified assets acquired and liabilities - Parent [Member]</t>
        </is>
      </c>
      <c r="B1" s="2" t="inlineStr">
        <is>
          <t>Dec. 31, 2020USD ($)</t>
        </is>
      </c>
    </row>
    <row r="2">
      <c r="A2" s="3" t="inlineStr">
        <is>
          <t>Assets:</t>
        </is>
      </c>
    </row>
    <row r="3">
      <c r="A3" s="4" t="inlineStr">
        <is>
          <t>Cash</t>
        </is>
      </c>
      <c r="B3" s="7" t="n">
        <v>95220</v>
      </c>
    </row>
    <row r="4">
      <c r="A4" s="4" t="inlineStr">
        <is>
          <t>Accounts receivable</t>
        </is>
      </c>
      <c r="B4" s="5" t="n">
        <v>1835981</v>
      </c>
    </row>
    <row r="5">
      <c r="A5" s="4" t="inlineStr">
        <is>
          <t>Advances to suppliers</t>
        </is>
      </c>
      <c r="B5" s="5" t="n">
        <v>1222986</v>
      </c>
    </row>
    <row r="6">
      <c r="A6" s="4" t="inlineStr">
        <is>
          <t>Amount due from related parties</t>
        </is>
      </c>
      <c r="B6" s="5" t="n">
        <v>410943</v>
      </c>
    </row>
    <row r="7">
      <c r="A7" s="4" t="inlineStr">
        <is>
          <t>Inventories</t>
        </is>
      </c>
      <c r="B7" s="5" t="n">
        <v>950225</v>
      </c>
    </row>
    <row r="8">
      <c r="A8" s="4" t="inlineStr">
        <is>
          <t>Prepayments and other receivables</t>
        </is>
      </c>
      <c r="B8" s="5" t="n">
        <v>90256</v>
      </c>
    </row>
    <row r="9">
      <c r="A9" s="4" t="inlineStr">
        <is>
          <t>Equipment and vehicles</t>
        </is>
      </c>
      <c r="B9" s="5" t="n">
        <v>707289</v>
      </c>
    </row>
    <row r="10">
      <c r="A10" s="4" t="inlineStr">
        <is>
          <t>Intangible assets</t>
        </is>
      </c>
      <c r="B10" s="5" t="n">
        <v>254737</v>
      </c>
    </row>
    <row r="11">
      <c r="A11" s="3" t="inlineStr">
        <is>
          <t>Liabilities:</t>
        </is>
      </c>
    </row>
    <row r="12">
      <c r="A12" s="4" t="inlineStr">
        <is>
          <t>Short-term bank borrowings</t>
        </is>
      </c>
      <c r="B12" s="5" t="n">
        <v>-838926</v>
      </c>
    </row>
    <row r="13">
      <c r="A13" s="4" t="inlineStr">
        <is>
          <t>Long-term loans due within one year</t>
        </is>
      </c>
      <c r="B13" s="5" t="n">
        <v>-250663</v>
      </c>
    </row>
    <row r="14">
      <c r="A14" s="4" t="inlineStr">
        <is>
          <t>Accounts payable, trade</t>
        </is>
      </c>
      <c r="B14" s="5" t="n">
        <v>-1303399</v>
      </c>
    </row>
    <row r="15">
      <c r="A15" s="4" t="inlineStr">
        <is>
          <t>Advances from customers</t>
        </is>
      </c>
      <c r="B15" s="5" t="n">
        <v>-1350129</v>
      </c>
    </row>
    <row r="16">
      <c r="A16" s="4" t="inlineStr">
        <is>
          <t>Amount due to related parties</t>
        </is>
      </c>
      <c r="B16" s="5" t="n">
        <v>-106720</v>
      </c>
    </row>
    <row r="17">
      <c r="A17" s="4" t="inlineStr">
        <is>
          <t>Taxes payable</t>
        </is>
      </c>
      <c r="B17" s="5" t="n">
        <v>-406169</v>
      </c>
    </row>
    <row r="18">
      <c r="A18" s="4" t="inlineStr">
        <is>
          <t>Other payables and accrued liabilities</t>
        </is>
      </c>
      <c r="B18" s="5" t="n">
        <v>-390593</v>
      </c>
    </row>
    <row r="19">
      <c r="A19" s="4" t="inlineStr">
        <is>
          <t>Long-term loans – noncurrent portion</t>
        </is>
      </c>
      <c r="B19" s="5" t="n">
        <v>-186796</v>
      </c>
    </row>
    <row r="20">
      <c r="A20" s="4" t="inlineStr">
        <is>
          <t>Non-controlling interests</t>
        </is>
      </c>
      <c r="B20" s="5" t="n">
        <v>-46295</v>
      </c>
    </row>
    <row r="21">
      <c r="A21" s="4" t="inlineStr">
        <is>
          <t>Total-net assets</t>
        </is>
      </c>
      <c r="B21" s="7" t="n">
        <v>6879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Discontinued Operations (Details) - USD ($)</t>
        </is>
      </c>
      <c r="B1" s="2" t="inlineStr">
        <is>
          <t>Dec. 18, 2020</t>
        </is>
      </c>
      <c r="C1" s="2" t="inlineStr">
        <is>
          <t>Dec. 11, 2020</t>
        </is>
      </c>
      <c r="D1" s="2" t="inlineStr">
        <is>
          <t>Mar. 31, 2020</t>
        </is>
      </c>
      <c r="E1" s="2" t="inlineStr">
        <is>
          <t>Apr. 11, 2019</t>
        </is>
      </c>
    </row>
    <row r="2">
      <c r="A2" s="3" t="inlineStr">
        <is>
          <t>Discontinued Operations (Details) [Line Items]</t>
        </is>
      </c>
    </row>
    <row r="3">
      <c r="A3" s="4" t="inlineStr">
        <is>
          <t>Aggregate sale price</t>
        </is>
      </c>
      <c r="D3" s="7" t="n">
        <v>10000000</v>
      </c>
    </row>
    <row r="4">
      <c r="A4" s="4" t="inlineStr">
        <is>
          <t>Equity interest rate</t>
        </is>
      </c>
      <c r="E4" s="4" t="inlineStr">
        <is>
          <t>100.00%</t>
        </is>
      </c>
    </row>
    <row r="5">
      <c r="A5" s="4" t="inlineStr">
        <is>
          <t>Receivable of sales amount</t>
        </is>
      </c>
      <c r="B5" s="7" t="n">
        <v>1700000</v>
      </c>
    </row>
    <row r="6">
      <c r="A6" s="4" t="inlineStr">
        <is>
          <t>Boqi Zhengji [Member]</t>
        </is>
      </c>
    </row>
    <row r="7">
      <c r="A7" s="3" t="inlineStr">
        <is>
          <t>Discontinued Operations (Details) [Line Items]</t>
        </is>
      </c>
    </row>
    <row r="8">
      <c r="A8" s="4" t="inlineStr">
        <is>
          <t>Aggregate sale price</t>
        </is>
      </c>
      <c r="C8" s="7" t="n">
        <v>17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Schedule of major classes of assets and liabilities of the discontinued operations - Assets and Liabilities Discontinued Operations [Member]</t>
        </is>
      </c>
      <c r="B1" s="2" t="inlineStr">
        <is>
          <t>Dec. 31, 2019USD ($)</t>
        </is>
      </c>
    </row>
    <row r="2">
      <c r="A2" s="3" t="inlineStr">
        <is>
          <t>Assets from discontinued operations</t>
        </is>
      </c>
    </row>
    <row r="3">
      <c r="A3" s="4" t="inlineStr">
        <is>
          <t>Cash</t>
        </is>
      </c>
      <c r="B3" s="7" t="n">
        <v>58407</v>
      </c>
    </row>
    <row r="4">
      <c r="A4" s="4" t="inlineStr">
        <is>
          <t>Restricted cash</t>
        </is>
      </c>
      <c r="B4" s="5" t="n">
        <v>183338</v>
      </c>
    </row>
    <row r="5">
      <c r="A5" s="4" t="inlineStr">
        <is>
          <t>Accounts and retention receivable, net</t>
        </is>
      </c>
      <c r="B5" s="5" t="n">
        <v>155296</v>
      </c>
    </row>
    <row r="6">
      <c r="A6" s="4" t="inlineStr">
        <is>
          <t>Advances to suppliers</t>
        </is>
      </c>
      <c r="B6" s="5" t="n">
        <v>82392</v>
      </c>
    </row>
    <row r="7">
      <c r="A7" s="4" t="inlineStr">
        <is>
          <t>Inventories</t>
        </is>
      </c>
      <c r="B7" s="5" t="n">
        <v>2090752</v>
      </c>
    </row>
    <row r="8">
      <c r="A8" s="4" t="inlineStr">
        <is>
          <t>Due from related parties</t>
        </is>
      </c>
      <c r="B8" s="5" t="n">
        <v>1350</v>
      </c>
    </row>
    <row r="9">
      <c r="A9" s="4" t="inlineStr">
        <is>
          <t>Prepayments and other receivables</t>
        </is>
      </c>
      <c r="B9" s="5" t="n">
        <v>164308</v>
      </c>
    </row>
    <row r="10">
      <c r="A10" s="4" t="inlineStr">
        <is>
          <t>Total current assets</t>
        </is>
      </c>
      <c r="B10" s="5" t="n">
        <v>2735843</v>
      </c>
    </row>
    <row r="11">
      <c r="A11" s="4" t="inlineStr">
        <is>
          <t>Property, plant and equipment, net</t>
        </is>
      </c>
      <c r="B11" s="5" t="n">
        <v>16967129</v>
      </c>
    </row>
    <row r="12">
      <c r="A12" s="4" t="inlineStr">
        <is>
          <t>Intangible assets, net</t>
        </is>
      </c>
      <c r="B12" s="5" t="n">
        <v>10349362</v>
      </c>
    </row>
    <row r="13">
      <c r="A13" s="4" t="inlineStr">
        <is>
          <t>Total non-current assets</t>
        </is>
      </c>
      <c r="B13" s="5" t="n">
        <v>27316491</v>
      </c>
    </row>
    <row r="14">
      <c r="A14" s="4" t="inlineStr">
        <is>
          <t>Total assets</t>
        </is>
      </c>
      <c r="B14" s="5" t="n">
        <v>30052334</v>
      </c>
    </row>
    <row r="15">
      <c r="A15" s="3" t="inlineStr">
        <is>
          <t>Liabilities from discontinued operations</t>
        </is>
      </c>
    </row>
    <row r="16">
      <c r="A16" s="4" t="inlineStr">
        <is>
          <t>Short-term loans</t>
        </is>
      </c>
      <c r="B16" s="5" t="n">
        <v>5730914</v>
      </c>
    </row>
    <row r="17">
      <c r="A17" s="4" t="inlineStr">
        <is>
          <t>Short-term loans-related party</t>
        </is>
      </c>
      <c r="B17" s="5" t="n">
        <v>1300565</v>
      </c>
    </row>
    <row r="18">
      <c r="A18" s="4" t="inlineStr">
        <is>
          <t>Accounts payable, trade</t>
        </is>
      </c>
      <c r="B18" s="5" t="n">
        <v>2993407</v>
      </c>
    </row>
    <row r="19">
      <c r="A19" s="4" t="inlineStr">
        <is>
          <t>Advances from customers</t>
        </is>
      </c>
      <c r="B19" s="5" t="n">
        <v>459439</v>
      </c>
    </row>
    <row r="20">
      <c r="A20" s="4" t="inlineStr">
        <is>
          <t>Amount due to related parties</t>
        </is>
      </c>
      <c r="B20" s="5" t="n">
        <v>166146</v>
      </c>
    </row>
    <row r="21">
      <c r="A21" s="4" t="inlineStr">
        <is>
          <t>Taxes payable</t>
        </is>
      </c>
      <c r="B21" s="5" t="n">
        <v>1177582</v>
      </c>
    </row>
    <row r="22">
      <c r="A22" s="4" t="inlineStr">
        <is>
          <t>Other payables and accrued liabilities</t>
        </is>
      </c>
      <c r="B22" s="5" t="n">
        <v>2120918</v>
      </c>
    </row>
    <row r="23">
      <c r="A23" s="4" t="inlineStr">
        <is>
          <t>Total current liabilities</t>
        </is>
      </c>
      <c r="B23" s="5" t="n">
        <v>13948971</v>
      </c>
    </row>
    <row r="24">
      <c r="A24" s="4" t="inlineStr">
        <is>
          <t>Total liabilities</t>
        </is>
      </c>
      <c r="B24" s="7" t="n">
        <v>139489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discontinued operations - USD ($)</t>
        </is>
      </c>
      <c r="B1" s="2" t="inlineStr">
        <is>
          <t>12 Months Ended</t>
        </is>
      </c>
    </row>
    <row r="2">
      <c r="B2" s="2" t="inlineStr">
        <is>
          <t>Dec. 31, 2020</t>
        </is>
      </c>
      <c r="C2" s="2" t="inlineStr">
        <is>
          <t>Dec. 31, 2019</t>
        </is>
      </c>
    </row>
    <row r="3">
      <c r="A3" s="3" t="inlineStr">
        <is>
          <t>Schedule of discontinued operations [Abstract]</t>
        </is>
      </c>
    </row>
    <row r="4">
      <c r="A4" s="4" t="inlineStr">
        <is>
          <t>Revenues</t>
        </is>
      </c>
      <c r="B4" s="7" t="n">
        <v>22792</v>
      </c>
      <c r="C4" s="7" t="n">
        <v>1485031</v>
      </c>
    </row>
    <row r="5">
      <c r="A5" s="4" t="inlineStr">
        <is>
          <t>Cost of revenues</t>
        </is>
      </c>
      <c r="B5" s="5" t="n">
        <v>410328</v>
      </c>
      <c r="C5" s="5" t="n">
        <v>1513998</v>
      </c>
    </row>
    <row r="6">
      <c r="A6" s="4" t="inlineStr">
        <is>
          <t>Gross loss</t>
        </is>
      </c>
      <c r="B6" s="5" t="n">
        <v>-387536</v>
      </c>
      <c r="C6" s="5" t="n">
        <v>-28967</v>
      </c>
    </row>
    <row r="7">
      <c r="A7" s="4" t="inlineStr">
        <is>
          <t>Operating expenses</t>
        </is>
      </c>
      <c r="B7" s="5" t="n">
        <v>670629</v>
      </c>
      <c r="C7" s="5" t="n">
        <v>2275488</v>
      </c>
    </row>
    <row r="8">
      <c r="A8" s="4" t="inlineStr">
        <is>
          <t>Investment income from disposal of discontinued operations</t>
        </is>
      </c>
      <c r="B8" s="5" t="n">
        <v>3296352</v>
      </c>
    </row>
    <row r="9">
      <c r="A9" s="4" t="inlineStr">
        <is>
          <t>Other expense</t>
        </is>
      </c>
      <c r="B9" s="5" t="n">
        <v>330077</v>
      </c>
      <c r="C9" s="5" t="n">
        <v>611793</v>
      </c>
    </row>
    <row r="10">
      <c r="A10" s="4" t="inlineStr">
        <is>
          <t>Income (loss) before income taxes</t>
        </is>
      </c>
      <c r="B10" s="5" t="n">
        <v>1908110</v>
      </c>
      <c r="C10" s="5" t="n">
        <v>-2916248</v>
      </c>
    </row>
    <row r="11">
      <c r="A11" s="4" t="inlineStr">
        <is>
          <t>Income tax expense</t>
        </is>
      </c>
      <c r="B11" s="4" t="inlineStr">
        <is>
          <t xml:space="preserve"> </t>
        </is>
      </c>
      <c r="C11" s="4" t="inlineStr">
        <is>
          <t xml:space="preserve"> </t>
        </is>
      </c>
    </row>
    <row r="12">
      <c r="A12" s="4" t="inlineStr">
        <is>
          <t>Net income (loss) from discontinued operations</t>
        </is>
      </c>
      <c r="B12" s="7" t="n">
        <v>1908110</v>
      </c>
      <c r="C12" s="7" t="n">
        <v>-29162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The Sale of the NF Group (Details) - NF Group [Member] - USD ($)</t>
        </is>
      </c>
      <c r="B1" s="2" t="inlineStr">
        <is>
          <t>1 Months Ended</t>
        </is>
      </c>
    </row>
    <row r="2">
      <c r="B2" s="2" t="inlineStr">
        <is>
          <t>Jun. 23, 2020</t>
        </is>
      </c>
      <c r="C2" s="2" t="inlineStr">
        <is>
          <t>Mar. 31, 2020</t>
        </is>
      </c>
    </row>
    <row r="3">
      <c r="A3" s="3" t="inlineStr">
        <is>
          <t>The Sale of the NF Group (Details) [Line Items]</t>
        </is>
      </c>
    </row>
    <row r="4">
      <c r="A4" s="4" t="inlineStr">
        <is>
          <t>Aggregate sale price</t>
        </is>
      </c>
      <c r="C4" s="7" t="n">
        <v>10000000</v>
      </c>
    </row>
    <row r="5">
      <c r="A5" s="4" t="inlineStr">
        <is>
          <t>Cash received</t>
        </is>
      </c>
      <c r="B5" s="7" t="n">
        <v>10000000</v>
      </c>
    </row>
    <row r="6">
      <c r="A6" s="4" t="inlineStr">
        <is>
          <t>Investment income</t>
        </is>
      </c>
      <c r="B6" s="7" t="n">
        <v>336449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The Sale of the NF Group (Details) - Schedule of consolidated NF Group balance sheet - NF Group [Member]</t>
        </is>
      </c>
      <c r="B1" s="2" t="inlineStr">
        <is>
          <t>Jun. 23, 2020USD ($)</t>
        </is>
      </c>
    </row>
    <row r="2">
      <c r="A2" s="3" t="inlineStr">
        <is>
          <t>Current assets:</t>
        </is>
      </c>
    </row>
    <row r="3">
      <c r="A3" s="4" t="inlineStr">
        <is>
          <t>Cash</t>
        </is>
      </c>
      <c r="B3" s="7" t="n">
        <v>21825</v>
      </c>
    </row>
    <row r="4">
      <c r="A4" s="4" t="inlineStr">
        <is>
          <t>Restricted cash</t>
        </is>
      </c>
      <c r="B4" s="5" t="n">
        <v>180494</v>
      </c>
    </row>
    <row r="5">
      <c r="A5" s="4" t="inlineStr">
        <is>
          <t>Accounts and retention receivable, net</t>
        </is>
      </c>
      <c r="B5" s="5" t="n">
        <v>44087</v>
      </c>
    </row>
    <row r="6">
      <c r="A6" s="4" t="inlineStr">
        <is>
          <t>Advances to suppliers</t>
        </is>
      </c>
      <c r="B6" s="5" t="n">
        <v>50165</v>
      </c>
    </row>
    <row r="7">
      <c r="A7" s="4" t="inlineStr">
        <is>
          <t>Inventories</t>
        </is>
      </c>
      <c r="B7" s="5" t="n">
        <v>1360746</v>
      </c>
    </row>
    <row r="8">
      <c r="A8" s="4" t="inlineStr">
        <is>
          <t>Prepayments and other receivables</t>
        </is>
      </c>
      <c r="B8" s="5" t="n">
        <v>103120</v>
      </c>
    </row>
    <row r="9">
      <c r="A9" s="4" t="inlineStr">
        <is>
          <t>Total current assets</t>
        </is>
      </c>
      <c r="B9" s="5" t="n">
        <v>1760437</v>
      </c>
    </row>
    <row r="10">
      <c r="A10" s="3" t="inlineStr">
        <is>
          <t>Non-current assets:</t>
        </is>
      </c>
    </row>
    <row r="11">
      <c r="A11" s="4" t="inlineStr">
        <is>
          <t>Property, plant and equipment, net</t>
        </is>
      </c>
      <c r="B11" s="5" t="n">
        <v>16694212</v>
      </c>
    </row>
    <row r="12">
      <c r="A12" s="4" t="inlineStr">
        <is>
          <t>Intangible assets, net</t>
        </is>
      </c>
      <c r="B12" s="5" t="n">
        <v>2343299</v>
      </c>
    </row>
    <row r="13">
      <c r="A13" s="4" t="inlineStr">
        <is>
          <t>Total non-current assets</t>
        </is>
      </c>
      <c r="B13" s="5" t="n">
        <v>19037511</v>
      </c>
    </row>
    <row r="14">
      <c r="A14" s="4" t="inlineStr">
        <is>
          <t>Total assets</t>
        </is>
      </c>
      <c r="B14" s="5" t="n">
        <v>20797948</v>
      </c>
    </row>
    <row r="15">
      <c r="A15" s="3" t="inlineStr">
        <is>
          <t>Current liabilities:</t>
        </is>
      </c>
    </row>
    <row r="16">
      <c r="A16" s="4" t="inlineStr">
        <is>
          <t>Short-term loans</t>
        </is>
      </c>
      <c r="B16" s="5" t="n">
        <v>5651602</v>
      </c>
    </row>
    <row r="17">
      <c r="A17" s="4" t="inlineStr">
        <is>
          <t>Accounts payable, trade</t>
        </is>
      </c>
      <c r="B17" s="5" t="n">
        <v>2318939</v>
      </c>
    </row>
    <row r="18">
      <c r="A18" s="4" t="inlineStr">
        <is>
          <t>Advances from customers</t>
        </is>
      </c>
      <c r="B18" s="5" t="n">
        <v>383728</v>
      </c>
    </row>
    <row r="19">
      <c r="A19" s="4" t="inlineStr">
        <is>
          <t>Amount due to related parties</t>
        </is>
      </c>
      <c r="B19" s="5" t="n">
        <v>5665983</v>
      </c>
    </row>
    <row r="20">
      <c r="A20" s="4" t="inlineStr">
        <is>
          <t>Taxes payable</t>
        </is>
      </c>
      <c r="B20" s="5" t="n">
        <v>1260280</v>
      </c>
    </row>
    <row r="21">
      <c r="A21" s="4" t="inlineStr">
        <is>
          <t>Other payables and accrued liabilities</t>
        </is>
      </c>
      <c r="B21" s="5" t="n">
        <v>2461780</v>
      </c>
    </row>
    <row r="22">
      <c r="A22" s="4" t="inlineStr">
        <is>
          <t>Total current liabilities</t>
        </is>
      </c>
      <c r="B22" s="5" t="n">
        <v>17742312</v>
      </c>
    </row>
    <row r="23">
      <c r="A23" s="4" t="inlineStr">
        <is>
          <t>Total liabilities</t>
        </is>
      </c>
      <c r="B23" s="7" t="n">
        <v>177423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The Sale of the NF Group (Details) - Schedule of consolidated statements of operations - NF Group [Member]</t>
        </is>
      </c>
      <c r="B1" s="2" t="inlineStr">
        <is>
          <t>12 Months Ended</t>
        </is>
      </c>
    </row>
    <row r="2">
      <c r="B2" s="2" t="inlineStr">
        <is>
          <t>Dec. 31, 2020USD ($)</t>
        </is>
      </c>
    </row>
    <row r="3">
      <c r="A3" s="3" t="inlineStr">
        <is>
          <t>Condensed Financial Statements, Captions [Line Items]</t>
        </is>
      </c>
    </row>
    <row r="4">
      <c r="A4" s="4" t="inlineStr">
        <is>
          <t>Revenues</t>
        </is>
      </c>
      <c r="B4" s="7" t="n">
        <v>8537</v>
      </c>
    </row>
    <row r="5">
      <c r="A5" s="4" t="inlineStr">
        <is>
          <t>Cost of revenues</t>
        </is>
      </c>
      <c r="B5" s="5" t="n">
        <v>3394</v>
      </c>
    </row>
    <row r="6">
      <c r="A6" s="4" t="inlineStr">
        <is>
          <t>Gross profit</t>
        </is>
      </c>
      <c r="B6" s="5" t="n">
        <v>5143</v>
      </c>
    </row>
    <row r="7">
      <c r="A7" s="4" t="inlineStr">
        <is>
          <t>Operating expenses</t>
        </is>
      </c>
      <c r="B7" s="5" t="n">
        <v>498212</v>
      </c>
    </row>
    <row r="8">
      <c r="A8" s="4" t="inlineStr">
        <is>
          <t>Other expense</t>
        </is>
      </c>
      <c r="B8" s="5" t="n">
        <v>307536</v>
      </c>
    </row>
    <row r="9">
      <c r="A9" s="4" t="inlineStr">
        <is>
          <t>Loss before income taxes</t>
        </is>
      </c>
      <c r="B9" s="5" t="n">
        <v>-800605</v>
      </c>
    </row>
    <row r="10">
      <c r="A10" s="4" t="inlineStr">
        <is>
          <t>Income taxes</t>
        </is>
      </c>
      <c r="B10" s="4" t="inlineStr">
        <is>
          <t xml:space="preserve"> </t>
        </is>
      </c>
    </row>
    <row r="11">
      <c r="A11" s="4" t="inlineStr">
        <is>
          <t>Net loss</t>
        </is>
      </c>
      <c r="B11" s="7" t="n">
        <v>-8006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The Sale of Boqi Zhengji (Details) - Boqi Zhengji [Member] - USD ($)</t>
        </is>
      </c>
      <c r="B1" s="2" t="inlineStr">
        <is>
          <t>1 Months Ended</t>
        </is>
      </c>
    </row>
    <row r="2">
      <c r="B2" s="2" t="inlineStr">
        <is>
          <t>Dec. 18, 2020</t>
        </is>
      </c>
      <c r="C2" s="2" t="inlineStr">
        <is>
          <t>Dec. 11, 2020</t>
        </is>
      </c>
    </row>
    <row r="3">
      <c r="A3" s="3" t="inlineStr">
        <is>
          <t>The Sale of Boqi Zhengji (Details) [Line Items]</t>
        </is>
      </c>
    </row>
    <row r="4">
      <c r="A4" s="4" t="inlineStr">
        <is>
          <t>Aggregate sale price</t>
        </is>
      </c>
      <c r="C4" s="7" t="n">
        <v>1700000</v>
      </c>
    </row>
    <row r="5">
      <c r="A5" s="4" t="inlineStr">
        <is>
          <t>Cash received</t>
        </is>
      </c>
      <c r="B5" s="7" t="n">
        <v>1700000</v>
      </c>
    </row>
    <row r="6">
      <c r="A6" s="4" t="inlineStr">
        <is>
          <t>Investment income</t>
        </is>
      </c>
      <c r="B6" s="7" t="n">
        <v>681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The Sale of Boqi Zhengji (Details) - Schedule of consolidated Boqi Zhengji balance sheet - Boqi Zhengji [Member]</t>
        </is>
      </c>
      <c r="B1" s="2" t="inlineStr">
        <is>
          <t>Dec. 31, 2020USD ($)</t>
        </is>
      </c>
    </row>
    <row r="2">
      <c r="A2" s="3" t="inlineStr">
        <is>
          <t>Current assets:</t>
        </is>
      </c>
    </row>
    <row r="3">
      <c r="A3" s="4" t="inlineStr">
        <is>
          <t>Cash</t>
        </is>
      </c>
      <c r="B3" s="7" t="n">
        <v>957</v>
      </c>
    </row>
    <row r="4">
      <c r="A4" s="4" t="inlineStr">
        <is>
          <t>Accounts and retention receivable, net</t>
        </is>
      </c>
      <c r="B4" s="5" t="n">
        <v>2350</v>
      </c>
    </row>
    <row r="5">
      <c r="A5" s="4" t="inlineStr">
        <is>
          <t>Advances to suppliers</t>
        </is>
      </c>
      <c r="B5" s="5" t="n">
        <v>107578</v>
      </c>
    </row>
    <row r="6">
      <c r="A6" s="4" t="inlineStr">
        <is>
          <t>Inventories</t>
        </is>
      </c>
      <c r="B6" s="5" t="n">
        <v>280803</v>
      </c>
    </row>
    <row r="7">
      <c r="A7" s="4" t="inlineStr">
        <is>
          <t>Prepayments and other receivables</t>
        </is>
      </c>
      <c r="B7" s="5" t="n">
        <v>104366</v>
      </c>
    </row>
    <row r="8">
      <c r="A8" s="4" t="inlineStr">
        <is>
          <t>Total current assets</t>
        </is>
      </c>
      <c r="B8" s="5" t="n">
        <v>496054</v>
      </c>
    </row>
    <row r="9">
      <c r="A9" s="3" t="inlineStr">
        <is>
          <t>Non-current assets:</t>
        </is>
      </c>
    </row>
    <row r="10">
      <c r="A10" s="4" t="inlineStr">
        <is>
          <t>Property, plant and equipment, net</t>
        </is>
      </c>
      <c r="B10" s="5" t="n">
        <v>22810</v>
      </c>
    </row>
    <row r="11">
      <c r="A11" s="4" t="inlineStr">
        <is>
          <t>Intangible assets, net</t>
        </is>
      </c>
      <c r="B11" s="5" t="n">
        <v>1573592</v>
      </c>
    </row>
    <row r="12">
      <c r="A12" s="4" t="inlineStr">
        <is>
          <t>Total non-current assets</t>
        </is>
      </c>
      <c r="B12" s="5" t="n">
        <v>1596402</v>
      </c>
    </row>
    <row r="13">
      <c r="A13" s="4" t="inlineStr">
        <is>
          <t>Total assets</t>
        </is>
      </c>
      <c r="B13" s="5" t="n">
        <v>2092456</v>
      </c>
    </row>
    <row r="14">
      <c r="A14" s="3" t="inlineStr">
        <is>
          <t>Current liabilities:</t>
        </is>
      </c>
    </row>
    <row r="15">
      <c r="A15" s="4" t="inlineStr">
        <is>
          <t>Accounts payable, trade</t>
        </is>
      </c>
      <c r="B15" s="5" t="n">
        <v>732830</v>
      </c>
    </row>
    <row r="16">
      <c r="A16" s="4" t="inlineStr">
        <is>
          <t>Advances from customers</t>
        </is>
      </c>
      <c r="B16" s="5" t="n">
        <v>31092</v>
      </c>
    </row>
    <row r="17">
      <c r="A17" s="4" t="inlineStr">
        <is>
          <t>Taxes payable</t>
        </is>
      </c>
      <c r="B17" s="5" t="n">
        <v>-2904</v>
      </c>
    </row>
    <row r="18">
      <c r="A18" s="4" t="inlineStr">
        <is>
          <t>Other payables and accrued liabilities</t>
        </is>
      </c>
      <c r="B18" s="5" t="n">
        <v>346960</v>
      </c>
    </row>
    <row r="19">
      <c r="A19" s="4" t="inlineStr">
        <is>
          <t>Total current liabilities</t>
        </is>
      </c>
      <c r="B19" s="5" t="n">
        <v>1107978</v>
      </c>
    </row>
    <row r="20">
      <c r="A20" s="4" t="inlineStr">
        <is>
          <t>Total liabilities</t>
        </is>
      </c>
      <c r="B20" s="7" t="n">
        <v>11079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BACKGROUND</t>
        </is>
      </c>
      <c r="B4" s="4" t="inlineStr">
        <is>
          <t>1. ORGANIZATION
AND BUSINESS BACKGROUND BOQI
International Medical, Inc. (the “Company” or “BIMI”) was incorporated in the State of Delaware as Galli
Process, Inc. on October 31, 2000. On February 7, 2002, the Company changed its name to Global Broadcast Group, Inc. On November
12, 2004, the Company changed its name to Diagnostic Corporation of America. On March 15, 2007, the Company changed its name to
NF Energy Saving Corporation of America, and on August 24, 2009, the Company changed its name to NF Energy Saving Corporation.
On December 16, 2019, the Company changed its name to BOQI International Medical Inc., to reflect the Company’s refocus
of its business from the energy saving industry to the health care industry. Since March 7, 2012, the common stock of the Company
(the “Common Stock”) has been traded on the Nasdaq Capital Market. Until October 14, 2019, the Company, through NF
Energy Saving Investment Limited and its subsidiaries (the “NF Group”), operated in the energy saving enhancement technology
industry in the People’s Republic of China (the “PRC”). The NF Group focused on providing services relating to energy
saving technology, optimization design, energy saving reconstruction of pipeline networks and contractual energy management for the electric
power, petrochemical, coal, metallurgy, construction, and municipal infrastructure development industries in the PRC and the manufacture
and sales of energy-saving flow control equipment. In late 2019, the Company committed to a plan to dispose of all its equity interests
in the NF Group and on March 31, 2020, the Company entered into a stock purchase agreement (the “NF SPA”) to sell the NF Group.
The sale of the NF Group closed on June 23, 2020. Please refer to NOTE 5 for more information relating to the sale of the NF Group. On October 14, 2019, the
Company acquired 100% of the equity interests in Lasting Wisdom Holdings Limited (“Lasting”), a limited company incorporated
under the laws of the British Virgin Islands (“BVI”). Lasting has limited operating activities since incorporation except
for holding the ownership interest in Pukung Limited (“Pukung”), a company organized under the laws of Hong Kong. Pukung
owns 100% of the equity interest in Beijing Xinrongxin Industrial Development Co., Ltd. (“Xinrongxin”), a company organized
under the laws of the PRC. Xinrongxin owns all the ownership interest of Dalian Boqi Zhengji Pharmacy Chain Co., Ltd. (“Boqi Zhengji”).
Boqi Zhengji operated 16 retail pharmacy stores in China at the time of the acquisition (collectively, the “Boqi Pharmacy Group”).
Lasting, Pukung, Xinrongxin and Boqi Zhengji are hereinafter collectively referred to as the “Boqi Zhengji Group”. Xinrongxin
also owns 100% equity interests in Dalian Boyi Technology Co., Ltd. (“Dalian Boyi”), a subsidiary established in January
2020 and responsible for the Company’s R&amp;D and other technology related functions. On June 24, 2020, the Company established
a wholly owned subsidiary Boyi (Liaoning) Technology Co.,Ltd (“Liaoning Boyi”), in order to be qualified to participate in
local healthcare projects. On December 22, 2020, the Company established another subsidiary Bimai Pharmaceutical (Chongqing) Co., Ltd.
(“Chongqing Bimai”), replace Xinronxin as the holding company owing all the retail, wholesale and hospital operations in
China. On
March 18, 2020, the Company, through its wholly owned subsidiary, Xinrongxin, acquired 100% of the equity interests in Chongqing
Guanzan Technology Co., Ltd. (“Guanzan”). Guanzan holds an 80% equity interest in Chongqing Shude Pharmaceutical Co.,
Ltd. (“Shude”, collectively with Guanzan, the “Guanzan Group”). Guanzan also owns 100% equity interest
in Chongqing Lijiantang Pharmaceutical Co. Ltd., a subsidiary established in May 2020. Lijiantang operates 5 retail pharmacy stores
in China (collectively, the “Lijiantang Pharmacy Group”, together with the Boqi Pharmacy Group, the “Pharmacy
Group”). On
December 11, 2020, the Company entered into a stock purchase agreement to sell Boqi Zhengji. The sale of the Boqi Zhengji was
closed by the end of 2020, although the government record was not updated until February 2, 2021 due to the Chinese government’s
alternative working schedule and other delays caused by COVID-19. Please refer to NOTE 6 for more information relating to the
sale of Boqi Zhengji. The
Pharmacy Group engages in the retail sale of medicine and other healthcare products in the PRC. The Pharmacy Group sells its medicine
and other healthcare products to customers through its directly-owned stores. The Pharmacy Group offers a wide range of products,
including prescription and over-the-counter (“OTC”) drugs, nutritional supplements, traditional Chinese medicines,
personal and family care products and medical devices, as well as miscellaneous items. The
Company’s wholesale segments are engaged in the distribution of medical devices and pharmaceuticals. As
of December 31,2020, the details of the Company’s major subsidiaries are as follows:
Name Place of incorporation and Principal activities and Effective interest held
Lasting Wisdom Holdings Limited (“Lasting”) British Virgin Island, a limited liability company Investment holding 100%
Pukung Limited (“Pukung”) Hong Kong, a limited liability company Investment holding 100%
Beijing Xinrongxin Industrial Development Co., Ltd. (“Xinrongxin”) The PRC, a limited liability company Investment holding 100%
Boyi (Liaoning) Technology Co., Ltd (“Liaoning
Boyi”) The PRC, a limited liability company IT Technology service research and development 100%
Dalian Boyi Technology Co., Ltd(“Dalian Boyi”) The PRC, a limited liability company IT Technology service research and development 100%
Chongqing Guanzan Technology Co., Ltd. (“Guanzan”) The PRC, a limited liability company Wholesale distribution of medical devices in the PRC 100%
Chongqing Shude Pharmaceutical Co., Ltd.(“Shude”) The PRC, a limited liability company Wholesale distribution of generic drugs in the PRC 80%
Chongqing Lijiantang Pharmaceutical Co., Ltd.(“Lijiantang”) The PRC, a limited liability company Wholesale distribution of generic drugs in the PRC 100%
Bimai Pharmaceutical (Chongqing) Co., Ltd. (“Chongqing Bimai”) The PRC, a limited liability company Investment holding 1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The Sale of Boqi Zhengji (Details) - Schedule of consolidated statements of operations - Boqi Zhengji [Member]</t>
        </is>
      </c>
      <c r="B1" s="2" t="inlineStr">
        <is>
          <t>12 Months Ended</t>
        </is>
      </c>
    </row>
    <row r="2">
      <c r="B2" s="2" t="inlineStr">
        <is>
          <t>Dec. 31, 2020USD ($)</t>
        </is>
      </c>
    </row>
    <row r="3">
      <c r="A3" s="3" t="inlineStr">
        <is>
          <t>The Sale of Boqi Zhengji (Details) - Schedule of consolidated statements of operations [Line Items]</t>
        </is>
      </c>
    </row>
    <row r="4">
      <c r="A4" s="4" t="inlineStr">
        <is>
          <t>Revenues</t>
        </is>
      </c>
      <c r="B4" s="7" t="n">
        <v>14254</v>
      </c>
    </row>
    <row r="5">
      <c r="A5" s="4" t="inlineStr">
        <is>
          <t>Cost of revenues</t>
        </is>
      </c>
      <c r="B5" s="5" t="n">
        <v>406934</v>
      </c>
    </row>
    <row r="6">
      <c r="A6" s="4" t="inlineStr">
        <is>
          <t>Gross loss</t>
        </is>
      </c>
      <c r="B6" s="5" t="n">
        <v>-392680</v>
      </c>
    </row>
    <row r="7">
      <c r="A7" s="4" t="inlineStr">
        <is>
          <t>Operating expenses</t>
        </is>
      </c>
      <c r="B7" s="5" t="n">
        <v>172416</v>
      </c>
    </row>
    <row r="8">
      <c r="A8" s="4" t="inlineStr">
        <is>
          <t>Other expense</t>
        </is>
      </c>
      <c r="B8" s="5" t="n">
        <v>22541</v>
      </c>
    </row>
    <row r="9">
      <c r="A9" s="4" t="inlineStr">
        <is>
          <t>Loss before income taxes</t>
        </is>
      </c>
      <c r="B9" s="5" t="n">
        <v>-587637</v>
      </c>
    </row>
    <row r="10">
      <c r="A10" s="4" t="inlineStr">
        <is>
          <t>Income taxes</t>
        </is>
      </c>
      <c r="B10" s="4" t="inlineStr">
        <is>
          <t xml:space="preserve"> </t>
        </is>
      </c>
    </row>
    <row r="11">
      <c r="A11" s="4" t="inlineStr">
        <is>
          <t>Net loss</t>
        </is>
      </c>
      <c r="B11" s="7" t="n">
        <v>-58763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ounts Receivable (Details) - Schedule of accounts receivable - USD ($)</t>
        </is>
      </c>
      <c r="B1" s="2" t="inlineStr">
        <is>
          <t>12 Months Ended</t>
        </is>
      </c>
    </row>
    <row r="2">
      <c r="B2" s="2" t="inlineStr">
        <is>
          <t>Dec. 31, 2020</t>
        </is>
      </c>
      <c r="C2" s="2" t="inlineStr">
        <is>
          <t>Dec. 31, 2019</t>
        </is>
      </c>
    </row>
    <row r="3">
      <c r="A3" s="3" t="inlineStr">
        <is>
          <t>Schedule of accounts receivable [Abstract]</t>
        </is>
      </c>
    </row>
    <row r="4">
      <c r="A4" s="4" t="inlineStr">
        <is>
          <t>Accounts receivable, cost</t>
        </is>
      </c>
      <c r="B4" s="7" t="n">
        <v>7923382</v>
      </c>
      <c r="C4" s="4" t="inlineStr">
        <is>
          <t xml:space="preserve"> </t>
        </is>
      </c>
    </row>
    <row r="5">
      <c r="A5" s="4" t="inlineStr">
        <is>
          <t>Less: allowance for doubtful accounts</t>
        </is>
      </c>
      <c r="B5" s="5" t="n">
        <v>-1236830</v>
      </c>
      <c r="C5" s="4" t="inlineStr">
        <is>
          <t xml:space="preserve"> </t>
        </is>
      </c>
    </row>
    <row r="6">
      <c r="A6" s="4" t="inlineStr">
        <is>
          <t>Accounts receivable, net</t>
        </is>
      </c>
      <c r="B6" s="7" t="n">
        <v>6686552</v>
      </c>
      <c r="C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dvances to Suppliers (Details) - Schedule of advances to suppliers - USD ($)</t>
        </is>
      </c>
      <c r="B1" s="2" t="inlineStr">
        <is>
          <t>12 Months Ended</t>
        </is>
      </c>
    </row>
    <row r="2">
      <c r="B2" s="2" t="inlineStr">
        <is>
          <t>Dec. 31, 2020</t>
        </is>
      </c>
      <c r="C2" s="2" t="inlineStr">
        <is>
          <t>Dec. 31, 2019</t>
        </is>
      </c>
    </row>
    <row r="3">
      <c r="A3" s="3" t="inlineStr">
        <is>
          <t>Schedule of advances to suppliers [Abstract]</t>
        </is>
      </c>
    </row>
    <row r="4">
      <c r="A4" s="4" t="inlineStr">
        <is>
          <t>Advances to suppliers, cost</t>
        </is>
      </c>
      <c r="B4" s="7" t="n">
        <v>2700788</v>
      </c>
      <c r="C4" s="4" t="inlineStr">
        <is>
          <t xml:space="preserve"> </t>
        </is>
      </c>
    </row>
    <row r="5">
      <c r="A5" s="4" t="inlineStr">
        <is>
          <t>Less: allowance for doubtful accounts</t>
        </is>
      </c>
      <c r="B5" s="5" t="n">
        <v>-7463</v>
      </c>
      <c r="C5" s="4" t="inlineStr">
        <is>
          <t xml:space="preserve"> </t>
        </is>
      </c>
    </row>
    <row r="6">
      <c r="A6" s="4" t="inlineStr">
        <is>
          <t>Advances to suppliers, net</t>
        </is>
      </c>
      <c r="B6" s="7" t="n">
        <v>2693325</v>
      </c>
      <c r="C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Inventory Disclosure [Abstract]</t>
        </is>
      </c>
    </row>
    <row r="3">
      <c r="A3" s="4" t="inlineStr">
        <is>
          <t>Allowances for obsolete inventories</t>
        </is>
      </c>
      <c r="B3" s="7" t="n">
        <v>9294</v>
      </c>
      <c r="C3"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0</t>
        </is>
      </c>
      <c r="C1" s="2" t="inlineStr">
        <is>
          <t>Dec. 31, 2019</t>
        </is>
      </c>
    </row>
    <row r="2">
      <c r="A2" s="3" t="inlineStr">
        <is>
          <t>Schedule of inventories [Abstract]</t>
        </is>
      </c>
    </row>
    <row r="3">
      <c r="A3" s="4" t="inlineStr">
        <is>
          <t>Pharmaceuticals</t>
        </is>
      </c>
      <c r="B3" s="7" t="n">
        <v>196506</v>
      </c>
    </row>
    <row r="4">
      <c r="A4" s="4" t="inlineStr">
        <is>
          <t>Medical devices</t>
        </is>
      </c>
      <c r="B4" s="5" t="n">
        <v>548670</v>
      </c>
      <c r="C4" s="4" t="inlineStr">
        <is>
          <t xml:space="preserve"> </t>
        </is>
      </c>
    </row>
    <row r="5">
      <c r="A5" s="4" t="inlineStr">
        <is>
          <t>Less: allowance for obsolete and expired inventory</t>
        </is>
      </c>
      <c r="B5" s="5" t="n">
        <v>-9825</v>
      </c>
    </row>
    <row r="6">
      <c r="A6" s="4" t="inlineStr">
        <is>
          <t>Total inventory</t>
        </is>
      </c>
      <c r="B6" s="7" t="n">
        <v>735351</v>
      </c>
      <c r="C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epayment and Other Receivables (Details) - USD ($)</t>
        </is>
      </c>
      <c r="B1" s="2" t="inlineStr">
        <is>
          <t>12 Months Ended</t>
        </is>
      </c>
    </row>
    <row r="2">
      <c r="B2" s="2" t="inlineStr">
        <is>
          <t>Dec. 31, 2020</t>
        </is>
      </c>
      <c r="C2" s="2" t="inlineStr">
        <is>
          <t>Dec. 31, 2019</t>
        </is>
      </c>
    </row>
    <row r="3">
      <c r="A3" s="3" t="inlineStr">
        <is>
          <t>Prepayments And Other Receivables [Abstract]</t>
        </is>
      </c>
    </row>
    <row r="4">
      <c r="A4" s="4" t="inlineStr">
        <is>
          <t>Allowance of the doubtful accounts</t>
        </is>
      </c>
      <c r="B4" s="7" t="n">
        <v>17656</v>
      </c>
      <c r="C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 and Other Receivables (Details) - Schedule of prepayment and other receivables - USD ($)</t>
        </is>
      </c>
      <c r="B1" s="2" t="inlineStr">
        <is>
          <t>12 Months Ended</t>
        </is>
      </c>
    </row>
    <row r="2">
      <c r="B2" s="2" t="inlineStr">
        <is>
          <t>Dec. 31, 2020</t>
        </is>
      </c>
      <c r="C2" s="2" t="inlineStr">
        <is>
          <t>Dec. 31, 2019</t>
        </is>
      </c>
    </row>
    <row r="3">
      <c r="A3" s="3" t="inlineStr">
        <is>
          <t>Schedule of prepayment and other receivables [Abstract]</t>
        </is>
      </c>
    </row>
    <row r="4">
      <c r="A4" s="4" t="inlineStr">
        <is>
          <t>Deposits for rental</t>
        </is>
      </c>
      <c r="B4" s="7" t="n">
        <v>11050</v>
      </c>
      <c r="C4" s="4" t="inlineStr">
        <is>
          <t xml:space="preserve"> </t>
        </is>
      </c>
    </row>
    <row r="5">
      <c r="A5" s="4" t="inlineStr">
        <is>
          <t>Prepaid rental fees</t>
        </is>
      </c>
      <c r="B5" s="5" t="n">
        <v>37687</v>
      </c>
      <c r="C5" s="5" t="n">
        <v>3922</v>
      </c>
    </row>
    <row r="6">
      <c r="A6" s="4" t="inlineStr">
        <is>
          <t>Deposit for purchase of medical devices</t>
        </is>
      </c>
      <c r="B6" s="5" t="n">
        <v>28113</v>
      </c>
      <c r="C6" s="4" t="inlineStr">
        <is>
          <t xml:space="preserve"> </t>
        </is>
      </c>
    </row>
    <row r="7">
      <c r="A7" s="4" t="inlineStr">
        <is>
          <t>Receivables from convertible bonds</t>
        </is>
      </c>
      <c r="B7" s="5" t="n">
        <v>1500000</v>
      </c>
      <c r="C7" s="4" t="inlineStr">
        <is>
          <t xml:space="preserve"> </t>
        </is>
      </c>
    </row>
    <row r="8">
      <c r="A8" s="4" t="inlineStr">
        <is>
          <t>Deferred offering cost</t>
        </is>
      </c>
      <c r="B8" s="5" t="n">
        <v>889971</v>
      </c>
      <c r="C8" s="4" t="inlineStr">
        <is>
          <t xml:space="preserve"> </t>
        </is>
      </c>
    </row>
    <row r="9">
      <c r="A9" s="4" t="inlineStr">
        <is>
          <t>Prepayment for acquisition of Guoyitang and Zhongshan</t>
        </is>
      </c>
      <c r="B9" s="5" t="n">
        <v>9195543</v>
      </c>
      <c r="C9" s="4" t="inlineStr">
        <is>
          <t xml:space="preserve"> </t>
        </is>
      </c>
    </row>
    <row r="10">
      <c r="A10" s="4" t="inlineStr">
        <is>
          <t>Deposit for acquisition of Cogmer</t>
        </is>
      </c>
      <c r="B10" s="5" t="n">
        <v>3065181</v>
      </c>
      <c r="C10" s="4" t="inlineStr">
        <is>
          <t xml:space="preserve"> </t>
        </is>
      </c>
    </row>
    <row r="11">
      <c r="A11" s="4" t="inlineStr">
        <is>
          <t>Others</t>
        </is>
      </c>
      <c r="B11" s="5" t="n">
        <v>162326</v>
      </c>
      <c r="C11" s="5" t="n">
        <v>3921</v>
      </c>
    </row>
    <row r="12">
      <c r="A12" s="4" t="inlineStr">
        <is>
          <t>Less: allowance for doubtful accounts</t>
        </is>
      </c>
      <c r="B12" s="5" t="n">
        <v>-9345</v>
      </c>
      <c r="C12" s="4" t="inlineStr">
        <is>
          <t xml:space="preserve"> </t>
        </is>
      </c>
    </row>
    <row r="13">
      <c r="A13" s="4" t="inlineStr">
        <is>
          <t>Prepayments and other receivables, net</t>
        </is>
      </c>
      <c r="B13" s="7" t="n">
        <v>14880526</v>
      </c>
      <c r="C13" s="7" t="n">
        <v>784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7" t="n">
        <v>56041</v>
      </c>
      <c r="C4" s="7"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Dec. 31, 2020</t>
        </is>
      </c>
      <c r="C1" s="2" t="inlineStr">
        <is>
          <t>Dec. 31, 2019</t>
        </is>
      </c>
    </row>
    <row r="2">
      <c r="A2" s="3" t="inlineStr">
        <is>
          <t>Property, Plant and Equipment [Line Items]</t>
        </is>
      </c>
    </row>
    <row r="3">
      <c r="A3" s="4" t="inlineStr">
        <is>
          <t>Property, plant and equipment, gross</t>
        </is>
      </c>
      <c r="B3" s="7" t="n">
        <v>1018994</v>
      </c>
    </row>
    <row r="4">
      <c r="A4" s="4" t="inlineStr">
        <is>
          <t>Less: accumulated depreciation</t>
        </is>
      </c>
      <c r="B4" s="5" t="n">
        <v>-108786</v>
      </c>
    </row>
    <row r="5">
      <c r="A5" s="4" t="inlineStr">
        <is>
          <t>Property, plant and equipment, net</t>
        </is>
      </c>
      <c r="B5" s="5" t="n">
        <v>910208</v>
      </c>
    </row>
    <row r="6">
      <c r="A6" s="4" t="inlineStr">
        <is>
          <t>Building [Member]</t>
        </is>
      </c>
    </row>
    <row r="7">
      <c r="A7" s="3" t="inlineStr">
        <is>
          <t>Property, Plant and Equipment [Line Items]</t>
        </is>
      </c>
    </row>
    <row r="8">
      <c r="A8" s="4" t="inlineStr">
        <is>
          <t>Property, plant and equipment, gross</t>
        </is>
      </c>
      <c r="B8" s="5" t="n">
        <v>800035</v>
      </c>
      <c r="C8" s="4" t="inlineStr">
        <is>
          <t xml:space="preserve"> </t>
        </is>
      </c>
    </row>
    <row r="9">
      <c r="A9" s="4" t="inlineStr">
        <is>
          <t>Office equipment [Member]</t>
        </is>
      </c>
    </row>
    <row r="10">
      <c r="A10" s="3" t="inlineStr">
        <is>
          <t>Property, Plant and Equipment [Line Items]</t>
        </is>
      </c>
    </row>
    <row r="11">
      <c r="A11" s="4" t="inlineStr">
        <is>
          <t>Property, plant and equipment, gross</t>
        </is>
      </c>
      <c r="B11" s="5" t="n">
        <v>38769</v>
      </c>
    </row>
    <row r="12">
      <c r="A12" s="4" t="inlineStr">
        <is>
          <t>Electronic equipment [Member]</t>
        </is>
      </c>
    </row>
    <row r="13">
      <c r="A13" s="3" t="inlineStr">
        <is>
          <t>Property, Plant and Equipment [Line Items]</t>
        </is>
      </c>
    </row>
    <row r="14">
      <c r="A14" s="4" t="inlineStr">
        <is>
          <t>Property, plant and equipment, gross</t>
        </is>
      </c>
      <c r="B14" s="5" t="n">
        <v>49507</v>
      </c>
      <c r="C14" s="4" t="inlineStr">
        <is>
          <t xml:space="preserve"> </t>
        </is>
      </c>
    </row>
    <row r="15">
      <c r="A15" s="4" t="inlineStr">
        <is>
          <t>Furniture [Member]</t>
        </is>
      </c>
    </row>
    <row r="16">
      <c r="A16" s="3" t="inlineStr">
        <is>
          <t>Property, Plant and Equipment [Line Items]</t>
        </is>
      </c>
    </row>
    <row r="17">
      <c r="A17" s="4" t="inlineStr">
        <is>
          <t>Property, plant and equipment, gross</t>
        </is>
      </c>
      <c r="B17" s="5" t="n">
        <v>151</v>
      </c>
    </row>
    <row r="18">
      <c r="A18" s="4" t="inlineStr">
        <is>
          <t>Vehicles [Member]</t>
        </is>
      </c>
    </row>
    <row r="19">
      <c r="A19" s="3" t="inlineStr">
        <is>
          <t>Property, Plant and Equipment [Line Items]</t>
        </is>
      </c>
    </row>
    <row r="20">
      <c r="A20" s="4" t="inlineStr">
        <is>
          <t>Property, plant and equipment, gross</t>
        </is>
      </c>
      <c r="B20" s="7" t="n">
        <v>1305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Leases (Details)</t>
        </is>
      </c>
      <c r="B1" s="2" t="inlineStr">
        <is>
          <t>12 Months Ended</t>
        </is>
      </c>
    </row>
    <row r="2">
      <c r="B2" s="2" t="inlineStr">
        <is>
          <t>Dec. 31, 2020USD ($)</t>
        </is>
      </c>
    </row>
    <row r="3">
      <c r="A3" s="3" t="inlineStr">
        <is>
          <t>Disclosure Text Block [Abstract]</t>
        </is>
      </c>
    </row>
    <row r="4">
      <c r="A4" s="4" t="inlineStr">
        <is>
          <t>Lease expenses</t>
        </is>
      </c>
      <c r="B4" s="7" t="n">
        <v>718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Uncertainties</t>
        </is>
      </c>
      <c r="B1" s="2" t="inlineStr">
        <is>
          <t>12 Months Ended</t>
        </is>
      </c>
    </row>
    <row r="2">
      <c r="B2" s="2" t="inlineStr">
        <is>
          <t>Dec. 31, 2020</t>
        </is>
      </c>
    </row>
    <row r="3">
      <c r="A3" s="3" t="inlineStr">
        <is>
          <t>Going Concern Uncertainties [Abstract]</t>
        </is>
      </c>
    </row>
    <row r="4">
      <c r="A4" s="4" t="inlineStr">
        <is>
          <t>GOING CONCERN UNCERTAINTIES</t>
        </is>
      </c>
      <c r="B4" s="4" t="inlineStr">
        <is>
          <t>2. GOING
CONCERN UNCERTAINTIES The
accompanying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consolidated
financial statements, the Company incurred operating losses of $3,812,281 and $985,974, and a cash outflow of $3,517,733 and $2,064,792
from operating activities for the years ended December 31, 2020 and 2019, respectively. As of December 31, 2020, the Company had
an accumulated deficit of $12.91 million. Management believes these factors raise substantial doubt about the Company’s ability
to continue as a going concern for the next twelve months. The
continuation of the Company as a going concern through the next twelve months is dependent upon (1) the continued financial support
from its stockholders or its ability to obtain external financing, and (2) further implement management’s business plan
to extend its operations and generate sufficient revenues to meet its obligations. While the Company believes in the viability
of its strategy to increase sales volume and in its ability to raise additional funds, there can be neither any assurances to
that effect, nor any assurance that the Company will be successful in securing sufficient funds to sustain the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Details) - Schedule of operating leases - USD ($)</t>
        </is>
      </c>
      <c r="B1" s="2" t="inlineStr">
        <is>
          <t>Dec. 31, 2020</t>
        </is>
      </c>
      <c r="C1" s="2" t="inlineStr">
        <is>
          <t>Dec. 31, 2019</t>
        </is>
      </c>
    </row>
    <row r="2">
      <c r="A2" s="3" t="inlineStr">
        <is>
          <t>Operating Lease Assets</t>
        </is>
      </c>
    </row>
    <row r="3">
      <c r="A3" s="4" t="inlineStr">
        <is>
          <t>Operating lease</t>
        </is>
      </c>
      <c r="B3" s="7" t="n">
        <v>53425</v>
      </c>
    </row>
    <row r="4">
      <c r="A4" s="4" t="inlineStr">
        <is>
          <t>Total operating lease assets</t>
        </is>
      </c>
      <c r="B4" s="5" t="n">
        <v>53425</v>
      </c>
    </row>
    <row r="5">
      <c r="A5" s="3" t="inlineStr">
        <is>
          <t>Operating Lease Obligations</t>
        </is>
      </c>
    </row>
    <row r="6">
      <c r="A6" s="4" t="inlineStr">
        <is>
          <t>Current operating lease liabilities</t>
        </is>
      </c>
      <c r="B6" s="5" t="n">
        <v>23063</v>
      </c>
      <c r="C6" s="4" t="inlineStr">
        <is>
          <t xml:space="preserve"> </t>
        </is>
      </c>
    </row>
    <row r="7">
      <c r="A7" s="4" t="inlineStr">
        <is>
          <t>Non current operating lease liabilities</t>
        </is>
      </c>
      <c r="B7" s="5" t="n">
        <v>22457</v>
      </c>
      <c r="C7" s="4" t="inlineStr">
        <is>
          <t xml:space="preserve"> </t>
        </is>
      </c>
    </row>
    <row r="8">
      <c r="A8" s="4" t="inlineStr">
        <is>
          <t>Total Lease Liabilities</t>
        </is>
      </c>
      <c r="B8" s="7" t="n">
        <v>455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Leases (Details) - Schedule of lease liability maturities</t>
        </is>
      </c>
      <c r="B1" s="2" t="inlineStr">
        <is>
          <t>Dec. 31, 2020USD ($)</t>
        </is>
      </c>
    </row>
    <row r="2">
      <c r="A2" s="3" t="inlineStr">
        <is>
          <t>Schedule of lease liability maturities [Abstract]</t>
        </is>
      </c>
    </row>
    <row r="3">
      <c r="A3" s="4" t="inlineStr">
        <is>
          <t>2021</t>
        </is>
      </c>
      <c r="B3" s="7" t="n">
        <v>24510</v>
      </c>
    </row>
    <row r="4">
      <c r="A4" s="4" t="inlineStr">
        <is>
          <t>2022</t>
        </is>
      </c>
      <c r="B4" s="5" t="n">
        <v>22813</v>
      </c>
    </row>
    <row r="5">
      <c r="A5" s="4" t="inlineStr">
        <is>
          <t>Total minimum lease payments</t>
        </is>
      </c>
      <c r="B5" s="5" t="n">
        <v>47323</v>
      </c>
    </row>
    <row r="6">
      <c r="A6" s="4" t="inlineStr">
        <is>
          <t>Less: Amount representing interest</t>
        </is>
      </c>
      <c r="B6" s="5" t="n">
        <v>-1803</v>
      </c>
    </row>
    <row r="7">
      <c r="A7" s="4" t="inlineStr">
        <is>
          <t>Total</t>
        </is>
      </c>
      <c r="B7" s="7" t="n">
        <v>455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Goodwill (Details)</t>
        </is>
      </c>
      <c r="B1" s="2" t="inlineStr">
        <is>
          <t>12 Months Ended</t>
        </is>
      </c>
    </row>
    <row r="2">
      <c r="B2" s="2" t="inlineStr">
        <is>
          <t>Dec. 31, 2020USD ($)</t>
        </is>
      </c>
    </row>
    <row r="3">
      <c r="A3" s="3" t="inlineStr">
        <is>
          <t>Disclosure Text Block Supplement [Abstract]</t>
        </is>
      </c>
    </row>
    <row r="4">
      <c r="A4" s="4" t="inlineStr">
        <is>
          <t>Goodwill associated with acquisition</t>
        </is>
      </c>
      <c r="B4" s="7" t="n">
        <v>691423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1" customWidth="1" min="2" max="2"/>
  </cols>
  <sheetData>
    <row r="1">
      <c r="A1" s="1" t="inlineStr">
        <is>
          <t>Loans (Details)</t>
        </is>
      </c>
      <c r="B1" s="2" t="inlineStr">
        <is>
          <t>12 Months Ended</t>
        </is>
      </c>
    </row>
    <row r="2">
      <c r="B2" s="2" t="inlineStr">
        <is>
          <t>Dec. 31, 2020USD ($)</t>
        </is>
      </c>
    </row>
    <row r="3">
      <c r="A3" s="3" t="inlineStr">
        <is>
          <t>Debt Disclosure [Abstract]</t>
        </is>
      </c>
    </row>
    <row r="4">
      <c r="A4" s="4" t="inlineStr">
        <is>
          <t>Interest expense on short-term loans</t>
        </is>
      </c>
      <c r="B4" s="7" t="n">
        <v>45716</v>
      </c>
    </row>
    <row r="5">
      <c r="A5" s="4" t="inlineStr">
        <is>
          <t>Interest expense on long-term loans</t>
        </is>
      </c>
      <c r="B5" s="7" t="n">
        <v>4467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s (Details) - Schedule of short-term loans - USD ($)</t>
        </is>
      </c>
      <c r="B1" s="2" t="inlineStr">
        <is>
          <t>Dec. 31, 2020</t>
        </is>
      </c>
      <c r="C1" s="2" t="inlineStr">
        <is>
          <t>Dec. 31, 2019</t>
        </is>
      </c>
    </row>
    <row r="2">
      <c r="A2" s="3" t="inlineStr">
        <is>
          <t>Short-term Debt [Line Items]</t>
        </is>
      </c>
    </row>
    <row r="3">
      <c r="A3" s="4" t="inlineStr">
        <is>
          <t>Total short-term bank loans</t>
        </is>
      </c>
      <c r="B3" s="7" t="n">
        <v>904228</v>
      </c>
      <c r="C3" s="4" t="inlineStr">
        <is>
          <t xml:space="preserve"> </t>
        </is>
      </c>
    </row>
    <row r="4">
      <c r="A4" s="4" t="inlineStr">
        <is>
          <t>Chongqing Nan'an Zhongyin Fuden Village Bank Co.[Member]</t>
        </is>
      </c>
    </row>
    <row r="5">
      <c r="A5" s="3" t="inlineStr">
        <is>
          <t>Short-term Debt [Line Items]</t>
        </is>
      </c>
    </row>
    <row r="6">
      <c r="A6" s="4" t="inlineStr">
        <is>
          <t>Total short-term bank loans</t>
        </is>
      </c>
      <c r="B6" s="5" t="n">
        <v>153259</v>
      </c>
    </row>
    <row r="7">
      <c r="A7" s="4" t="inlineStr">
        <is>
          <t>Postal Savings Bank of China [Member]</t>
        </is>
      </c>
    </row>
    <row r="8">
      <c r="A8" s="3" t="inlineStr">
        <is>
          <t>Short-term Debt [Line Items]</t>
        </is>
      </c>
    </row>
    <row r="9">
      <c r="A9" s="4" t="inlineStr">
        <is>
          <t>Total short-term bank loans</t>
        </is>
      </c>
      <c r="B9" s="7" t="n">
        <v>7509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Loans (Details) - Schedule of short-term loans (Parentheticals)</t>
        </is>
      </c>
      <c r="B1" s="2" t="inlineStr">
        <is>
          <t>12 Months Ended</t>
        </is>
      </c>
    </row>
    <row r="2">
      <c r="B2" s="2" t="inlineStr">
        <is>
          <t>Dec. 31, 2020CNY (¥)</t>
        </is>
      </c>
    </row>
    <row r="3">
      <c r="A3" s="3" t="inlineStr">
        <is>
          <t>Short-term Debt [Line Items]</t>
        </is>
      </c>
    </row>
    <row r="4">
      <c r="A4" s="4" t="inlineStr">
        <is>
          <t>Effective interest rate, per annum</t>
        </is>
      </c>
      <c r="B4" s="4" t="inlineStr">
        <is>
          <t>5.70%</t>
        </is>
      </c>
    </row>
    <row r="5">
      <c r="A5" s="4" t="inlineStr">
        <is>
          <t>Chongqing Nan'an Zhongyin Fuden Village Bank Co.[Member]</t>
        </is>
      </c>
    </row>
    <row r="6">
      <c r="A6" s="3" t="inlineStr">
        <is>
          <t>Short-term Debt [Line Items]</t>
        </is>
      </c>
    </row>
    <row r="7">
      <c r="A7" s="4" t="inlineStr">
        <is>
          <t>Short-term bank borrowings</t>
        </is>
      </c>
      <c r="B7" s="12" t="n">
        <v>1000000</v>
      </c>
    </row>
    <row r="8">
      <c r="A8" s="4" t="inlineStr">
        <is>
          <t>Effective interest rate, per annum</t>
        </is>
      </c>
      <c r="B8" s="4" t="inlineStr">
        <is>
          <t>8.00%</t>
        </is>
      </c>
    </row>
    <row r="9">
      <c r="A9" s="4" t="inlineStr">
        <is>
          <t>Debt instrument, maturity date</t>
        </is>
      </c>
      <c r="B9" s="4" t="inlineStr">
        <is>
          <t>Mar. 1,
		2021</t>
        </is>
      </c>
    </row>
    <row r="10">
      <c r="A10" s="4" t="inlineStr">
        <is>
          <t>Postal Savings Bank of China [Member]</t>
        </is>
      </c>
    </row>
    <row r="11">
      <c r="A11" s="3" t="inlineStr">
        <is>
          <t>Short-term Debt [Line Items]</t>
        </is>
      </c>
    </row>
    <row r="12">
      <c r="A12" s="4" t="inlineStr">
        <is>
          <t>Short-term bank borrowings</t>
        </is>
      </c>
      <c r="B12" s="12" t="n">
        <v>4900000</v>
      </c>
    </row>
    <row r="13">
      <c r="A13" s="4" t="inlineStr">
        <is>
          <t>Debt instrument, maturity date</t>
        </is>
      </c>
      <c r="B13" s="4" t="inlineStr">
        <is>
          <t>Jan. 20,
		202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21" customWidth="1" min="2" max="2"/>
  </cols>
  <sheetData>
    <row r="1">
      <c r="A1" s="1" t="inlineStr">
        <is>
          <t>Loans (Details) - Schedule of long term loans</t>
        </is>
      </c>
      <c r="B1" s="2" t="inlineStr">
        <is>
          <t>Dec. 31, 2020USD ($)</t>
        </is>
      </c>
    </row>
    <row r="2">
      <c r="A2" s="3" t="inlineStr">
        <is>
          <t>Loans (Details) - Schedule of long term loans [Line Items]</t>
        </is>
      </c>
    </row>
    <row r="3">
      <c r="A3" s="4" t="inlineStr">
        <is>
          <t>Subtotal of long-term loans</t>
        </is>
      </c>
      <c r="B3" s="7" t="n">
        <v>755198</v>
      </c>
    </row>
    <row r="4">
      <c r="A4" s="4" t="inlineStr">
        <is>
          <t>Less: current portion</t>
        </is>
      </c>
      <c r="B4" s="5" t="n">
        <v>-34201</v>
      </c>
    </row>
    <row r="5">
      <c r="A5" s="4" t="inlineStr">
        <is>
          <t>Long-term loans – non-current portion</t>
        </is>
      </c>
      <c r="B5" s="5" t="n">
        <v>720997</v>
      </c>
    </row>
    <row r="6">
      <c r="A6" s="4" t="inlineStr">
        <is>
          <t>Standard Chartered Bank [Member]</t>
        </is>
      </c>
    </row>
    <row r="7">
      <c r="A7" s="3" t="inlineStr">
        <is>
          <t>Loans (Details) - Schedule of long term loans [Line Items]</t>
        </is>
      </c>
    </row>
    <row r="8">
      <c r="A8" s="4" t="inlineStr">
        <is>
          <t>Subtotal of long-term loans</t>
        </is>
      </c>
      <c r="B8" s="5" t="n">
        <v>129772</v>
      </c>
    </row>
    <row r="9">
      <c r="A9" s="4" t="inlineStr">
        <is>
          <t>SCB [Member]</t>
        </is>
      </c>
    </row>
    <row r="10">
      <c r="A10" s="3" t="inlineStr">
        <is>
          <t>Loans (Details) - Schedule of long term loans [Line Items]</t>
        </is>
      </c>
    </row>
    <row r="11">
      <c r="A11" s="4" t="inlineStr">
        <is>
          <t>Subtotal of long-term loans</t>
        </is>
      </c>
      <c r="B11" s="5" t="n">
        <v>34201</v>
      </c>
    </row>
    <row r="12">
      <c r="A12" s="4" t="inlineStr">
        <is>
          <t>We Bank [Member]</t>
        </is>
      </c>
    </row>
    <row r="13">
      <c r="A13" s="3" t="inlineStr">
        <is>
          <t>Loans (Details) - Schedule of long term loans [Line Items]</t>
        </is>
      </c>
    </row>
    <row r="14">
      <c r="A14" s="4" t="inlineStr">
        <is>
          <t>Subtotal of long-term loans</t>
        </is>
      </c>
      <c r="B14" s="5" t="n">
        <v>121841</v>
      </c>
    </row>
    <row r="15">
      <c r="A15" s="4" t="inlineStr">
        <is>
          <t>We Bank One [Member]</t>
        </is>
      </c>
    </row>
    <row r="16">
      <c r="A16" s="3" t="inlineStr">
        <is>
          <t>Loans (Details) - Schedule of long term loans [Line Items]</t>
        </is>
      </c>
    </row>
    <row r="17">
      <c r="A17" s="4" t="inlineStr">
        <is>
          <t>Subtotal of long-term loans</t>
        </is>
      </c>
      <c r="B17" s="5" t="n">
        <v>10728</v>
      </c>
    </row>
    <row r="18">
      <c r="A18" s="4" t="inlineStr">
        <is>
          <t>We Bank Two [Member]</t>
        </is>
      </c>
    </row>
    <row r="19">
      <c r="A19" s="3" t="inlineStr">
        <is>
          <t>Loans (Details) - Schedule of long term loans [Line Items]</t>
        </is>
      </c>
    </row>
    <row r="20">
      <c r="A20" s="4" t="inlineStr">
        <is>
          <t>Subtotal of long-term loans</t>
        </is>
      </c>
      <c r="B20" s="5" t="n">
        <v>183911</v>
      </c>
    </row>
    <row r="21">
      <c r="A21" s="4" t="inlineStr">
        <is>
          <t>We Bank Three [Member]</t>
        </is>
      </c>
    </row>
    <row r="22">
      <c r="A22" s="3" t="inlineStr">
        <is>
          <t>Loans (Details) - Schedule of long term loans [Line Items]</t>
        </is>
      </c>
    </row>
    <row r="23">
      <c r="A23" s="4" t="inlineStr">
        <is>
          <t>Subtotal of long-term loans</t>
        </is>
      </c>
      <c r="B23" s="5" t="n">
        <v>153489</v>
      </c>
    </row>
    <row r="24">
      <c r="A24" s="4" t="inlineStr">
        <is>
          <t>We Bank Four [Member]</t>
        </is>
      </c>
    </row>
    <row r="25">
      <c r="A25" s="3" t="inlineStr">
        <is>
          <t>Loans (Details) - Schedule of long term loans [Line Items]</t>
        </is>
      </c>
    </row>
    <row r="26">
      <c r="A26" s="4" t="inlineStr">
        <is>
          <t>Subtotal of long-term loans</t>
        </is>
      </c>
      <c r="B26" s="7" t="n">
        <v>12125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6" customWidth="1" min="1" max="1"/>
    <col width="21" customWidth="1" min="2" max="2"/>
  </cols>
  <sheetData>
    <row r="1">
      <c r="A1" s="1" t="inlineStr">
        <is>
          <t>Loans (Details) - Schedule of long term loans (Parentheticals)</t>
        </is>
      </c>
      <c r="B1" s="2" t="inlineStr">
        <is>
          <t>12 Months Ended</t>
        </is>
      </c>
    </row>
    <row r="2">
      <c r="B2" s="2" t="inlineStr">
        <is>
          <t>Dec. 31, 2020CNY (¥)</t>
        </is>
      </c>
    </row>
    <row r="3">
      <c r="A3" s="4" t="inlineStr">
        <is>
          <t>Standard Chartered Bank [Member]</t>
        </is>
      </c>
    </row>
    <row r="4">
      <c r="A4" s="3" t="inlineStr">
        <is>
          <t>Loans (Details) - Schedule of long term loans (Parentheticals) [Line Items]</t>
        </is>
      </c>
    </row>
    <row r="5">
      <c r="A5" s="4" t="inlineStr">
        <is>
          <t>Long term loans</t>
        </is>
      </c>
      <c r="B5" s="12" t="n">
        <v>1220000</v>
      </c>
    </row>
    <row r="6">
      <c r="A6" s="4" t="inlineStr">
        <is>
          <t>Effective interest rate, per annum</t>
        </is>
      </c>
      <c r="B6" s="4" t="inlineStr">
        <is>
          <t>1.38%</t>
        </is>
      </c>
    </row>
    <row r="7">
      <c r="A7" s="4" t="inlineStr">
        <is>
          <t>Debt instrument, maturity date</t>
        </is>
      </c>
      <c r="B7" s="4" t="inlineStr">
        <is>
          <t>Dec. 3,
		2022</t>
        </is>
      </c>
    </row>
    <row r="8">
      <c r="A8" s="4" t="inlineStr">
        <is>
          <t>SCB [Member]</t>
        </is>
      </c>
    </row>
    <row r="9">
      <c r="A9" s="3" t="inlineStr">
        <is>
          <t>Loans (Details) - Schedule of long term loans (Parentheticals) [Line Items]</t>
        </is>
      </c>
    </row>
    <row r="10">
      <c r="A10" s="4" t="inlineStr">
        <is>
          <t>Long term loans</t>
        </is>
      </c>
      <c r="B10" s="12" t="n">
        <v>1660000</v>
      </c>
    </row>
    <row r="11">
      <c r="A11" s="4" t="inlineStr">
        <is>
          <t>Effective interest rate, per annum</t>
        </is>
      </c>
      <c r="B11" s="4" t="inlineStr">
        <is>
          <t>1.25%</t>
        </is>
      </c>
    </row>
    <row r="12">
      <c r="A12" s="4" t="inlineStr">
        <is>
          <t>Debt instrument, maturity date</t>
        </is>
      </c>
      <c r="B12" s="4" t="inlineStr">
        <is>
          <t>Feb. 4,
		2021</t>
        </is>
      </c>
    </row>
    <row r="13">
      <c r="A13" s="4" t="inlineStr">
        <is>
          <t>We Bank [Member]</t>
        </is>
      </c>
    </row>
    <row r="14">
      <c r="A14" s="3" t="inlineStr">
        <is>
          <t>Loans (Details) - Schedule of long term loans (Parentheticals) [Line Items]</t>
        </is>
      </c>
    </row>
    <row r="15">
      <c r="A15" s="4" t="inlineStr">
        <is>
          <t>Long term loans</t>
        </is>
      </c>
      <c r="B15" s="12" t="n">
        <v>1060000</v>
      </c>
    </row>
    <row r="16">
      <c r="A16" s="4" t="inlineStr">
        <is>
          <t>Effective interest rate, per annum</t>
        </is>
      </c>
      <c r="B16" s="4" t="inlineStr">
        <is>
          <t>1.02%</t>
        </is>
      </c>
    </row>
    <row r="17">
      <c r="A17" s="4" t="inlineStr">
        <is>
          <t>Debt instrument, maturity date</t>
        </is>
      </c>
      <c r="B17" s="4" t="inlineStr">
        <is>
          <t>Jan. 2,
		2022</t>
        </is>
      </c>
    </row>
    <row r="18">
      <c r="A18" s="4" t="inlineStr">
        <is>
          <t>We Bank One [Member]</t>
        </is>
      </c>
    </row>
    <row r="19">
      <c r="A19" s="3" t="inlineStr">
        <is>
          <t>Loans (Details) - Schedule of long term loans (Parentheticals) [Line Items]</t>
        </is>
      </c>
    </row>
    <row r="20">
      <c r="A20" s="4" t="inlineStr">
        <is>
          <t>Long term loans</t>
        </is>
      </c>
      <c r="B20" s="12" t="n">
        <v>70000</v>
      </c>
    </row>
    <row r="21">
      <c r="A21" s="4" t="inlineStr">
        <is>
          <t>Effective interest rate, per annum</t>
        </is>
      </c>
      <c r="B21" s="4" t="inlineStr">
        <is>
          <t>0.72%</t>
        </is>
      </c>
    </row>
    <row r="22">
      <c r="A22" s="4" t="inlineStr">
        <is>
          <t>Debt instrument, maturity date</t>
        </is>
      </c>
      <c r="B22" s="4" t="inlineStr">
        <is>
          <t>Dec. 10,
		2022</t>
        </is>
      </c>
    </row>
    <row r="23">
      <c r="A23" s="4" t="inlineStr">
        <is>
          <t>We Bank Two [Member]</t>
        </is>
      </c>
    </row>
    <row r="24">
      <c r="A24" s="3" t="inlineStr">
        <is>
          <t>Loans (Details) - Schedule of long term loans (Parentheticals) [Line Items]</t>
        </is>
      </c>
    </row>
    <row r="25">
      <c r="A25" s="4" t="inlineStr">
        <is>
          <t>Long term loans</t>
        </is>
      </c>
      <c r="B25" s="12" t="n">
        <v>1200000</v>
      </c>
    </row>
    <row r="26">
      <c r="A26" s="4" t="inlineStr">
        <is>
          <t>Effective interest rate, per annum</t>
        </is>
      </c>
      <c r="B26" s="4" t="inlineStr">
        <is>
          <t>0.90%</t>
        </is>
      </c>
    </row>
    <row r="27">
      <c r="A27" s="4" t="inlineStr">
        <is>
          <t>Debt instrument, maturity date</t>
        </is>
      </c>
      <c r="B27" s="4" t="inlineStr">
        <is>
          <t>Dec. 10,
		2022</t>
        </is>
      </c>
    </row>
    <row r="28">
      <c r="A28" s="4" t="inlineStr">
        <is>
          <t>We Bank Three [Member]</t>
        </is>
      </c>
    </row>
    <row r="29">
      <c r="A29" s="3" t="inlineStr">
        <is>
          <t>Loans (Details) - Schedule of long term loans (Parentheticals) [Line Items]</t>
        </is>
      </c>
    </row>
    <row r="30">
      <c r="A30" s="4" t="inlineStr">
        <is>
          <t>Long term loans</t>
        </is>
      </c>
      <c r="B30" s="12" t="n">
        <v>1001500</v>
      </c>
    </row>
    <row r="31">
      <c r="A31" s="4" t="inlineStr">
        <is>
          <t>Effective interest rate, per annum</t>
        </is>
      </c>
      <c r="B31" s="4" t="inlineStr">
        <is>
          <t>0.60%</t>
        </is>
      </c>
    </row>
    <row r="32">
      <c r="A32" s="4" t="inlineStr">
        <is>
          <t>Debt instrument, maturity date</t>
        </is>
      </c>
      <c r="B32" s="4" t="inlineStr">
        <is>
          <t>Dec. 26,
		2022</t>
        </is>
      </c>
    </row>
    <row r="33">
      <c r="A33" s="4" t="inlineStr">
        <is>
          <t>We Bank Four [Member]</t>
        </is>
      </c>
    </row>
    <row r="34">
      <c r="A34" s="3" t="inlineStr">
        <is>
          <t>Loans (Details) - Schedule of long term loans (Parentheticals) [Line Items]</t>
        </is>
      </c>
    </row>
    <row r="35">
      <c r="A35" s="4" t="inlineStr">
        <is>
          <t>Long term loans</t>
        </is>
      </c>
      <c r="B35" s="12" t="n">
        <v>791185</v>
      </c>
    </row>
    <row r="36">
      <c r="A36" s="4" t="inlineStr">
        <is>
          <t>Effective interest rate, per annum</t>
        </is>
      </c>
      <c r="B36" s="4" t="inlineStr">
        <is>
          <t>1.14%</t>
        </is>
      </c>
    </row>
    <row r="37">
      <c r="A37" s="4" t="inlineStr">
        <is>
          <t>Debt instrument, maturity date</t>
        </is>
      </c>
      <c r="B37" s="4" t="inlineStr">
        <is>
          <t>Dec. 26,
		2022</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Promissory Notes and Embedded Derivative Instructions (Details) - USD ($)</t>
        </is>
      </c>
      <c r="B1" s="2" t="inlineStr">
        <is>
          <t>1 Months Ended</t>
        </is>
      </c>
      <c r="C1" s="2" t="inlineStr">
        <is>
          <t>12 Months Ended</t>
        </is>
      </c>
    </row>
    <row r="2">
      <c r="B2" s="2" t="inlineStr">
        <is>
          <t>May 19, 2020</t>
        </is>
      </c>
      <c r="C2" s="2" t="inlineStr">
        <is>
          <t>Dec. 31, 2020</t>
        </is>
      </c>
      <c r="D2" s="2" t="inlineStr">
        <is>
          <t>Dec. 31, 2019</t>
        </is>
      </c>
      <c r="E2" s="2" t="inlineStr">
        <is>
          <t>Sep. 27, 2019</t>
        </is>
      </c>
    </row>
    <row r="3">
      <c r="A3" s="3" t="inlineStr">
        <is>
          <t>Convertible Promissory Notes and Embedded Derivative Instructions (Details) [Line Items]</t>
        </is>
      </c>
    </row>
    <row r="4">
      <c r="A4" s="4" t="inlineStr">
        <is>
          <t>Initial exercise price (in Dollars per share)</t>
        </is>
      </c>
      <c r="B4" s="8" t="n">
        <v>2.845</v>
      </c>
    </row>
    <row r="5">
      <c r="A5" s="4" t="inlineStr">
        <is>
          <t>Derivative liability</t>
        </is>
      </c>
      <c r="C5" s="4" t="inlineStr">
        <is>
          <t xml:space="preserve"> </t>
        </is>
      </c>
      <c r="D5" s="7" t="n">
        <v>1272871</v>
      </c>
    </row>
    <row r="6">
      <c r="A6" s="4" t="inlineStr">
        <is>
          <t>Conversion option liability</t>
        </is>
      </c>
      <c r="C6" s="4" t="inlineStr">
        <is>
          <t xml:space="preserve"> </t>
        </is>
      </c>
      <c r="D6" s="5" t="n">
        <v>437467</v>
      </c>
    </row>
    <row r="7">
      <c r="A7" s="4" t="inlineStr">
        <is>
          <t>Securities Purchase Agreement [Member]</t>
        </is>
      </c>
    </row>
    <row r="8">
      <c r="A8" s="3" t="inlineStr">
        <is>
          <t>Convertible Promissory Notes and Embedded Derivative Instructions (Details) [Line Items]</t>
        </is>
      </c>
    </row>
    <row r="9">
      <c r="A9" s="4" t="inlineStr">
        <is>
          <t>Purchase of shares</t>
        </is>
      </c>
      <c r="B9" s="7" t="n">
        <v>650000</v>
      </c>
    </row>
    <row r="10">
      <c r="A10" s="4" t="inlineStr">
        <is>
          <t>Convertible Notes Payable [Member]</t>
        </is>
      </c>
    </row>
    <row r="11">
      <c r="A11" s="3" t="inlineStr">
        <is>
          <t>Convertible Promissory Notes and Embedded Derivative Instructions (Details) [Line Items]</t>
        </is>
      </c>
    </row>
    <row r="12">
      <c r="A12" s="4" t="inlineStr">
        <is>
          <t>Interest rate</t>
        </is>
      </c>
      <c r="E12" s="4" t="inlineStr">
        <is>
          <t>6.00%</t>
        </is>
      </c>
    </row>
    <row r="13">
      <c r="A13" s="4" t="inlineStr">
        <is>
          <t>Face value</t>
        </is>
      </c>
      <c r="C13" s="5" t="n">
        <v>5367174</v>
      </c>
      <c r="D13" s="5" t="n">
        <v>900500</v>
      </c>
    </row>
    <row r="14">
      <c r="A14" s="4" t="inlineStr">
        <is>
          <t>Aggregate amount</t>
        </is>
      </c>
      <c r="C14" s="5" t="n">
        <v>5367174</v>
      </c>
    </row>
    <row r="15">
      <c r="A15" s="4" t="inlineStr">
        <is>
          <t>Amortized of discount</t>
        </is>
      </c>
      <c r="C15" s="7" t="n">
        <v>2091927</v>
      </c>
      <c r="D15" s="7" t="n">
        <v>104975</v>
      </c>
    </row>
    <row r="16">
      <c r="A16" s="4" t="inlineStr">
        <is>
          <t>Convertible Notes Payable [Member] | Securities Purchase Agreement [Member]</t>
        </is>
      </c>
    </row>
    <row r="17">
      <c r="A17" s="3" t="inlineStr">
        <is>
          <t>Convertible Promissory Notes and Embedded Derivative Instructions (Details) [Line Items]</t>
        </is>
      </c>
    </row>
    <row r="18">
      <c r="A18" s="4" t="inlineStr">
        <is>
          <t>Converted amount</t>
        </is>
      </c>
      <c r="B18" s="7" t="n">
        <v>6550000</v>
      </c>
    </row>
    <row r="19">
      <c r="A19" s="4" t="inlineStr">
        <is>
          <t>Discount rate</t>
        </is>
      </c>
      <c r="B19" s="4" t="inlineStr">
        <is>
          <t>19.85%</t>
        </is>
      </c>
    </row>
    <row r="20">
      <c r="A20" s="4" t="inlineStr">
        <is>
          <t>Investor issued cash</t>
        </is>
      </c>
      <c r="B20" s="7" t="n">
        <v>1750000</v>
      </c>
    </row>
    <row r="21">
      <c r="A21" s="4" t="inlineStr">
        <is>
          <t>Face value</t>
        </is>
      </c>
      <c r="B21" s="5" t="n">
        <v>2225000</v>
      </c>
    </row>
    <row r="22">
      <c r="A22" s="4" t="inlineStr">
        <is>
          <t>Converted note principal amount</t>
        </is>
      </c>
      <c r="B22" s="7" t="n">
        <v>2100000</v>
      </c>
    </row>
    <row r="23">
      <c r="A23" s="4" t="inlineStr">
        <is>
          <t>Convertible price (in Dollars per share)</t>
        </is>
      </c>
      <c r="B23" s="9" t="n">
        <v>2.59</v>
      </c>
    </row>
    <row r="24">
      <c r="A24" s="4" t="inlineStr">
        <is>
          <t>Private Placement [Member] | Securities Purchase Agreement [Member]</t>
        </is>
      </c>
    </row>
    <row r="25">
      <c r="A25" s="3" t="inlineStr">
        <is>
          <t>Convertible Promissory Notes and Embedded Derivative Instructions (Details) [Line Items]</t>
        </is>
      </c>
    </row>
    <row r="26">
      <c r="A26" s="4" t="inlineStr">
        <is>
          <t>Initial exercise price (in Dollars per share)</t>
        </is>
      </c>
      <c r="B26" s="8" t="n">
        <v>2.845</v>
      </c>
    </row>
    <row r="27">
      <c r="A27" s="4" t="inlineStr">
        <is>
          <t>Purchase of shares (in Shares)</t>
        </is>
      </c>
      <c r="B27" s="5" t="n">
        <v>171845</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and Embedded Derivative Instructions (Details) - Schedule of principle balance of the notes - Convertible Notes Payable [Member] - USD ($)</t>
        </is>
      </c>
      <c r="B1" s="2" t="inlineStr">
        <is>
          <t>Dec. 31, 2020</t>
        </is>
      </c>
      <c r="C1" s="2" t="inlineStr">
        <is>
          <t>Dec. 31, 2019</t>
        </is>
      </c>
    </row>
    <row r="2">
      <c r="A2" s="3" t="inlineStr">
        <is>
          <t>Convertible Promissory Notes and Embedded Derivative Instructions (Details) - Schedule of principle balance of the notes [Line Items]</t>
        </is>
      </c>
    </row>
    <row r="3">
      <c r="A3" s="4" t="inlineStr">
        <is>
          <t>Convertible note – principal</t>
        </is>
      </c>
      <c r="B3" s="7" t="n">
        <v>5367174</v>
      </c>
      <c r="C3" s="7" t="n">
        <v>900500</v>
      </c>
    </row>
    <row r="4">
      <c r="A4" s="4" t="inlineStr">
        <is>
          <t>Convertible note – discount</t>
        </is>
      </c>
      <c r="B4" s="5" t="n">
        <v>-2038727</v>
      </c>
      <c r="C4" s="5" t="n">
        <v>-793117</v>
      </c>
    </row>
    <row r="5">
      <c r="A5" s="4" t="inlineStr">
        <is>
          <t>Convertible promissory note, net</t>
        </is>
      </c>
      <c r="B5" s="7" t="n">
        <v>3328447</v>
      </c>
      <c r="C5" s="7" t="n">
        <v>1073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 Basis of presentation These
consolidated financial statements have been prepared in accordance with generally accepted accounting principles in the United
States of America (“US GAAP”). These consolidated financial statements include the financial statements of the Company
and its subsidiaries. All significant inter-company balances and transactions within the Company have been eliminated upon consolidation. The
consolidated financial information as of December 31, 2020 and 2019 and for the years ended December 31, 2020 and 2019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consolidated financial information should be read in conjunction
with the consolidated financial statements and the notes.
● Use of estimates The
preparation of the consolidated financial statements in conformity with the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collectability of accounts receivable, advances to suppliers allowance
for doubtful accounts, reserve of inventory and valuation of derivative liabilities. While the Company believes that the estimates
and assumptions used in the preparation of the consolidated financial statements are appropriate, actual results could differ
from those estimates. Estimates and assumptions are periodically reviewed and the effects of revisions are reflected in the consolidated
financial statements in the period they are determined to be necessary.
● Cash Cash consists primarily
of cash on hand and cash in banks which is readily available in checking and saving accounts. The Company maintains cash with various
financial institutions in the PRC where its accounts are uninsured. The Company has not experienced any losses from funds held in bank
accounts and believes it is not exposed to any risk on its cash held in its bank accounts.
● Restricted cash Cash that is restricted as to withdrawal or use
under the terms of certain contractual agreements are recorded in restricted cash account on the Company’s consolidated balance
sheet.
● Accounts receivable
and allowance for doubtful accounts Accounts receivable are recorded at the
invoiced amount and do not bear interest, which are due within contractual payment terms, generally 30 to 90 days from delivery.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0 and 2019, the allowance for doubtful accounts was $1,236,830 and $Nil, respectively.
● Advances to suppliers Advances to suppliers consist of prepayments
to the Company’s vendors, such as pharmaceutical manufacturers and medicine suppliers. The Company typically prepays for
the purchase of our merchandise, especially for those salable, scarce, personalized medicine or medical devices. The Company typically
receive products from vendors within three to nine months after making prepayments. The Company continuously monitor delivery from,
and payments to, the vendors while maintaining a provision for estimated credit losses based upon historical experience and any
specific supplier issues, such as discontinuing of inventory supply, that have been identified. If the Company has difficulty receiving
products from a vendor, the Company would cease purchasing products from such vendor, request return of our prepayment promptly,
and if necessary, take legal action. The Company has not taken such type of legal action during the reporting periods. If none
of these steps are successful, management will then determine whether the prepayments should be reserved or written off. As of
December 31, 2020 and 2019, the allowance for doubtful accounts was $7,463 and $Nil, respectively.
● Inventories Inventories are stated at the lower of
cost or market value. Cost is determined using the weighted average method, and market value is the middle (the second highest)
value among an inventory item’s replacement cost, market celling and market floor. The Company carries out physical inventory
counts on a monthly basis at each store and warehouse location. The Company reviews historical sales activity quarterly to determine
excess, slow moving items and potentially obsolete items. The Company provides inventory reserve based on the excess quantities
on hand equal to the difference, if any, between the cost of the inventory and its estimated market value, or obsolescence of inventories
determined principally by customer demand. As of December 31, 2020 and 2019, the Company recorded allowance for obsolete inventories
(the Pharmacy Group’s expired medicine) of $9,825 and $Nil, respectively.
● Equipment and
vehicles Equipment
and vehicles are stated at cost less accumulated depreciation and impairment, if any. Depreciation is calculated on the straight-line
basis over the following expected useful lives from the date on which they become fully operational and after taking into account
their estimated residual values:
Items Expected useful lives Residual
Building 20 years 5 %
Office equipment 3 years 5 %
Electronic equipment 3 years 5 %
Furniture 5 years 5 %
Vehicles 4 years 5 % Expenditures
for repairs and maintenance are expensed as incurred. When assets have been retired or sold, the cost and related accumulated
depreciation are removed from the accounts and any resulting gain or loss is recognized in the results of operations.
● Leases On
January 1, 2020 the Company adopted Accounting Standards Update (“ASU”) 2016-02. For all leases that were entered
into prior to the effective date of ASC 842, we elected to apply the package of practical expedients. Based on this guidance,
the Company did not reassess the following: (1) whether any expired or existing contracts are or contain leases; (2) the lease
classification for any expired or existing leases; and (3) initial direct costs for any existing leases.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Operating lease expense is recognized
on a straight-line basis over the lease term.
● Goodwill Goodwill
represents the excess of the purchase price over the amounts assigned to the fair value of the assets acquired and the liabilities
assumed of an acquired business. In accordance with ASC 350, Goodwill and Other Intangible Assets, recorded goodwill amounts
are not amortized, but rather are tested for impairment annually or more frequently if there are indicators of impairment present. Goodwill
is tested for impairment at the reporting unit level on at least an annual basis or when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evaluated the recoverability of goodwill by performing a qualitative assessment before using a two-step impairment test approach
at the reporting unit level. If the Company reorganizes its reporting structure in a manner that changes the composition of one
or more of its reporting units, goodwill will be reassigned based on the relative fair value of each of the affected reporting
units.
● Impairment
of long-lived assets and intangible assets In
accordance with the provisions of ASC Topic 360, “ Impairment or Disposal of Long-Lived Assets
● Revenue recognition We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The
Company’s revenues are net of value added tax (“VAT”) collected on behalf of PRC tax authorities in respect
to the sales of products and services. VAT collected from customers, net of VAT paid for purchases, is recorded as a liability
in the accompanying consolidated balance sheets until it is paid to the relevant PRC tax authorities
● Cost of revenue Cost
of revenues consists primarily of cost of goods purchased from suppliers plus direct material costs for packaging and storage,
direct labor, which are directly attributable to the acquisition and maintaining of products for sales. Cost of revenues also
include impairment loss of our products which are obsolete or expired for sale, if any. Shipping and handling costs, associated
with the distribution of finished products to customers, are borne by the customers.
● Comprehensive
income ASC
Topic 220, “Comprehensive Incom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0 and 2019, the Company did not have any interest and penalties associated with tax positions.
As of December 31, 2020,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the PRC.
● Value added tax Sales
revenue represents the invoiced value of goods, net of VAT. All of the Company’s products are sold in the PRC and are subject
to a VAT on the gross sales price. The VAT rates range up to 13%, depending on the type of products sold. The VAT may be offset
by VAT paid by the Company on raw materials and other materials included in the cost of producing or acquiring its finished products.
The Company records a VAT payable net of payments if the VAT payable on the gross sales is larger than VAT paid by the Company
on purchase of materials or finished goods; on the other hand, the Company records a VAT deductible in the accompanying financial
statements net of any VAT payable at the end of reporting period.
● Convertible promissory
note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financial instruments using various techniques (and combinations thereof) that are
considered to be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 and assumption changes. Under the terms of the new accounting standard, increases in the trading price of the Common
Stock and increases in fair value during a given financial quarter result in the application of non-cash derivative expense. Conversely,
decreases in the trading price of the Common Stock and decreases in trading fair value during a given financial quarter result
in the application of non-cash derivative income.
● Net loss per
share The
Company calculates net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RMB into US$ has been made at the following exchange rates for the respective year:
December 31, December 31,
Year-end RMB:US$1 exchange rate 6.5249 6.9762
Annual average RMB:US$1 exchange rate 6.8976 6.8985
● Retirement plan
costs Contributions
to retirement plans (which are defined contribution plans) are charged to general and administrative expenses in the accompanying
consolidated statements of operation as the related employee service is provided. The Company accrued approximately nil and $20,000
retirement plan costs in 2020 and 2019 respectively.
● Related parties Parties,
which can be a corporation or individuals,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bank loans and convertible promissory notes): cash, accounts
receivable, prepayments and other receivables, accounts payable, income tax payable, amount due to related parties, other payables
and accrued liabilities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Company also follows the guidance of the ASC Topic 820-10, “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arrying amount of cash, restricted deposits, trade receivables, other accounts receivable, bank credit, trade payables and other
accounts payable approximate their fair value due to the short-term maturity of these instruments.
● Recent accounting
pronouncements In
June 2016, the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19, including those interim periods within those fiscal years. The Company
is currently assessing the impact of adopting this standard, but based on a preliminary assessment, does not expect the adoption
of this guidance to have a material impact on its condensed consolidated financial statements. In
August 2018, the FASB issued Accounting Standard Update (“ASU”) No. 2018-13, Fair Value Measurement (Topic 820), which
modifies the disclosure requirements on fair value measurements in Topic 820, Fair Value Measurement, including, among other changes,
the consideration of costs and benefits when evaluating disclosure requirements. For public companies, the amendments are effective
for annual reporting periods beginning after December 15, 2019, including interim periods within those annual periods. Early adoption
is permitted. The Company is currently assessing the impact that adopting this new accounting guidance will have on the Company’s
financial statements and footnote disclosur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nvertible Promissory Notes and Embedded Derivative Instructions (Details) - Schedule of assumptions used in the Black-Scholes option pricing model</t>
        </is>
      </c>
      <c r="B1" s="2" t="inlineStr">
        <is>
          <t>12 Months Ended</t>
        </is>
      </c>
    </row>
    <row r="2">
      <c r="B2" s="2" t="inlineStr">
        <is>
          <t>Dec. 31, 2020</t>
        </is>
      </c>
      <c r="C2" s="2" t="inlineStr">
        <is>
          <t>Dec. 31, 2019</t>
        </is>
      </c>
    </row>
    <row r="3">
      <c r="A3" s="4" t="inlineStr">
        <is>
          <t>Dividend Yield [Member]</t>
        </is>
      </c>
    </row>
    <row r="4">
      <c r="A4" s="3" t="inlineStr">
        <is>
          <t>Convertible Promissory Notes and Embedded Derivative Instructions (Details) - Schedule of assumptions used in the Black-Scholes option pricing model [Line Items]</t>
        </is>
      </c>
    </row>
    <row r="5">
      <c r="A5" s="4" t="inlineStr">
        <is>
          <t>Percentage of fair value</t>
        </is>
      </c>
      <c r="B5" s="4" t="inlineStr">
        <is>
          <t>0.00%</t>
        </is>
      </c>
      <c r="C5" s="4" t="inlineStr">
        <is>
          <t>0.00%</t>
        </is>
      </c>
    </row>
    <row r="6">
      <c r="A6" s="4" t="inlineStr">
        <is>
          <t>Minimum [Member] | Expected Volatility [Member]</t>
        </is>
      </c>
    </row>
    <row r="7">
      <c r="A7" s="3" t="inlineStr">
        <is>
          <t>Convertible Promissory Notes and Embedded Derivative Instructions (Details) - Schedule of assumptions used in the Black-Scholes option pricing model [Line Items]</t>
        </is>
      </c>
    </row>
    <row r="8">
      <c r="A8" s="4" t="inlineStr">
        <is>
          <t>Percentage of fair value</t>
        </is>
      </c>
      <c r="B8" s="4" t="inlineStr">
        <is>
          <t>101.00%</t>
        </is>
      </c>
      <c r="C8" s="4" t="inlineStr">
        <is>
          <t>219.43%</t>
        </is>
      </c>
    </row>
    <row r="9">
      <c r="A9" s="4" t="inlineStr">
        <is>
          <t>Minimum [Member] | Risk Free Interest Rate [Member]</t>
        </is>
      </c>
    </row>
    <row r="10">
      <c r="A10" s="3" t="inlineStr">
        <is>
          <t>Convertible Promissory Notes and Embedded Derivative Instructions (Details) - Schedule of assumptions used in the Black-Scholes option pricing model [Line Items]</t>
        </is>
      </c>
    </row>
    <row r="11">
      <c r="A11" s="4" t="inlineStr">
        <is>
          <t>Percentage of fair value</t>
        </is>
      </c>
      <c r="B11" s="4" t="inlineStr">
        <is>
          <t>0.07%</t>
        </is>
      </c>
      <c r="C11" s="4" t="inlineStr">
        <is>
          <t>1.54%</t>
        </is>
      </c>
    </row>
    <row r="12">
      <c r="A12" s="4" t="inlineStr">
        <is>
          <t>Minimum [Member] | Expected life (year) [Member]</t>
        </is>
      </c>
    </row>
    <row r="13">
      <c r="A13" s="3" t="inlineStr">
        <is>
          <t>Convertible Promissory Notes and Embedded Derivative Instructions (Details) - Schedule of assumptions used in the Black-Scholes option pricing model [Line Items]</t>
        </is>
      </c>
    </row>
    <row r="14">
      <c r="A14" s="4" t="inlineStr">
        <is>
          <t>Expected life (year)</t>
        </is>
      </c>
      <c r="B14" s="4" t="inlineStr">
        <is>
          <t>321 days</t>
        </is>
      </c>
      <c r="C14" s="4" t="inlineStr">
        <is>
          <t>270 days</t>
        </is>
      </c>
    </row>
    <row r="15">
      <c r="A15" s="4" t="inlineStr">
        <is>
          <t>Maximum [Member] | Expected Volatility [Member]</t>
        </is>
      </c>
    </row>
    <row r="16">
      <c r="A16" s="3" t="inlineStr">
        <is>
          <t>Convertible Promissory Notes and Embedded Derivative Instructions (Details) - Schedule of assumptions used in the Black-Scholes option pricing model [Line Items]</t>
        </is>
      </c>
    </row>
    <row r="17">
      <c r="A17" s="4" t="inlineStr">
        <is>
          <t>Percentage of fair value</t>
        </is>
      </c>
      <c r="B17" s="4" t="inlineStr">
        <is>
          <t>166.00%</t>
        </is>
      </c>
      <c r="C17" s="4" t="inlineStr">
        <is>
          <t>219.71%</t>
        </is>
      </c>
    </row>
    <row r="18">
      <c r="A18" s="4" t="inlineStr">
        <is>
          <t>Maximum [Member] | Risk Free Interest Rate [Member]</t>
        </is>
      </c>
    </row>
    <row r="19">
      <c r="A19" s="3" t="inlineStr">
        <is>
          <t>Convertible Promissory Notes and Embedded Derivative Instructions (Details) - Schedule of assumptions used in the Black-Scholes option pricing model [Line Items]</t>
        </is>
      </c>
    </row>
    <row r="20">
      <c r="A20" s="4" t="inlineStr">
        <is>
          <t>Percentage of fair value</t>
        </is>
      </c>
      <c r="B20" s="4" t="inlineStr">
        <is>
          <t>0.22%</t>
        </is>
      </c>
      <c r="C20" s="4" t="inlineStr">
        <is>
          <t>1.57%</t>
        </is>
      </c>
    </row>
    <row r="21">
      <c r="A21" s="4" t="inlineStr">
        <is>
          <t>Maximum [Member] | Expected life (year) [Member]</t>
        </is>
      </c>
    </row>
    <row r="22">
      <c r="A22" s="3" t="inlineStr">
        <is>
          <t>Convertible Promissory Notes and Embedded Derivative Instructions (Details) - Schedule of assumptions used in the Black-Scholes option pricing model [Line Items]</t>
        </is>
      </c>
    </row>
    <row r="23">
      <c r="A23" s="4" t="inlineStr">
        <is>
          <t>Expected life (year)</t>
        </is>
      </c>
      <c r="B23" s="4" t="inlineStr">
        <is>
          <t>3 years 138 days</t>
        </is>
      </c>
      <c r="C23" s="4" t="inlineStr">
        <is>
          <t>350 day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ies and Related Parties Transactions (Details) - USD ($)</t>
        </is>
      </c>
      <c r="B1" s="2" t="inlineStr">
        <is>
          <t>Dec. 31, 2020</t>
        </is>
      </c>
      <c r="C1" s="2" t="inlineStr">
        <is>
          <t>Dec. 31, 2019</t>
        </is>
      </c>
    </row>
    <row r="2">
      <c r="A2" s="3" t="inlineStr">
        <is>
          <t>Related Parties and Related Parties Transactions (Details) [Line Items]</t>
        </is>
      </c>
    </row>
    <row r="3">
      <c r="A3" s="4" t="inlineStr">
        <is>
          <t>Due to related party</t>
        </is>
      </c>
      <c r="B3" s="7" t="n">
        <v>226514</v>
      </c>
      <c r="C3" s="7" t="n">
        <v>382037</v>
      </c>
    </row>
    <row r="4">
      <c r="A4" s="4" t="inlineStr">
        <is>
          <t>Mr. Fuqing Zhang [Member]</t>
        </is>
      </c>
    </row>
    <row r="5">
      <c r="A5" s="3" t="inlineStr">
        <is>
          <t>Related Parties and Related Parties Transactions (Details) [Line Items]</t>
        </is>
      </c>
    </row>
    <row r="6">
      <c r="A6" s="4" t="inlineStr">
        <is>
          <t>Due to related party</t>
        </is>
      </c>
      <c r="B6" s="5" t="n">
        <v>184370</v>
      </c>
      <c r="C6" s="5" t="n">
        <v>717</v>
      </c>
    </row>
    <row r="7">
      <c r="A7" s="4" t="inlineStr">
        <is>
          <t>Mr.Youwei Xu [Member]</t>
        </is>
      </c>
    </row>
    <row r="8">
      <c r="A8" s="3" t="inlineStr">
        <is>
          <t>Related Parties and Related Parties Transactions (Details) [Line Items]</t>
        </is>
      </c>
    </row>
    <row r="9">
      <c r="A9" s="4" t="inlineStr">
        <is>
          <t>Due to related party</t>
        </is>
      </c>
      <c r="B9" s="5" t="n">
        <v>12578</v>
      </c>
      <c r="C9" s="5" t="n">
        <v>0</v>
      </c>
    </row>
    <row r="10">
      <c r="A10" s="4" t="inlineStr">
        <is>
          <t>Chief Executive Officer [Member]</t>
        </is>
      </c>
    </row>
    <row r="11">
      <c r="A11" s="3" t="inlineStr">
        <is>
          <t>Related Parties and Related Parties Transactions (Details) [Line Items]</t>
        </is>
      </c>
    </row>
    <row r="12">
      <c r="A12" s="4" t="inlineStr">
        <is>
          <t>Due to related party</t>
        </is>
      </c>
      <c r="B12" s="5" t="n">
        <v>29566</v>
      </c>
    </row>
    <row r="13">
      <c r="A13" s="4" t="inlineStr">
        <is>
          <t>Mr. Yongquan Bi [Member]</t>
        </is>
      </c>
    </row>
    <row r="14">
      <c r="A14" s="3" t="inlineStr">
        <is>
          <t>Related Parties and Related Parties Transactions (Details) [Line Items]</t>
        </is>
      </c>
    </row>
    <row r="15">
      <c r="A15" s="4" t="inlineStr">
        <is>
          <t>Due to related party</t>
        </is>
      </c>
      <c r="C15" s="5" t="n">
        <v>376639</v>
      </c>
    </row>
    <row r="16">
      <c r="A16" s="4" t="inlineStr">
        <is>
          <t>M rYongjian Zhang [Member]</t>
        </is>
      </c>
    </row>
    <row r="17">
      <c r="A17" s="3" t="inlineStr">
        <is>
          <t>Related Parties and Related Parties Transactions (Details) [Line Items]</t>
        </is>
      </c>
    </row>
    <row r="18">
      <c r="A18" s="4" t="inlineStr">
        <is>
          <t>Due to related party</t>
        </is>
      </c>
      <c r="B18" s="7" t="n">
        <v>0</v>
      </c>
      <c r="C18" s="7" t="n">
        <v>46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27" customWidth="1" min="2" max="2"/>
    <col width="37" customWidth="1" min="3" max="3"/>
    <col width="21" customWidth="1" min="4" max="4"/>
  </cols>
  <sheetData>
    <row r="1">
      <c r="A1" s="1" t="inlineStr">
        <is>
          <t>Other Payables and Accrued Liabilities (Details)</t>
        </is>
      </c>
      <c r="B1" s="2" t="inlineStr">
        <is>
          <t>1 Months Ended</t>
        </is>
      </c>
      <c r="C1" s="2" t="inlineStr">
        <is>
          <t>12 Months Ended</t>
        </is>
      </c>
    </row>
    <row r="2">
      <c r="B2" s="2" t="inlineStr">
        <is>
          <t>Mar. 31, 2020USD ($)shares</t>
        </is>
      </c>
      <c r="C2" s="2" t="inlineStr">
        <is>
          <t>Dec. 31, 2020USD ($)$ / sharesshares</t>
        </is>
      </c>
      <c r="D2" s="2" t="inlineStr">
        <is>
          <t>Dec. 31, 2020CNY (¥)</t>
        </is>
      </c>
    </row>
    <row r="3">
      <c r="A3" s="3" t="inlineStr">
        <is>
          <t>Other Payables and Accrued Liabilities (Details) [Line Items]</t>
        </is>
      </c>
    </row>
    <row r="4">
      <c r="A4" s="4" t="inlineStr">
        <is>
          <t>Fair value of cash consideration payable | $</t>
        </is>
      </c>
      <c r="C4" s="7" t="n">
        <v>5655709</v>
      </c>
    </row>
    <row r="5">
      <c r="A5" s="4" t="inlineStr">
        <is>
          <t>Paid Amount | $</t>
        </is>
      </c>
      <c r="B5" s="7" t="n">
        <v>4414119</v>
      </c>
    </row>
    <row r="6">
      <c r="A6" s="4" t="inlineStr">
        <is>
          <t>Prepayment | ¥</t>
        </is>
      </c>
      <c r="D6" s="12" t="n">
        <v>20000000</v>
      </c>
    </row>
    <row r="7">
      <c r="A7" s="4" t="inlineStr">
        <is>
          <t>Prepayment | $ / shares</t>
        </is>
      </c>
      <c r="C7" s="7" t="n">
        <v>3</v>
      </c>
    </row>
    <row r="8">
      <c r="A8" s="4" t="inlineStr">
        <is>
          <t>Issue of stock</t>
        </is>
      </c>
      <c r="C8" s="5" t="n">
        <v>1000000</v>
      </c>
    </row>
    <row r="9">
      <c r="A9" s="4" t="inlineStr">
        <is>
          <t>Boqi Zhengji [Member]</t>
        </is>
      </c>
    </row>
    <row r="10">
      <c r="A10" s="3" t="inlineStr">
        <is>
          <t>Other Payables and Accrued Liabilities (Details) [Line Items]</t>
        </is>
      </c>
    </row>
    <row r="11">
      <c r="A11" s="4" t="inlineStr">
        <is>
          <t>Issuance of shares</t>
        </is>
      </c>
      <c r="C11" s="5" t="n">
        <v>1500000</v>
      </c>
    </row>
    <row r="12">
      <c r="A12" s="4" t="inlineStr">
        <is>
          <t>Cash Consideration</t>
        </is>
      </c>
      <c r="C12" s="7" t="n">
        <v>5655709</v>
      </c>
      <c r="D12" s="12" t="n">
        <v>40000000</v>
      </c>
    </row>
    <row r="13">
      <c r="A13" s="4" t="inlineStr">
        <is>
          <t>Guanzan Acquisition [Member]</t>
        </is>
      </c>
    </row>
    <row r="14">
      <c r="A14" s="3" t="inlineStr">
        <is>
          <t>Other Payables and Accrued Liabilities (Details) [Line Items]</t>
        </is>
      </c>
    </row>
    <row r="15">
      <c r="A15" s="4" t="inlineStr">
        <is>
          <t>Issuance of shares</t>
        </is>
      </c>
      <c r="B15" s="5" t="n">
        <v>95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Payables and Accrued Liabilities (Details) - Schedule of other payables and accrued liabilities - USD ($)</t>
        </is>
      </c>
      <c r="C1" s="2" t="inlineStr">
        <is>
          <t>Dec. 31, 2020</t>
        </is>
      </c>
      <c r="D1" s="2" t="inlineStr">
        <is>
          <t>Dec. 31, 2019</t>
        </is>
      </c>
    </row>
    <row r="2">
      <c r="A2" s="3" t="inlineStr">
        <is>
          <t>Schedule of other payables and accrued liabilities [Abstract]</t>
        </is>
      </c>
    </row>
    <row r="3">
      <c r="A3" s="4" t="inlineStr">
        <is>
          <t>Payroll payable</t>
        </is>
      </c>
      <c r="C3" s="7" t="n">
        <v>753979</v>
      </c>
      <c r="D3" s="4" t="inlineStr">
        <is>
          <t xml:space="preserve"> </t>
        </is>
      </c>
    </row>
    <row r="4">
      <c r="A4" s="4" t="inlineStr">
        <is>
          <t>Payroll payable-related party</t>
        </is>
      </c>
      <c r="C4" s="4" t="inlineStr">
        <is>
          <t xml:space="preserve"> </t>
        </is>
      </c>
      <c r="D4" s="5" t="n">
        <v>95862</v>
      </c>
    </row>
    <row r="5">
      <c r="A5" s="4" t="inlineStr">
        <is>
          <t>Accrued operating expenses</t>
        </is>
      </c>
      <c r="C5" s="5" t="n">
        <v>102358</v>
      </c>
      <c r="D5" s="5" t="n">
        <v>86360</v>
      </c>
    </row>
    <row r="6">
      <c r="A6" s="4" t="inlineStr">
        <is>
          <t>Social security payable</t>
        </is>
      </c>
      <c r="C6" s="5" t="n">
        <v>6203</v>
      </c>
      <c r="D6" s="4" t="inlineStr">
        <is>
          <t xml:space="preserve"> </t>
        </is>
      </c>
    </row>
    <row r="7">
      <c r="A7" s="4" t="inlineStr">
        <is>
          <t>Acquisition payable</t>
        </is>
      </c>
      <c r="B7" s="4" t="inlineStr">
        <is>
          <t>[1]</t>
        </is>
      </c>
      <c r="C7" s="5" t="n">
        <v>3065181</v>
      </c>
      <c r="D7" s="5" t="n">
        <v>5655709</v>
      </c>
    </row>
    <row r="8">
      <c r="A8" s="4" t="inlineStr">
        <is>
          <t>Other payables</t>
        </is>
      </c>
      <c r="C8" s="5" t="n">
        <v>301255</v>
      </c>
      <c r="D8" s="4" t="inlineStr">
        <is>
          <t xml:space="preserve"> </t>
        </is>
      </c>
    </row>
    <row r="9">
      <c r="A9" s="4" t="inlineStr">
        <is>
          <t>Other payables and accrued liabilities, net</t>
        </is>
      </c>
      <c r="C9" s="7" t="n">
        <v>4228976</v>
      </c>
      <c r="D9" s="7" t="n">
        <v>5837931</v>
      </c>
    </row>
    <row r="10"/>
    <row r="11">
      <c r="A11" s="4" t="inlineStr">
        <is>
          <t>[1]</t>
        </is>
      </c>
      <c r="B11" s="4" t="inlineStr">
        <is>
          <t>(1)	Acquisition payable included: In October 2019, the Company completed the acquisition of the Boqi Zhengji Group. In addition to the issuance of 1,500,000 shares of the Common Stock, the Company was obligated to pay approximately $5,655,709 (or RMB 40,000,000) in cash, which was subject to post-closing adjustments based on the performance of Boqi Zhengji. The fair value of the cash consideration payable of $5,655,709 has been reversed in conformance with FASB ASC 805-10 during the year ended December 31, 2020 due to the impairment provision of $6,559,282 related to the intangible assets recognized in the acquisition of Boqi Zhengji Group. In March 2020, the Company completed the Guanzan Acquisition. In addition to the issuance of 950,000 shares of the Common Stock, the Company is obligated to pay approximately $4,414,119, which is subject to post-closing adjustments based on the performance of the Guanzan Group in 2020 and 2021. The fair value of the cash consideration payable has been calculated in conformance with FASB ASC 805-10. On November 20, 2020, the parties to the Guanzan acquisition agreement entered into a Prepayment and Amendment Agreement (the “Prepayment Agreement”) in light of Guanzan’s performance during the period from March 18, 2020 to September 30, 2020, providing for the prepayment of RMB 20,000,000 in the form of shares of Common Stock valued at $3.00 per share. On November 30, 2020, the Company issued 1,000,000 shares of common stock as the prepayment.</t>
        </is>
      </c>
    </row>
  </sheetData>
  <mergeCells count="3">
    <mergeCell ref="A1:B1"/>
    <mergeCell ref="A10:C10"/>
    <mergeCell ref="B11:C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tockholders' Equity (Details) - USD ($)</t>
        </is>
      </c>
      <c r="B1" s="2" t="inlineStr">
        <is>
          <t>Dec. 02, 2020</t>
        </is>
      </c>
      <c r="C1" s="2" t="inlineStr">
        <is>
          <t>Mar. 12, 2020</t>
        </is>
      </c>
      <c r="D1" s="2" t="inlineStr">
        <is>
          <t>Oct. 01, 2019</t>
        </is>
      </c>
      <c r="E1" s="2" t="inlineStr">
        <is>
          <t>Oct. 20, 2020</t>
        </is>
      </c>
      <c r="F1" s="2" t="inlineStr">
        <is>
          <t>Sep. 30, 2020</t>
        </is>
      </c>
      <c r="G1" s="2" t="inlineStr">
        <is>
          <t>Apr. 20, 2019</t>
        </is>
      </c>
      <c r="H1" s="2" t="inlineStr">
        <is>
          <t>Dec. 31, 2020</t>
        </is>
      </c>
      <c r="I1" s="2" t="inlineStr">
        <is>
          <t>Dec. 31, 2019</t>
        </is>
      </c>
    </row>
    <row r="2">
      <c r="A2" s="3" t="inlineStr">
        <is>
          <t>Stockholders' Equity (Details) [Line Items]</t>
        </is>
      </c>
    </row>
    <row r="3">
      <c r="A3" s="4" t="inlineStr">
        <is>
          <t>Common stock, shares authorized</t>
        </is>
      </c>
      <c r="H3" s="5" t="n">
        <v>50000000</v>
      </c>
      <c r="I3" s="5" t="n">
        <v>50000000</v>
      </c>
    </row>
    <row r="4">
      <c r="A4" s="4" t="inlineStr">
        <is>
          <t>Common stock, par value (in Dollars per share)</t>
        </is>
      </c>
      <c r="H4" s="8" t="n">
        <v>0.001</v>
      </c>
      <c r="I4" s="8" t="n">
        <v>0.001</v>
      </c>
    </row>
    <row r="5">
      <c r="A5" s="4" t="inlineStr">
        <is>
          <t>Common stock, shares outstanding</t>
        </is>
      </c>
      <c r="H5" s="5" t="n">
        <v>13254587</v>
      </c>
      <c r="I5" s="5" t="n">
        <v>9073289</v>
      </c>
    </row>
    <row r="6">
      <c r="A6" s="4" t="inlineStr">
        <is>
          <t>Aggregate amount of consideration (in Dollars)</t>
        </is>
      </c>
      <c r="D6" s="7" t="n">
        <v>1500000</v>
      </c>
    </row>
    <row r="7">
      <c r="A7" s="4" t="inlineStr">
        <is>
          <t>Debt conversion, description</t>
        </is>
      </c>
      <c r="E7" s="4" t="inlineStr">
        <is>
          <t>, CROWN BRIDGE PARTNERS, LLC, LABRYS FUND, LP, MORNINGVIEW FINANCIAL, LLC, CROWN BRIDGE PARTNERS, LLC, TFK Investments LLC, BHP Capital NY Inc., FIRSTFIRE GLOBAL OPPORTUNITIES FUND, LLC and Platinum Point Capital LLC converted $1,534,250 of Notes in the aggregate principal amount of $1,534,250 plus interests into an aggregate of 1,658,213 shares of the Common Stock.</t>
        </is>
      </c>
    </row>
    <row r="8">
      <c r="A8" s="4" t="inlineStr">
        <is>
          <t>Fair value of note (in Dollars) (in Dollars)</t>
        </is>
      </c>
      <c r="H8" s="7" t="n">
        <v>3519231</v>
      </c>
    </row>
    <row r="9">
      <c r="A9" s="4" t="inlineStr">
        <is>
          <t>Principle amount (in Dollars)</t>
        </is>
      </c>
      <c r="H9" s="7" t="n">
        <v>3328447</v>
      </c>
      <c r="I9" s="7" t="n">
        <v>107383</v>
      </c>
    </row>
    <row r="10">
      <c r="A10" s="4" t="inlineStr">
        <is>
          <t>Principle amount</t>
        </is>
      </c>
      <c r="H10" s="5" t="n">
        <v>2523371</v>
      </c>
    </row>
    <row r="11">
      <c r="A11" s="4" t="inlineStr">
        <is>
          <t>Convertible Notes [Member]</t>
        </is>
      </c>
    </row>
    <row r="12">
      <c r="A12" s="3" t="inlineStr">
        <is>
          <t>Stockholders' Equity (Details) [Line Items]</t>
        </is>
      </c>
    </row>
    <row r="13">
      <c r="A13" s="4" t="inlineStr">
        <is>
          <t>Common stock reserve for future issuance</t>
        </is>
      </c>
      <c r="I13" s="5" t="n">
        <v>2523371</v>
      </c>
    </row>
    <row r="14">
      <c r="A14" s="4" t="inlineStr">
        <is>
          <t>Boqi Zhengji [Member]</t>
        </is>
      </c>
    </row>
    <row r="15">
      <c r="A15" s="3" t="inlineStr">
        <is>
          <t>Stockholders' Equity (Details) [Line Items]</t>
        </is>
      </c>
    </row>
    <row r="16">
      <c r="A16" s="4" t="inlineStr">
        <is>
          <t>Aggregate amount of consideration (in Dollars)</t>
        </is>
      </c>
      <c r="G16" s="7" t="n">
        <v>1500000</v>
      </c>
    </row>
    <row r="17">
      <c r="A17" s="4" t="inlineStr">
        <is>
          <t>Guanzan Acquisition [Member]</t>
        </is>
      </c>
    </row>
    <row r="18">
      <c r="A18" s="3" t="inlineStr">
        <is>
          <t>Stockholders' Equity (Details) [Line Items]</t>
        </is>
      </c>
    </row>
    <row r="19">
      <c r="A19" s="4" t="inlineStr">
        <is>
          <t>Number of share issued</t>
        </is>
      </c>
      <c r="C19" s="5" t="n">
        <v>950000</v>
      </c>
    </row>
    <row r="20">
      <c r="A20" s="4" t="inlineStr">
        <is>
          <t>Power Up [Member]</t>
        </is>
      </c>
    </row>
    <row r="21">
      <c r="A21" s="3" t="inlineStr">
        <is>
          <t>Stockholders' Equity (Details) [Line Items]</t>
        </is>
      </c>
    </row>
    <row r="22">
      <c r="A22" s="4" t="inlineStr">
        <is>
          <t>Number of share issued</t>
        </is>
      </c>
      <c r="F22" s="5" t="n">
        <v>1000000</v>
      </c>
    </row>
    <row r="23">
      <c r="A23" s="4" t="inlineStr">
        <is>
          <t>Hudson Bay [Member]</t>
        </is>
      </c>
    </row>
    <row r="24">
      <c r="A24" s="3" t="inlineStr">
        <is>
          <t>Stockholders' Equity (Details) [Line Items]</t>
        </is>
      </c>
    </row>
    <row r="25">
      <c r="A25" s="4" t="inlineStr">
        <is>
          <t>Fair value of note (in Dollars) (in Dollars)</t>
        </is>
      </c>
      <c r="H25" s="7" t="n">
        <v>173154</v>
      </c>
    </row>
    <row r="26">
      <c r="A26" s="4" t="inlineStr">
        <is>
          <t>Principle amount (in Dollars)</t>
        </is>
      </c>
      <c r="H26" s="7" t="n">
        <v>2150000</v>
      </c>
    </row>
    <row r="27">
      <c r="A27" s="4" t="inlineStr">
        <is>
          <t>Principle amount</t>
        </is>
      </c>
      <c r="H27" s="5" t="n">
        <v>125627</v>
      </c>
    </row>
    <row r="28">
      <c r="A28" s="4" t="inlineStr">
        <is>
          <t>Investor [Member]</t>
        </is>
      </c>
    </row>
    <row r="29">
      <c r="A29" s="3" t="inlineStr">
        <is>
          <t>Stockholders' Equity (Details) [Line Items]</t>
        </is>
      </c>
    </row>
    <row r="30">
      <c r="A30" s="4" t="inlineStr">
        <is>
          <t>Fair value of note (in Dollars) (in Dollars)</t>
        </is>
      </c>
      <c r="B30" s="7" t="n">
        <v>609615</v>
      </c>
    </row>
    <row r="31">
      <c r="A31" s="4" t="inlineStr">
        <is>
          <t>Principle amount (in Dollars)</t>
        </is>
      </c>
      <c r="B31" s="7" t="n">
        <v>2150000</v>
      </c>
    </row>
    <row r="32">
      <c r="A32" s="4" t="inlineStr">
        <is>
          <t>Principle amount</t>
        </is>
      </c>
      <c r="B32" s="5" t="n">
        <v>44745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Dec. 31, 2020</t>
        </is>
      </c>
      <c r="C2" s="2" t="inlineStr">
        <is>
          <t>Dec. 31, 2019</t>
        </is>
      </c>
      <c r="D2" s="2" t="inlineStr">
        <is>
          <t>Dec. 31, 2021</t>
        </is>
      </c>
    </row>
    <row r="3">
      <c r="A3" s="3" t="inlineStr">
        <is>
          <t>Taxes (Details) [Line Items]</t>
        </is>
      </c>
    </row>
    <row r="4">
      <c r="A4" s="4" t="inlineStr">
        <is>
          <t>Effective income tax rate reconciliation foreign income tax rate differential percent</t>
        </is>
      </c>
      <c r="B4" s="4" t="inlineStr">
        <is>
          <t>16.50%</t>
        </is>
      </c>
    </row>
    <row r="5">
      <c r="A5" s="4" t="inlineStr">
        <is>
          <t>Effective income tax rate reconciliation at federal statutory income tax rate percentage</t>
        </is>
      </c>
      <c r="B5" s="4" t="inlineStr">
        <is>
          <t>25.00%</t>
        </is>
      </c>
      <c r="C5" s="4" t="inlineStr">
        <is>
          <t>25.00%</t>
        </is>
      </c>
    </row>
    <row r="6">
      <c r="A6" s="4" t="inlineStr">
        <is>
          <t>VAT rates percentage</t>
        </is>
      </c>
      <c r="B6" s="4" t="inlineStr">
        <is>
          <t>13.00%</t>
        </is>
      </c>
    </row>
    <row r="7">
      <c r="A7" s="4" t="inlineStr">
        <is>
          <t>VAT payable</t>
        </is>
      </c>
      <c r="B7" s="7" t="n">
        <v>96153</v>
      </c>
      <c r="C7" s="4" t="inlineStr">
        <is>
          <t xml:space="preserve"> </t>
        </is>
      </c>
    </row>
    <row r="8">
      <c r="A8" s="4" t="inlineStr">
        <is>
          <t>Payment, Tax Withholding, Share-based Payment Arrangement</t>
        </is>
      </c>
      <c r="B8" s="7" t="n">
        <v>13458</v>
      </c>
      <c r="C8" s="4" t="inlineStr">
        <is>
          <t xml:space="preserve"> </t>
        </is>
      </c>
    </row>
    <row r="9">
      <c r="A9" s="4" t="inlineStr">
        <is>
          <t>United States [Member] | Subsequent Event [Member]</t>
        </is>
      </c>
    </row>
    <row r="10">
      <c r="A10" s="3" t="inlineStr">
        <is>
          <t>Taxes (Details) [Line Items]</t>
        </is>
      </c>
    </row>
    <row r="11">
      <c r="A11" s="4" t="inlineStr">
        <is>
          <t>Operating loss carryforwards</t>
        </is>
      </c>
      <c r="D11" s="7" t="n">
        <v>1179561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Schedule of reconciliation of income tax rate to effective income tax rate - USD ($)</t>
        </is>
      </c>
      <c r="B1" s="2" t="inlineStr">
        <is>
          <t>12 Months Ended</t>
        </is>
      </c>
    </row>
    <row r="2">
      <c r="B2" s="2" t="inlineStr">
        <is>
          <t>Dec. 31, 2020</t>
        </is>
      </c>
      <c r="C2" s="2" t="inlineStr">
        <is>
          <t>Dec. 31, 2019</t>
        </is>
      </c>
    </row>
    <row r="3">
      <c r="A3" s="3" t="inlineStr">
        <is>
          <t>Schedule of reconciliation of income tax rate to effective income tax rate [Abstract]</t>
        </is>
      </c>
    </row>
    <row r="4">
      <c r="A4" s="4" t="inlineStr">
        <is>
          <t>Income (loss) before income taxes from operation in the PRC</t>
        </is>
      </c>
      <c r="B4" s="7" t="n">
        <v>2082270</v>
      </c>
      <c r="C4" s="7" t="n">
        <v>-615336</v>
      </c>
    </row>
    <row r="5">
      <c r="A5" s="4" t="inlineStr">
        <is>
          <t>Statutory income tax rate</t>
        </is>
      </c>
      <c r="B5" s="4" t="inlineStr">
        <is>
          <t>25.00%</t>
        </is>
      </c>
      <c r="C5" s="4" t="inlineStr">
        <is>
          <t>25.00%</t>
        </is>
      </c>
    </row>
    <row r="6">
      <c r="A6" s="4" t="inlineStr">
        <is>
          <t>Income tax expense at statutory rate</t>
        </is>
      </c>
      <c r="B6" s="7" t="n">
        <v>520568</v>
      </c>
      <c r="C6" s="7" t="n">
        <v>-153837</v>
      </c>
    </row>
    <row r="7">
      <c r="A7" s="4" t="inlineStr">
        <is>
          <t>Tax effect of non-deductible items</t>
        </is>
      </c>
      <c r="B7" s="5" t="n">
        <v>22838</v>
      </c>
      <c r="C7" s="4" t="inlineStr">
        <is>
          <t xml:space="preserve"> </t>
        </is>
      </c>
    </row>
    <row r="8">
      <c r="A8" s="4" t="inlineStr">
        <is>
          <t>Tax effect of non-profitable entities</t>
        </is>
      </c>
      <c r="B8" s="5" t="n">
        <v>-109100</v>
      </c>
      <c r="C8" s="4" t="inlineStr">
        <is>
          <t xml:space="preserve"> </t>
        </is>
      </c>
    </row>
    <row r="9">
      <c r="A9" s="4" t="inlineStr">
        <is>
          <t>Valuation allowance of deferred tax assets</t>
        </is>
      </c>
      <c r="B9" s="4" t="inlineStr">
        <is>
          <t xml:space="preserve"> </t>
        </is>
      </c>
      <c r="C9" s="5" t="n">
        <v>153837</v>
      </c>
    </row>
    <row r="10">
      <c r="A10" s="4" t="inlineStr">
        <is>
          <t>Income tax expense</t>
        </is>
      </c>
      <c r="B10" s="7" t="n">
        <v>434306</v>
      </c>
      <c r="C10"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Schedule of basic and diluted net loss per share - USD ($)</t>
        </is>
      </c>
      <c r="B1" s="2" t="inlineStr">
        <is>
          <t>12 Months Ended</t>
        </is>
      </c>
    </row>
    <row r="2">
      <c r="B2" s="2" t="inlineStr">
        <is>
          <t>Dec. 31, 2020</t>
        </is>
      </c>
      <c r="C2" s="2" t="inlineStr">
        <is>
          <t>Dec. 31, 2019</t>
        </is>
      </c>
    </row>
    <row r="3">
      <c r="A3" s="3" t="inlineStr">
        <is>
          <t>Schedule of basic and diluted net loss per share [Abstract]</t>
        </is>
      </c>
    </row>
    <row r="4">
      <c r="A4" s="4" t="inlineStr">
        <is>
          <t>Net income (loss) from continuing operation attributable to common shareholders</t>
        </is>
      </c>
      <c r="B4" s="7" t="n">
        <v>-3786035</v>
      </c>
      <c r="C4" s="7" t="n">
        <v>-1536031</v>
      </c>
    </row>
    <row r="5">
      <c r="A5" s="4" t="inlineStr">
        <is>
          <t>Net income (loss) from discontinued operation attributable to common shareholders</t>
        </is>
      </c>
      <c r="B5" s="5" t="n">
        <v>1908110</v>
      </c>
      <c r="C5" s="5" t="n">
        <v>-2916248</v>
      </c>
    </row>
    <row r="6">
      <c r="A6" s="4" t="inlineStr">
        <is>
          <t>Total net loss attributable to common shareholders</t>
        </is>
      </c>
      <c r="B6" s="7" t="n">
        <v>-1877925</v>
      </c>
      <c r="C6" s="7" t="n">
        <v>-4452279</v>
      </c>
    </row>
    <row r="7">
      <c r="A7" s="4" t="inlineStr">
        <is>
          <t>Weighted average number of common shares outstanding – Basic and diluted</t>
        </is>
      </c>
      <c r="B7" s="5" t="n">
        <v>10672814</v>
      </c>
      <c r="C7" s="5" t="n">
        <v>8169179</v>
      </c>
    </row>
    <row r="8">
      <c r="A8" s="4" t="inlineStr">
        <is>
          <t>Continuing operations</t>
        </is>
      </c>
      <c r="B8" s="9" t="n">
        <v>-0.36</v>
      </c>
      <c r="C8" s="9" t="n">
        <v>-0.19</v>
      </c>
    </row>
    <row r="9">
      <c r="A9" s="4" t="inlineStr">
        <is>
          <t>Discontinued operations</t>
        </is>
      </c>
      <c r="B9" s="10" t="n">
        <v>0.18</v>
      </c>
      <c r="C9" s="10" t="n">
        <v>-0.36</v>
      </c>
    </row>
    <row r="10">
      <c r="A10" s="4" t="inlineStr">
        <is>
          <t>Total</t>
        </is>
      </c>
      <c r="B10" s="9" t="n">
        <v>-0.18</v>
      </c>
      <c r="C10" s="9" t="n">
        <v>-0.5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tutory Reserves (Details)</t>
        </is>
      </c>
      <c r="B1" s="2" t="inlineStr">
        <is>
          <t>12 Months Ended</t>
        </is>
      </c>
    </row>
    <row r="2">
      <c r="B2" s="2" t="inlineStr">
        <is>
          <t>Dec. 31, 2020</t>
        </is>
      </c>
    </row>
    <row r="3">
      <c r="A3" s="3" t="inlineStr">
        <is>
          <t>Statutory Reserves Disclosure [Abstract]</t>
        </is>
      </c>
    </row>
    <row r="4">
      <c r="A4" s="4" t="inlineStr">
        <is>
          <t>Appropriation to statutory reserve, description</t>
        </is>
      </c>
      <c r="B4" s="4" t="inlineStr">
        <is>
          <t>Appropriation to the statutory reserve should be at least 10% of the after-tax net income until the reserve is equal to 50% of the registered capital.</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U7"/>
  <sheetViews>
    <sheetView workbookViewId="0">
      <selection activeCell="A1" sqref="A1"/>
    </sheetView>
  </sheetViews>
  <sheetFormatPr baseColWidth="8" defaultRowHeight="15"/>
  <cols>
    <col width="3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0" customWidth="1" min="21" max="21"/>
  </cols>
  <sheetData>
    <row r="1">
      <c r="A1" s="1" t="inlineStr">
        <is>
          <t>Litigation (Details)</t>
        </is>
      </c>
      <c r="B1" s="2" t="inlineStr">
        <is>
          <t>Oct. 23, 2019CNY (¥)</t>
        </is>
      </c>
      <c r="C1" s="2" t="inlineStr">
        <is>
          <t>Oct. 18, 2019CNY (¥)</t>
        </is>
      </c>
      <c r="D1" s="2" t="inlineStr">
        <is>
          <t>Oct. 02, 2019CNY (¥)</t>
        </is>
      </c>
      <c r="E1" s="2" t="inlineStr">
        <is>
          <t>Sep. 12, 2019CNY (¥)</t>
        </is>
      </c>
      <c r="F1" s="2" t="inlineStr">
        <is>
          <t>Sep. 04, 2019CNY (¥)</t>
        </is>
      </c>
      <c r="G1" s="2" t="inlineStr">
        <is>
          <t>Aug. 09, 2019CNY (¥)</t>
        </is>
      </c>
      <c r="H1" s="2" t="inlineStr">
        <is>
          <t>Aug. 01, 2019CNY (¥)</t>
        </is>
      </c>
      <c r="I1" s="2" t="inlineStr">
        <is>
          <t>Mar. 17, 2020CNY (¥)</t>
        </is>
      </c>
      <c r="J1" s="2" t="inlineStr">
        <is>
          <t>Jun. 19, 2019CNY (¥)</t>
        </is>
      </c>
      <c r="K1" s="2" t="inlineStr">
        <is>
          <t>Dec. 31, 2020USD ($)</t>
        </is>
      </c>
      <c r="L1" s="2" t="inlineStr">
        <is>
          <t>Dec. 31, 2020CNY (¥)</t>
        </is>
      </c>
      <c r="M1" s="2" t="inlineStr">
        <is>
          <t>Apr. 01, 2020USD ($)</t>
        </is>
      </c>
      <c r="N1" s="2" t="inlineStr">
        <is>
          <t>Apr. 01, 2020CNY (¥)</t>
        </is>
      </c>
      <c r="O1" s="2" t="inlineStr">
        <is>
          <t>Sep. 10, 2019CNY (¥)</t>
        </is>
      </c>
      <c r="P1" s="2" t="inlineStr">
        <is>
          <t>Aug. 25, 2019CNY (¥)</t>
        </is>
      </c>
      <c r="Q1" s="2" t="inlineStr">
        <is>
          <t>Jul. 18, 2019CNY (¥)</t>
        </is>
      </c>
      <c r="R1" s="2" t="inlineStr">
        <is>
          <t>Jul. 10, 2019CNY (¥)</t>
        </is>
      </c>
      <c r="S1" s="2" t="inlineStr">
        <is>
          <t>Jul. 08, 2019CNY (¥)</t>
        </is>
      </c>
      <c r="T1" s="2" t="inlineStr">
        <is>
          <t>Jun. 26, 2019CNY (¥)</t>
        </is>
      </c>
      <c r="U1" s="2" t="inlineStr">
        <is>
          <t>May 17, 2019CNY (¥)</t>
        </is>
      </c>
    </row>
    <row r="2">
      <c r="A2" s="3" t="inlineStr">
        <is>
          <t>Litigation (Details) [Line Items]</t>
        </is>
      </c>
    </row>
    <row r="3">
      <c r="A3" s="4" t="inlineStr">
        <is>
          <t>Unpaid outstanding payable</t>
        </is>
      </c>
      <c r="I3" s="12" t="n">
        <v>322771</v>
      </c>
      <c r="M3" s="7" t="n">
        <v>51437</v>
      </c>
      <c r="N3" s="12" t="n">
        <v>365200</v>
      </c>
      <c r="O3" s="13" t="n">
        <v>395378.9</v>
      </c>
      <c r="P3" s="13" t="n">
        <v>137449.9</v>
      </c>
      <c r="Q3" s="12" t="n">
        <v>288440</v>
      </c>
      <c r="R3" s="13" t="n">
        <v>122360.2</v>
      </c>
      <c r="S3" s="12" t="n">
        <v>64535</v>
      </c>
      <c r="T3" s="13" t="n">
        <v>184490.77</v>
      </c>
      <c r="U3" s="13" t="n">
        <v>482771.87</v>
      </c>
    </row>
    <row r="4">
      <c r="A4" s="4" t="inlineStr">
        <is>
          <t>Amount agreed to pay on settlement</t>
        </is>
      </c>
      <c r="B4" s="13" t="n">
        <v>137449.9</v>
      </c>
      <c r="C4" s="13" t="n">
        <v>395378.9</v>
      </c>
      <c r="D4" s="13" t="n">
        <v>230281.55</v>
      </c>
      <c r="E4" s="13" t="n">
        <v>184490.77</v>
      </c>
      <c r="F4" s="12" t="n">
        <v>288440</v>
      </c>
      <c r="G4" s="13" t="n">
        <v>101253.4</v>
      </c>
      <c r="H4" s="12" t="n">
        <v>64535</v>
      </c>
      <c r="I4" s="12" t="n">
        <v>322771</v>
      </c>
      <c r="J4" s="13" t="n">
        <v>482771.87</v>
      </c>
      <c r="K4" s="7" t="n">
        <v>80409</v>
      </c>
      <c r="L4" s="12" t="n">
        <v>570902</v>
      </c>
    </row>
    <row r="5">
      <c r="A5" s="4" t="inlineStr">
        <is>
          <t>Boqi Zhengji [Member]</t>
        </is>
      </c>
    </row>
    <row r="6">
      <c r="A6" s="3" t="inlineStr">
        <is>
          <t>Litigation (Details) [Line Items]</t>
        </is>
      </c>
    </row>
    <row r="7">
      <c r="A7" s="4" t="inlineStr">
        <is>
          <t>Unpaid outstanding payable</t>
        </is>
      </c>
      <c r="P7" s="13" t="n">
        <v>230281.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5:59:37Z</dcterms:created>
  <dcterms:modified xmlns:dcterms="http://purl.org/dc/terms/" xmlns:xsi="http://www.w3.org/2001/XMLSchema-instance" xsi:type="dcterms:W3CDTF">2021-03-31T15:59:37Z</dcterms:modified>
</cp:coreProperties>
</file>